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Derivative Financial Instrument" sheetId="11" state="visible" r:id="rId11"/>
    <sheet xmlns:r="http://schemas.openxmlformats.org/officeDocument/2006/relationships" name="Acquisitions and Investments" sheetId="12" state="visible" r:id="rId12"/>
    <sheet xmlns:r="http://schemas.openxmlformats.org/officeDocument/2006/relationships" name="Inventories, net" sheetId="13" state="visible" r:id="rId13"/>
    <sheet xmlns:r="http://schemas.openxmlformats.org/officeDocument/2006/relationships" name="Property, Plant and Equipment" sheetId="14" state="visible" r:id="rId14"/>
    <sheet xmlns:r="http://schemas.openxmlformats.org/officeDocument/2006/relationships" name="Accrued Liabilities" sheetId="15" state="visible" r:id="rId15"/>
    <sheet xmlns:r="http://schemas.openxmlformats.org/officeDocument/2006/relationships" name="Costs and Estimated Earnings on" sheetId="16" state="visible" r:id="rId16"/>
    <sheet xmlns:r="http://schemas.openxmlformats.org/officeDocument/2006/relationships" name="Debt" sheetId="17" state="visible" r:id="rId17"/>
    <sheet xmlns:r="http://schemas.openxmlformats.org/officeDocument/2006/relationships" name="Employee Benefit Plans"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Common Stock" sheetId="21" state="visible" r:id="rId21"/>
    <sheet xmlns:r="http://schemas.openxmlformats.org/officeDocument/2006/relationships" name="Income Taxes" sheetId="22" state="visible" r:id="rId22"/>
    <sheet xmlns:r="http://schemas.openxmlformats.org/officeDocument/2006/relationships" name="Business Segments and Geographi" sheetId="23" state="visible" r:id="rId23"/>
    <sheet xmlns:r="http://schemas.openxmlformats.org/officeDocument/2006/relationships" name="Quarterly Financial Data (Unaud" sheetId="24" state="visible" r:id="rId24"/>
    <sheet xmlns:r="http://schemas.openxmlformats.org/officeDocument/2006/relationships" name="Schedule II National Oilwell Va"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Derivative Financial Instrume28" sheetId="28" state="visible" r:id="rId28"/>
    <sheet xmlns:r="http://schemas.openxmlformats.org/officeDocument/2006/relationships" name="Acquisitions and Investments (T" sheetId="29" state="visible" r:id="rId29"/>
    <sheet xmlns:r="http://schemas.openxmlformats.org/officeDocument/2006/relationships" name="Inventories, net (Tables)" sheetId="30" state="visible" r:id="rId30"/>
    <sheet xmlns:r="http://schemas.openxmlformats.org/officeDocument/2006/relationships" name="Property, Plant and Equipment (" sheetId="31" state="visible" r:id="rId31"/>
    <sheet xmlns:r="http://schemas.openxmlformats.org/officeDocument/2006/relationships" name="Accrued Liabilities (Tables)" sheetId="32" state="visible" r:id="rId32"/>
    <sheet xmlns:r="http://schemas.openxmlformats.org/officeDocument/2006/relationships" name="Costs and Estimated Earnings 33" sheetId="33" state="visible" r:id="rId33"/>
    <sheet xmlns:r="http://schemas.openxmlformats.org/officeDocument/2006/relationships" name="Debt (Tables)" sheetId="34" state="visible" r:id="rId34"/>
    <sheet xmlns:r="http://schemas.openxmlformats.org/officeDocument/2006/relationships" name="Employee Benefit Plans (Tables)" sheetId="35" state="visible" r:id="rId35"/>
    <sheet xmlns:r="http://schemas.openxmlformats.org/officeDocument/2006/relationships" name="Accumulated Other Comprehensi36" sheetId="36" state="visible" r:id="rId36"/>
    <sheet xmlns:r="http://schemas.openxmlformats.org/officeDocument/2006/relationships" name="Commitments and Contingencies (" sheetId="37" state="visible" r:id="rId37"/>
    <sheet xmlns:r="http://schemas.openxmlformats.org/officeDocument/2006/relationships" name="Common Stock (Tables)" sheetId="38" state="visible" r:id="rId38"/>
    <sheet xmlns:r="http://schemas.openxmlformats.org/officeDocument/2006/relationships" name="Income Taxes (Tables)" sheetId="39" state="visible" r:id="rId39"/>
    <sheet xmlns:r="http://schemas.openxmlformats.org/officeDocument/2006/relationships" name="Business Segments and Geograp40" sheetId="40" state="visible" r:id="rId40"/>
    <sheet xmlns:r="http://schemas.openxmlformats.org/officeDocument/2006/relationships" name="Quarterly Financial Data (Una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Acquisitions and Investments - " sheetId="54" state="visible" r:id="rId54"/>
    <sheet xmlns:r="http://schemas.openxmlformats.org/officeDocument/2006/relationships" name="Acquisitions and Investments 55" sheetId="55" state="visible" r:id="rId55"/>
    <sheet xmlns:r="http://schemas.openxmlformats.org/officeDocument/2006/relationships" name="Inventories, net - Inventories " sheetId="56" state="visible" r:id="rId56"/>
    <sheet xmlns:r="http://schemas.openxmlformats.org/officeDocument/2006/relationships" name="Property, Plant and Equipment -" sheetId="57" state="visible" r:id="rId57"/>
    <sheet xmlns:r="http://schemas.openxmlformats.org/officeDocument/2006/relationships" name="Accrued Liabilities - Accrued L" sheetId="58" state="visible" r:id="rId58"/>
    <sheet xmlns:r="http://schemas.openxmlformats.org/officeDocument/2006/relationships" name="Costs and Estimated Earnings 59" sheetId="59" state="visible" r:id="rId59"/>
    <sheet xmlns:r="http://schemas.openxmlformats.org/officeDocument/2006/relationships" name="Debt - Debt (Detail)" sheetId="60" state="visible" r:id="rId60"/>
    <sheet xmlns:r="http://schemas.openxmlformats.org/officeDocument/2006/relationships" name="Debt - Debt (Parenthetical) (De" sheetId="61" state="visible" r:id="rId61"/>
    <sheet xmlns:r="http://schemas.openxmlformats.org/officeDocument/2006/relationships" name="Debt - Principal Payments of De" sheetId="62" state="visible" r:id="rId62"/>
    <sheet xmlns:r="http://schemas.openxmlformats.org/officeDocument/2006/relationships" name="Debt - Additional Information (" sheetId="63" state="visible" r:id="rId63"/>
    <sheet xmlns:r="http://schemas.openxmlformats.org/officeDocument/2006/relationships" name="Employee Benefit Plans - Additi" sheetId="64" state="visible" r:id="rId64"/>
    <sheet xmlns:r="http://schemas.openxmlformats.org/officeDocument/2006/relationships" name="Employee Benefit Plans - Change" sheetId="65" state="visible" r:id="rId65"/>
    <sheet xmlns:r="http://schemas.openxmlformats.org/officeDocument/2006/relationships" name="Employee Benefit Plans - Assump" sheetId="66" state="visible" r:id="rId66"/>
    <sheet xmlns:r="http://schemas.openxmlformats.org/officeDocument/2006/relationships" name="Employee Benefit Plans - Assu67" sheetId="67" state="visible" r:id="rId67"/>
    <sheet xmlns:r="http://schemas.openxmlformats.org/officeDocument/2006/relationships" name="Employee Benefit Plans - Plan's" sheetId="68" state="visible" r:id="rId68"/>
    <sheet xmlns:r="http://schemas.openxmlformats.org/officeDocument/2006/relationships" name="Employee Benefit Plans - Summar" sheetId="69" state="visible" r:id="rId69"/>
    <sheet xmlns:r="http://schemas.openxmlformats.org/officeDocument/2006/relationships" name="Accumulated Other Comprehensi70" sheetId="70" state="visible" r:id="rId70"/>
    <sheet xmlns:r="http://schemas.openxmlformats.org/officeDocument/2006/relationships" name="Accumulated Other Comprehensi71" sheetId="71" state="visible" r:id="rId71"/>
    <sheet xmlns:r="http://schemas.openxmlformats.org/officeDocument/2006/relationships" name="Accumulated Other Comprehensi72"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Common Stock - Additional Infor" sheetId="75" state="visible" r:id="rId75"/>
    <sheet xmlns:r="http://schemas.openxmlformats.org/officeDocument/2006/relationships" name="Common Stock - Summary of Stock" sheetId="76" state="visible" r:id="rId76"/>
    <sheet xmlns:r="http://schemas.openxmlformats.org/officeDocument/2006/relationships" name="Common Stock - Summary of Sto77" sheetId="77" state="visible" r:id="rId77"/>
    <sheet xmlns:r="http://schemas.openxmlformats.org/officeDocument/2006/relationships" name="Common Stock - Assumption Used " sheetId="78" state="visible" r:id="rId78"/>
    <sheet xmlns:r="http://schemas.openxmlformats.org/officeDocument/2006/relationships" name="Common Stock - Summary of Infor" sheetId="79" state="visible" r:id="rId79"/>
    <sheet xmlns:r="http://schemas.openxmlformats.org/officeDocument/2006/relationships" name="Common Stock - Summary of Inf80" sheetId="80" state="visible" r:id="rId80"/>
    <sheet xmlns:r="http://schemas.openxmlformats.org/officeDocument/2006/relationships" name="Common Stock - Summary of Inf81" sheetId="81" state="visible" r:id="rId81"/>
    <sheet xmlns:r="http://schemas.openxmlformats.org/officeDocument/2006/relationships" name="Income Taxes - Additional Infor" sheetId="82" state="visible" r:id="rId82"/>
    <sheet xmlns:r="http://schemas.openxmlformats.org/officeDocument/2006/relationships" name="Income Taxes - Domestic and For" sheetId="83" state="visible" r:id="rId83"/>
    <sheet xmlns:r="http://schemas.openxmlformats.org/officeDocument/2006/relationships" name="Income Taxes - Components of Pr" sheetId="84" state="visible" r:id="rId84"/>
    <sheet xmlns:r="http://schemas.openxmlformats.org/officeDocument/2006/relationships" name="Income Taxes - Difference Betwe" sheetId="85" state="visible" r:id="rId85"/>
    <sheet xmlns:r="http://schemas.openxmlformats.org/officeDocument/2006/relationships" name="Income Taxes - Significant Comp" sheetId="86" state="visible" r:id="rId86"/>
    <sheet xmlns:r="http://schemas.openxmlformats.org/officeDocument/2006/relationships" name="Income Taxes - Reconciliation o" sheetId="87" state="visible" r:id="rId87"/>
    <sheet xmlns:r="http://schemas.openxmlformats.org/officeDocument/2006/relationships" name="Income Taxes - Summary of Net O" sheetId="88" state="visible" r:id="rId88"/>
    <sheet xmlns:r="http://schemas.openxmlformats.org/officeDocument/2006/relationships" name="Business Segments and Geograp89" sheetId="89" state="visible" r:id="rId89"/>
    <sheet xmlns:r="http://schemas.openxmlformats.org/officeDocument/2006/relationships" name="Business Segments and Geograp90" sheetId="90" state="visible" r:id="rId90"/>
    <sheet xmlns:r="http://schemas.openxmlformats.org/officeDocument/2006/relationships" name="Business Segments and Geograp91" sheetId="91" state="visible" r:id="rId91"/>
    <sheet xmlns:r="http://schemas.openxmlformats.org/officeDocument/2006/relationships" name="Business Segments and Geograp92" sheetId="92" state="visible" r:id="rId92"/>
    <sheet xmlns:r="http://schemas.openxmlformats.org/officeDocument/2006/relationships" name="Quarterly Financial Data (Una93" sheetId="93" state="visible" r:id="rId93"/>
    <sheet xmlns:r="http://schemas.openxmlformats.org/officeDocument/2006/relationships" name="Schedule II - Valuation and Qua" sheetId="94" state="visible" r:id="rId94"/>
  </sheets>
  <definedNames/>
  <calcPr calcId="124519" fullCalcOnLoad="1"/>
</workbook>
</file>

<file path=xl/sharedStrings.xml><?xml version="1.0" encoding="utf-8"?>
<sst xmlns="http://schemas.openxmlformats.org/spreadsheetml/2006/main" uniqueCount="981">
  <si>
    <t>Document and Entity Information - USD ($) $ in Billions</t>
  </si>
  <si>
    <t>12 Months Ended</t>
  </si>
  <si>
    <t>Dec. 31, 2017</t>
  </si>
  <si>
    <t>Feb. 0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NOV</t>
  </si>
  <si>
    <t>Entity Registrant Name</t>
  </si>
  <si>
    <t>NATIONAL OILWELL VARCO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6</t>
  </si>
  <si>
    <t>Current assets:</t>
  </si>
  <si>
    <t>Cash and cash equivalents</t>
  </si>
  <si>
    <t>Receivables, net</t>
  </si>
  <si>
    <t>Inventories, net</t>
  </si>
  <si>
    <t>Costs in excess of billings</t>
  </si>
  <si>
    <t>Prepaid and other current assets</t>
  </si>
  <si>
    <t>Total current assets</t>
  </si>
  <si>
    <t>Property, plant and equipment, net</t>
  </si>
  <si>
    <t>Deferred income taxes</t>
  </si>
  <si>
    <t>Goodwill</t>
  </si>
  <si>
    <t>Intangibles, net</t>
  </si>
  <si>
    <t>Investment in unconsolidated affiliates</t>
  </si>
  <si>
    <t>Other assets</t>
  </si>
  <si>
    <t>Total assets</t>
  </si>
  <si>
    <t>Current liabilities:</t>
  </si>
  <si>
    <t>Accounts payable</t>
  </si>
  <si>
    <t>Accrued liabilities</t>
  </si>
  <si>
    <t>Billings in excess of costs</t>
  </si>
  <si>
    <t>Current portion of long-term debt and short-term borrowings</t>
  </si>
  <si>
    <t>Accrued income taxes</t>
  </si>
  <si>
    <t>Total current liabilities</t>
  </si>
  <si>
    <t>Long-term debt</t>
  </si>
  <si>
    <t>Other liabilities</t>
  </si>
  <si>
    <t>Total liabilities</t>
  </si>
  <si>
    <t>Commitments and contingencies</t>
  </si>
  <si>
    <t xml:space="preserve"> </t>
  </si>
  <si>
    <t>Stockholders' equity:</t>
  </si>
  <si>
    <t>Common stock - par value $.01; 1 billion shares authorized; 380,104,970 and 378,637,403 shares issued and outstanding at December 31, 2017 and December 31, 2016</t>
  </si>
  <si>
    <t>Additional paid-in capital</t>
  </si>
  <si>
    <t>Accumulated other comprehensive loss</t>
  </si>
  <si>
    <t>Retained earnings</t>
  </si>
  <si>
    <t>Total Company stockholders' equity</t>
  </si>
  <si>
    <t>Noncontrolling interest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Loss) - USD ($) shares in Millions, $ in Millions</t>
  </si>
  <si>
    <t>Dec. 31, 2015</t>
  </si>
  <si>
    <t>Revenue</t>
  </si>
  <si>
    <t>Sales</t>
  </si>
  <si>
    <t>Services</t>
  </si>
  <si>
    <t>Total</t>
  </si>
  <si>
    <t>Cost of revenue</t>
  </si>
  <si>
    <t>Cost of sales</t>
  </si>
  <si>
    <t>Cost of services</t>
  </si>
  <si>
    <t>Gross profit (loss)</t>
  </si>
  <si>
    <t>Selling, general and administrative</t>
  </si>
  <si>
    <t>Goodwill and intangible asset impairment</t>
  </si>
  <si>
    <t>Operating loss</t>
  </si>
  <si>
    <t>Interest and financial costs</t>
  </si>
  <si>
    <t>Interest income</t>
  </si>
  <si>
    <t>Equity income (loss) in unconsolidated affiliates</t>
  </si>
  <si>
    <t>Other income (expense), net</t>
  </si>
  <si>
    <t>Loss before income taxes</t>
  </si>
  <si>
    <t>Provision for income taxes</t>
  </si>
  <si>
    <t>Net loss</t>
  </si>
  <si>
    <t>Net income (loss) attributable to noncontrolling interests</t>
  </si>
  <si>
    <t>Net loss attributable to Company</t>
  </si>
  <si>
    <t>Net loss attributable to Company per share:</t>
  </si>
  <si>
    <t>Basic</t>
  </si>
  <si>
    <t>Diluted</t>
  </si>
  <si>
    <t>Cash dividends per share</t>
  </si>
  <si>
    <t>Weighted average shares outstanding:</t>
  </si>
  <si>
    <t>Consolidated Statements of Comprehensive Income (Loss) - USD ($) $ in Millions</t>
  </si>
  <si>
    <t>Statement of Comprehensive Income [Abstract]</t>
  </si>
  <si>
    <t>Other comprehensive income (loss):</t>
  </si>
  <si>
    <t>Currency translation adjustments</t>
  </si>
  <si>
    <t>Derivative financial instruments, net of tax</t>
  </si>
  <si>
    <t>Change in defined benefit plans, net of tax</t>
  </si>
  <si>
    <t>Comprehensive income (loss)</t>
  </si>
  <si>
    <t>Comprehensive income (loss) attributable to Company</t>
  </si>
  <si>
    <t>Consolidated Statements of Cash Flows - USD ($) $ in Millions</t>
  </si>
  <si>
    <t>Cash flows from operating activities:</t>
  </si>
  <si>
    <t>Adjustments to reconcile net loss to net cash provided by operating activities:</t>
  </si>
  <si>
    <t>Depreciation and amortization</t>
  </si>
  <si>
    <t>Stock-based compensation</t>
  </si>
  <si>
    <t>Excess tax benefit from stock-based compensation</t>
  </si>
  <si>
    <t>Equity (income) loss in unconsolidated affiliates</t>
  </si>
  <si>
    <t>Dividend from unconsolidated affiliate</t>
  </si>
  <si>
    <t>Provision for inventory losses</t>
  </si>
  <si>
    <t>Other, net</t>
  </si>
  <si>
    <t>Change in operating assets and liabilities, net of acquisitions:</t>
  </si>
  <si>
    <t>Receivables</t>
  </si>
  <si>
    <t>Inventories</t>
  </si>
  <si>
    <t>Income taxes payable</t>
  </si>
  <si>
    <t>Other assets/liabilities, net</t>
  </si>
  <si>
    <t>Net cash provided by operating activities</t>
  </si>
  <si>
    <t>Cash flows from investing activities:</t>
  </si>
  <si>
    <t>Purchases of property, plant and equipment</t>
  </si>
  <si>
    <t>Business acquisitions, net of cash acquired</t>
  </si>
  <si>
    <t>Net cash used in investing activities</t>
  </si>
  <si>
    <t>Cash flows from financing activities:</t>
  </si>
  <si>
    <t>Borrowings against lines of credit and other debt</t>
  </si>
  <si>
    <t>Payments against lines of credit and other debt</t>
  </si>
  <si>
    <t>Cash dividends paid</t>
  </si>
  <si>
    <t>Share repurchases</t>
  </si>
  <si>
    <t>Activity under stock incentive plans</t>
  </si>
  <si>
    <t>Other</t>
  </si>
  <si>
    <t>Net cash used in financing activities</t>
  </si>
  <si>
    <t>Effect of exchange rates on cash</t>
  </si>
  <si>
    <t>Increase (decrease) in cash and cash equivalents</t>
  </si>
  <si>
    <t>Cash and cash equivalents, beginning of period</t>
  </si>
  <si>
    <t>Cash and cash equivalents, end of period</t>
  </si>
  <si>
    <t>Cash payments during the period for:</t>
  </si>
  <si>
    <t>Interest</t>
  </si>
  <si>
    <t>Income taxes</t>
  </si>
  <si>
    <t>Consolidated Statements of Stockholders' Equity - USD ($) shares in Millions, $ in Millions</t>
  </si>
  <si>
    <t>Stock-Based Compensation on Tender Offer [Member]</t>
  </si>
  <si>
    <t>Common Stock [Member]</t>
  </si>
  <si>
    <t>Additional Paid in Capital [Member]</t>
  </si>
  <si>
    <t>Additional Paid in Capital [Member]Stock-Based Compensation on Tender Offer [Member]</t>
  </si>
  <si>
    <t>Accumulated Other Comprehensive Income (Loss) [Member]</t>
  </si>
  <si>
    <t>Retained Earnings (Loss) [Member]</t>
  </si>
  <si>
    <t>Total Company Stockholders' Equity [Member]</t>
  </si>
  <si>
    <t>Total Company Stockholders' Equity [Member]Stock-Based Compensation on Tender Offer [Member]</t>
  </si>
  <si>
    <t>Noncontrolling Interests [Member]</t>
  </si>
  <si>
    <t>Beginning Balance at Dec. 31, 2014</t>
  </si>
  <si>
    <t>Beginning Balance, shares at Dec. 31, 2014</t>
  </si>
  <si>
    <t>Net income (loss)</t>
  </si>
  <si>
    <t>Other comprehensive income (loss), net</t>
  </si>
  <si>
    <t>Cash dividends, per common share</t>
  </si>
  <si>
    <t>Noncontrolling interest</t>
  </si>
  <si>
    <t>Common stock issued</t>
  </si>
  <si>
    <t>Common stock issued, shares</t>
  </si>
  <si>
    <t>Withholding taxes</t>
  </si>
  <si>
    <t>Share repurchases, value</t>
  </si>
  <si>
    <t>Share repurchases, shares</t>
  </si>
  <si>
    <t>Ending Balance at Dec. 31, 2015</t>
  </si>
  <si>
    <t>Ending Balance, shares at Dec. 31, 2015</t>
  </si>
  <si>
    <t>Stock issued in acquisition</t>
  </si>
  <si>
    <t>Stock issued in acquisition, shares</t>
  </si>
  <si>
    <t>Ending Balance at Dec. 31, 2016</t>
  </si>
  <si>
    <t>Ending Balance, shares at Dec. 31, 2016</t>
  </si>
  <si>
    <t>Adoption of new accounting standards</t>
  </si>
  <si>
    <t>Ending Balance at Dec. 31, 2017</t>
  </si>
  <si>
    <t>Ending Balance, shares at Dec. 31, 2017</t>
  </si>
  <si>
    <t>Consolidated Statements of Stockholders' Equity (Parenthetical) - $ / shares</t>
  </si>
  <si>
    <t>Organization and Basis of Presentation</t>
  </si>
  <si>
    <t>Organization, Consolidation and Presentation of Financial Statements [Abstract]</t>
  </si>
  <si>
    <t>1. Organization and Basis of Presentation
Nature of Business
We design, construct, manufacture and sell comprehensive systems,
components, and products used in oil and gas drilling and
production, provide oilfield services and supplies, and distribute
products and provide supply chain integration services to the
upstream oil and gas industry. Our revenues and operating results
are directly related to the level of worldwide oil and gas drilling
and production activities and the profitability and cash flow of
oil and gas companies, drilling contractors and oilfield service
companies, which in turn are affected by current and anticipated
prices of oil and gas. Oil and gas prices have been, and are likely
to continue to be, volatile.
Basis of Consolidation
The accompanying Consolidated Financial Statements include the
accounts of National Oilwell Varco, Inc. and its consolidated
subsidiaries. Certain reclassifications have been made to the prior
year financial statements in order for them to conform with the
2017 presentation. All significant intercompany transactions and
balances have been eliminated in consolidation. Investments that
are not wholly-owned, but where we exercise control, are fully
consolidated with the equity held by minority owners and their
portion of net income (loss) reflected as noncontrolling
interests in the accompanying consolidated financial statements.
Investments in unconsolidated affiliates, over which we exercise
significant influence, but not control, are accounted for by the
equity method.
The Company combined its Rig Systems and Rig Aftermarket reporting
segments into a single segment called Rig Technologies, effective
October 1, 2017. The restructuring better aligns operations
with the current and anticipated market environments, reduces
administrative burden, and eliminates reported intercompany
transactions between Rig Technologies’ capital equipment and
aftermarket operations. The Company’s reporting segments are
Wellbore Technologies, Completion &amp; Production Solutions,
and Rig Technologies. As a result of the reorganization, all prior
periods are presented on this basis.</t>
  </si>
  <si>
    <t>Summary of Significant Accounting Policies</t>
  </si>
  <si>
    <t>Accounting Policies [Abstract]</t>
  </si>
  <si>
    <t>2. Summary of Significant Accounting Policies
Fair Value of Financial Instruments
The carrying amounts of financial instruments including cash and
cash equivalents, receivables, and payables approximated fair value
because of the relatively short maturity of these instruments. Cash
equivalents include only those investments having a maturity date
of three months or less at the time of purchase.
Derivative Financial Instruments
Accounting Standards Codification (“ASC”) Topic 815,
“Derivatives and Hedging” (“ASC Topic 815”)
requires companies to recognize all derivative instruments as
either assets or liabilities in the Consolidated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The Company records all derivative financial instruments at their
fair value in its Consolidated Balance Sheet. Except for
certain non-designated
Inventories
Inventories consist of raw
materials, work-in-process first-in, first-out on-hand,
The Company evaluates inventory quarterly using the best
information available at the time to inform our assumptions and
estimates about future demand and resulting sales volumes, and
recognizes reserves as necessary to properly state inventory. The
historically severe oil-industry mid-2014
Based on an update of our assumptions at each point in time related
to estimates of future demand, during 2017 and 2016 we recorded
charges for additions to inventory reserves of $114 million and
$606 million, respectively, consisting primarily of obsolete
and surplus inventories. At December 31, 2017 and 2016,
inventory reserves totaled $800 million and
$1,017 million, or 21.0% and 23.4% of gross inventory,
respectively.
Property, Plant and Equipment
Property, plant and equipment are recorded at cost. Expenditures
for major improvements that extend the lives of property and
equipment are capitalized while minor replacements, maintenance and
repairs are charged to operations as incurred. Disposals are
removed at cost less accumulated depreciation with any resulting
gain or loss reflected in operations. Depreciation is provided
using the straight-line method over the estimated useful lives of
individual items. Depreciation expense, which includes the
amortization of assets recorded under capital leases, was
$359 million, $370 million and $391 million for the
years ended December 31, 2017, 2016 and 2015, respectively.
Accumulated depreciation of $2,559 million as of
December 31, 2017 included accumulated depreciation of $18
million for capital leases. The estimated useful lives of the major
classes of property, plant and equipment are included in Note 6 to
the consolidated financial statements.
We record impairment losses on long-lived assets used in operations
when events and circumstances indicate that the assets are impaired
and the undiscounted cash flows estimated to be generated by those
assets are less than the carrying amount of those assets. The
carrying value of assets used in operations that are not
recoverable is reduced to fair value if lower than carrying value.
In determining the fair market value of the assets, we consider
market trends and recent transactions involving sales of similar
assets, or when not available, discounted cash flow analysis. There
were $10 million and $54 million in impairments of long-lived
assets for the years ended December 31, 2017 and 2016,
respectively, and nil for the year ended December 31,
2015.
Intangible Assets
The Company has approximately $6.2 billion of goodwill and
$3.3 billion of identified intangible assets at
December 31, 2017. Goodwill is identified by segment as
follows (in millions):
Wellbore Completion &amp; Rig Total
Balance at December 31, 2015 $ 2,874 $ 1,997 $ 2,109 $ 6,980
Goodwill acquired and adjusted during period 4 70
— 74
Impairment
—
— (972 ) (972 )
Currency translation adjustments (4 ) (9 ) (2 ) (15 )
Balance at December 31, 2016 $ 2,874 $ 2,058 $ 1,135 $ 6,067
Goodwill acquired and adjusted during period 37 41 11 89
Currency translation adjustments 45 23 3 71
Balance at December 31, 2017 (1) $ 2,956 $ 2,122 $ 1,149 $ 6,227
(1) Accumulated goodwill impairment was
$2,457 million as of December 31, 2017.
Identified intangible assets with determinable lives consist
primarily of customer relationships, trademarks, trade names,
patents, and technical drawings acquired in acquisitions, and are
being amortized on a straight-line basis over the estimated useful
lives of 2-30 years.
The net book values of identified intangible assets are identified
by segment as follows (in millions):
Wellbore Completion &amp; Rig Total
Balance at December 31, 2015 $ 2,254 $ 1,296 $ 299 $ 3,849
Additions to intangible assets 15 9
— 24
Amortization (205 ) (106 ) (22 ) (333 )
Currency translation adjustments
— (8 ) (2 ) (10 )
Balance at December 31, 2016 $ 2,064 $ 1,191 $ 275 $ 3,530
Additions to intangible assets 18 41 2 61
Amortization (208 ) (108 ) (23 ) (339 )
Currency translation adjustments 9 36 4 49
Balance at December 31, 2017 $ 1,883 $ 1,160 $ 258 $ 3,301
Identified intangible assets by major classification consist of the
following (in millions):
Gross Accumulated Net Book
December 31, 2016:
Customer relationships $ 4,024 $ (1,874 ) $ 2,150
Trademarks 878 (290 ) 588
Patents 585 (345 ) 240
Indefinite-lived trade names 384
— 384
Other 463 (295 ) 168
Total identified intangibles $ 6,334 $ (2,804 ) $ 3,530
December 31, 2017:
Customer relationships $ 4,074 $ (2,118 ) $ 1,956
Trademarks 885 (317 ) 568
Patents 602 (384 ) 218
Indefinite-lived trade names 384
— 384
Other 499 (324 ) 175
Total identified intangibles $ 6,444 $ (3,143 ) $ 3,301
Asset Impairment
Generally Accepted Accounting Principles require the Company test
goodwill and other indefinite-lived intangible assets for
impairment at least annually or more frequently whenever events or
circumstances occur indicating that those assets might be impaired.
Prior to 2017, the impairment analysis was a two-step process as
the Company early adopted Accounting Standard Update No. 2017-04
“Simplifying the Test for Goodwill Impairment,” which
eliminates step two effective July 1, 2017.
The impairment analysis compares the reporting unit’s
carrying value to the respective fair value. Fair value of the
reporting unit is determined in accordance with ASC Topic 820
“Fair Value Measurements and Disclosures” using
significant unobservable inputs, or level 3 in the fair value
hierarchy. These inputs are based on internal management estimates,
forecasts and judgments, using discounted cash flow.
The discounted cash flow is based on management’s forecast of
operating performance for the reporting unit. The two main
assumptions used in measuring goodwill impairment, which bear the
risk of change and could impact the Company’s goodwill
impairment analysis, include the cash flow from operations from
each reporting unit and its weighted average cost of capital. The
starting point for each of the reporting unit’s cash flow
from operations is the detailed annual plan or updated forecast.
Cash flows beyond the updated forecasted operating plans were
estimated using a terminal value calculation, which incorporated
historical and forecasted financial cyclical trends for each
reporting unit and considered long-term earnings growth rates. The
financial and credit market volatility directly impacts our fair
value measurement through our weighted average cost of capital that
we use to determine our discount rate. During times of volatility,
significant judgment must be applied to determine whether credit
changes are a short-term or long-term trend.
Based on the Company’s step one impairment analysis, as of
July 1, 2016, completed as a result of market indicators identified
in the third quarter, the Rig Offshore reporting unit had a
calculated fair value below its carrying value, and required a step
two analysis, which compares the implied fair value of goodwill of
a reporting unit to the carrying value of goodwill for the
reporting unit. The implied fair value of goodwill is determined by
deducting the fair value of a reporting unit’s identifiable
assets and liabilities from the fair value of that reporting unit
as a whole. Consistent with the step one analysis, fair value of
the assets and liabilities was determined in accordance with ASC
Topic 820. Based on the step two analysis performed for the Rig
Offshore reporting unit, the Company recorded a $972 million
write-down of goodwill during the third quarter.
On July 1, 2017, the Company’s Wellbore Technologies segment
reorganized three of its reporting units, moving various operations
between them. The goodwill impairment analyses performed prior to
and subsequent to the restructuring of the three reporting units,
concluded that the calculated fair values of these reporting units
were substantially in excess of their carrying value. The
restructuring had no effect on Wellbore Technologies consolidated
financial position and results of operations.
The Company combined its Rig Systems and Rig Aftermarket reporting
units into two different reporting units, Rig Equipment and Marine
Construction, under a segment called Rig Technologies, effective
October 1, 2017. The restructuring better aligns operations with
the current and anticipated market environments, reduces
administrative burden, and eliminates reported intercompany
transactions between Rig Technologies’ capital equipment and
aftermarket operations. The Company tested the Rig Systems and Rig
Aftermarket reporting units for impairment prior to combining, and
the two, new reporting units under the Rig Technologies segment for
impairment after combining, and concluded all fair values of the
reporting units were substantially in excess of their carrying
values.
During the fourth quarter of 2017, the Company performed its annual
impairment test, as described in ASC Topic 350, as of October 1,
2017. Based on the Company’s annual impairment test, the
calculated fair values for all of the Company’s reporting
units were substantially in excess of the respective reporting
unit’s carrying value. Additionally, the fair value for all
of the Company’s intangible assets with indefinite lives were
substantially in excess of the respective asset carrying
values.
Foreign Currency
Certain foreign operations, including our operations in Norway, use
the U.S. dollar as the functional currency. The functional currency
for most of our foreign operations is the local currency. The
cumulative effects of translating the balance sheet accounts from
the functional currency into the U.S. dollar at current exchange
rates are included in accumulated other comprehensive income
(loss). Revenues and expenses are translated at average exchange
rates in effect during the period. Accordingly, financial
statements of these foreign subsidiaries are remeasured to U.S.
dollars for consolidation purposes using current rates of exchange
for monetary assets and liabilities and historical rates of
exchange for nonmonetary assets and related elements of expense.
Revenue and expense elements are remeasured at rates that
approximate the rates in effect on the transaction dates. For all
operations, gains or losses from remeasuring foreign currency
transactions into the functional currency are included in income.
Net foreign currency transaction gains (losses) were $(3)
million, $(10) million and $(47) million for the years ending
December 31, 2017, 2016 and 2015, respectively, and are
included in other income (expense) in the accompanying
statement of income.
Historically, the Venezuelan government has devalued the
country’s currency. During the first quarter of 2015, the
Venezuelan government officially devalued the Venezuelan bolivar
against the U.S. dollar. As a result, the Company incurred
approximately $9 million in devaluation charges in the first
quarter of 2015. The reporting currency of all of the
Company’s Venezuelan entities is the U.S. dollar. The
Company’s net remaining investment in Venezuela, which is
largely U.S. dollar, was nil at December 31, 2017.
During the fourth quarter of 2015, the Argentinian government
officially devalued the Argentine peso against the U.S. dollar. As
a result, the Company incurred approximately $7 million devaluation
charges in the fourth quarter of 2015. The reporting currency of
all of the Company’s Argentinian entities is the Argentine
peso.
Revenue Recognition
The Company’s products and services are sold based upon
purchase orders or contracts with the customer that include fixed
or determinable prices and that do not generally include right of
return or other similar provisions or other significant post
delivery obligations. Except for certain construction contracts and
drill pipe sales described below, the Company records revenue at
the time its manufacturing process is complete, the customer has
been provided with all proper inspection and other required
documentation, title and risk of loss has passed to the customer,
collectability is reasonably assured and the product has been
delivered. Customer advances or deposits are deferred and
recognized as revenue when the Company has completed all of its
performance obligations related to the sale. The Company also
recognizes revenue as services are performed. The amounts billed
for shipping and handling costs are included in revenue and related
costs are included in cost of sales.
Revenue Recognition under Long-term Construction
Contracts
The Company uses the percentage-of-completion method to account for
certain long-term construction contracts in the
Completion &amp; Production Solutions and Rig Technologies
segments. These long-term construction contracts include the
following characteristics:
• the contracts include custom designs
for customer specific applications;
• the structural design is unique and
requires significant engineering efforts; and
• construction projects often have
progress payments.
This method requires the Company to make estimates regarding the
total costs of the project, progress against the project schedule
and the estimated completion date, all of which impact the amount
of revenue and gross margin the Company recognizes in each
reporting period. The Company prepares detailed cost estimates at
the beginning of each project. Significant projects and their
related costs and profit margins are updated and reviewed at least
quarterly by senior management. Factors that may affect future
project costs and margins include shipyard access, weather,
production efficiencies, availability and costs of labor, materials
and subcomponents and other factors. These factors can impact the
accuracy of the Company’s estimates and materially impact the
Company’s current and future reported earnings.
The asset, “Costs in excess of billings,” represents
revenues recognized in excess of amounts billed. The liability,
“Billings in excess of costs,” represents billings in
excess of revenues recognized.
Drill Pipe Sales
For drill pipe sales, if requested in writing by the customer,
delivery may be satisfied through delivery to the Company’s
customer storage location or to a third-party storage facility. For
sales transactions where title and risk of loss have transferred to
the customer but the supporting documentation does not meet the
criteria for revenue recognition prior to the products being in the
physical possession of the customer, the recognition of the
revenues and related inventory costs from these transactions are
deferred until the customer takes physical possession.
Service and Product Warranties
The Company provides service and warranty policies on certain of
its products. The Company accrues liabilities under service and
warranty policies based upon specific claims and a review of
historical warranty and service claim experience in accordance with
ASC Topic 450 “Contingencies” (“ASC Topic
450”). Adjustments are made to accruals as claim data and
historical experience change. In addition, the Company incurs
discretionary costs to service its products in connection with
product performance issues and accrues for them when they are
encountered. The Company monitors the actual cost of performing
these discretionary services and adjusts the accrual based on the
most current information available.
The changes in the carrying amount of service and product
warranties are as follows (in millions):
Balance at December 31, 2015 $ 244
Net provisions for warranties issued during the year 50
Amounts incurred (127 )
Currency translation adjustments and other 5
Balance at December 31, 2016 $ 172
Net provisions for warranties issued during the year 46
Amounts incurred (86 )
Currency translation adjustments and other 3
Balance at December 31, 2017 $ 135
Income Taxes
The liability method is used to account for income taxes. Deferred
tax assets and liabilities are determined based on differences
between the financial reporting and tax basis of assets and
liabilities and are measured using the enacted tax rates that will
be in effect when the differences are expected to reverse.
Valuation allowances are established when necessary to reduce
deferred tax assets to amounts which are more likely than not to be
realized.
Concentration of Credit Risk
We grant credit to our customers, which operate primarily in the
oil and gas industry. Concentrations of credit risk are limited
because we have a large number of geographically diverse customers,
thus spreading trade credit risk. We control credit risk through
credit evaluations, credit limits and monitoring procedures. We
perform periodic credit evaluations of our customers’
financial condition and generally do not require collateral, but
may require letters of credit for certain international sales.
Credit losses are provided for in the financial statements.
Allowances for doubtful accounts are determined based on a
continuous process of assessing the Company’s portfolio on an
individual customer basis taking into account current market
conditions and trends. This process consists of a thorough review
of historical collection experience, current aging status of the
customer accounts, and financial condition of the Company’s
customers. Based on a review of these factors, the Company will
establish or adjust allowances for specific customers. Accounts
receivable are net of allowances for doubtful accounts of
approximately $187 million and $209 million at
December 31, 2017 and 2016, respectively.
Stock-Based Compensation
Compensation expense for the Company’s stock-based
compensation plans is measured using the fair value method required
by ASC Topic 718 “Compensation – Stock
Compensation” (“ASC Topic 718”). Under this
guidance the fair value of stock option grants and restricted stock
is amortized to expense using the straight-line method over the
shorter of the vesting period or the remaining employee service
period.
The Company provides compensation benefits to employees
and non-employee
Environmental Liabilities
When environmental assessments or remediations are probable and the
costs can be reasonably estimated, remediation liabilities are
recorded on an undiscounted basis and are adjusted as further
information develops or circumstances change.
Use of Estimates
The preparation of financial statements in conformity with
accounting principles generally accepted in the United States
requires management to make estimates and assumptions that affect
reported and contingent amounts of assets and liabilities as of the
date of the financial statements and reported amounts of revenues
and expenses during the reporting period. Such estimates include
but are not limited to, estimated losses on accounts receivable,
estimated costs and related margins of projects accounted for
under percentage-of-completion,
Contingencies
The Company accrues for costs relating to litigation claims and
other contingent matters, including liquidated damage liabilities,
when such liabilities become probable and reasonably estimable. In
circumstances where the most likely outcome of a contingency can be
reasonably estimated, we accrue a liability for that amount. Where
the most likely outcome cannot be estimated, a range of potential
losses is established and if no one amount in that range is more
likely than others, the low end of the range is accrued. Such
estimates may be based on advice from third parties or on
management’s judgment, as appropriate. Revisions to
contingent liabilities are reflected in income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
Net Loss Attributable to Company Per Share
The following table sets forth the computation of weighted average
basic and diluted shares outstanding (in millions, except per share
data):
Years Ended December 31,
2017 2016 2015
Numerator:
Net loss attributable to Company $ (237 ) $ (2,412 ) $ (769 )
Denominator:
Basic—weighted average common shares outstanding 377 376 387
Dilutive effect of employee stock options and other unvested stock
awards
—
—
—
Diluted outstanding shares 377 376 387
Basic loss attributable to Company per share $ (0.63 ) $ (6.41 ) $ (1.99 )
Diluted loss attributable to Company per share $ (0.63 ) $ (6.41 ) $ (1.99 )
Cash dividends per share $ 0.20 $ 0.61 $ 1.84
ASC Topic 260, “Earnings Per Share” (“ASC Topic
260”) requires companies with unvested participating
securities to utilize a two-class two-class non-forfeitable
Recently Adopted Accounting Standards
In July 2015, the FASB issued Accounting Standard
Update No. 2015-11 2015-11). 2015-11
In March 2016, the FASB issued Accounting Standard
Update No. 2016-09 2016-09). 2016-09
In October 2016, the FASB issued Accounting Standard
Update No. 2016-16 2016-16). 2016-16
In January 2017, the FASB issued Accounting Standard
Update No. 2017-04 2017-04). 2017-04
Recently Issued Accounting Standards
In August 2017, the FASB issued Accounting Standard
Update No. 2017-12 2017-12). 2017-12 2017-12. No. 2017-12
In March 2017, the FASB issued Accounting Standard
Update No. 2017-07 2017-07). 2017-07 No. 2017-07
In August 2016, the FASB issued Accounting Standard
Update No. 2016-15 2016-15). No. 2016-15 No. 2016-15
In March 2016, the FASB issued ASC Topic 842, “Leases”
(ASC Topic 842), which supersedes the lease requirements in ASC
Topic No. 840 “Leases” and most industry-specific
guidance. This update increases transparency and comparability
among organizations by recognizing lease assets and lease
liabilities on the balance sheet and disclosing key information
about leasing arrangements. ASC Topic 842 is effective for fiscal
years beginning after December 15, 2018, and for interim
periods within those fiscal years.
In preparing for the adoption of this new standard, the Company has
established an internal team to centralize the implementation
process as well as engaged external resources to assist in our
approach. We are currently utilizing a software program to
consolidate and accumulate leases with documentation as required by
the new standard. We have assessed the changes to the
Company’s current accounting practices and are currently
investigating the related tax impact and process changes. We
are also in the process of quantifying the impact of the new
standard on our balance sheet.
In May 2014, the FASB issued Accounting Standard
Update No. 2014-09, 2014-09),
The standard permits either a full retrospective adoption, in which
the standard is applied to all the periods presented, or a modified
retrospective adoption, in which the standard is applied only to
the current period with a cumulative-effect adjustment reflected in
retained earnings. ASU 2014-09
In 2015, the Company assembled an internal team to study the
provisions of ASU 2014-09,
Based on an analysis of revenue streams, customer contracts and
transactions, the Company does not expect a material change in the
timing or other impacts to revenue recognition across most of our
businesses. Certain service and repair revenue will change from
point-in-time to over-time revenue recognition, and the timing of
including uninstalled materials in projects will shift, changing
only the timing of revenue recognition and not the total amount. We
expect the cumulative-effect adjustment we will record in the first
quarter of 2018, as required by the modified retrospective method,
to be less than $50 million. The final adjustment is subject to
concluding on the available practical expediants.</t>
  </si>
  <si>
    <t>Derivative Financial Instruments</t>
  </si>
  <si>
    <t>Derivative Instruments and Hedging Activities Disclosure [Abstract]</t>
  </si>
  <si>
    <t>3. Derivative Financial Instruments
The Company is exposed to certain risks relating to its ongoing
business operations. The primary risk managed by using derivative
instruments is foreign currency exchange rate risk. Forward
contracts against various foreign currencies are entered into to
manage the foreign currency exchange rate risk on forecasted
revenues and expenses denominated in currencies other than the
functional currency of the operating unit (cash flow hedge). Other
forward exchange contracts against various foreign currencies are
entered into to manage the foreign currency exchange rate risk
associated with certain firm commitments denominated in currencies
other than the functional currency of the operating unit (fair
value hedge). In addition, the Company will enter into non-designated (non-designated
At December 31, 2017, the Company has determined that the fair
value of its derivative financial instruments representing assets
of $33 million and liabilities of $11 million (primarily
currency related derivatives) are determin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and interest rates at each
financial reporting date. At December 31, 2017, the net fair
value of the Company’s foreign currency forward contracts
totaled a net asset of $22 million.
At December 31, 2017, the Company’s financial
instruments do not contain any credit-risk-related or other
contingent features that could cause accelerated payments when the
Company’s financial instruments are in net liability
positions. We do not use derivative financial instruments for
trading or speculative purposes.
Cash Flow Hedging Strategy
To protect against the volatility of forecasted foreign currency
cash flows resulting from forecasted revenues and expenses, the
Company has instituted a cash flow hedging program. The Company
hedges portions of its forecasted revenues and expenses denominated
in nonfunctional currencies with forward contracts. When the U.S.
dollar strengthens against the foreign currencies, the decrease in
present value of future foreign currency revenues and expenses is
offset by gains in the fair value of the forward contracts
designated as hedges. Conversely, when the U.S. dollar weakens, the
increase in the present value of future foreign currency cash flows
is offset by losses in the fair value of the forward contracts.
For derivative instruments that are designated and qualify as a
cash flow hedge (i.e., hedging the exposure to variability in
expected future cash flows that is subject to a particular currency
risk), the effective portion of the gain or loss on the derivative
instrument is reported as a component of Other Comprehensive Income
(Loss) and reclassified into earnings in the same line item
associated with the forecasted transaction and in the same period
or periods during which the hedged transaction affects earnings
(e.g., in “revenues” when the hedged transactions are
cash flows associated with forecasted revenues). The remaining gain
or loss on the derivative instrument in excess of the cumulative
change in the present value of future cash flows of the hedged
item, if any (i.e., the ineffective portion), or hedge components
excluded from the assessment of effectiveness, is recognized in the
Consolidated Statements of Income (Loss) during the current
period.
The Company had the following outstanding foreign currency forward
contracts that were entered into to hedge nonfunctional currency
cash flows from forecasted revenues and expenses (in millions):
Currency Denomination
Foreign Currency December 31, 2017 December 31, 2016
Norwegian Krone NOK
4,013 NOK
5,621
Japanese Yen JPY 982 JPY
1,462
U.S. Dollar USD 163 USD 321
Euro EUR 120 EUR 279
Danish Krone DKK 30 DKK 29
British Pound Sterling GBP 11 GBP 1
Singapore Dollar SGD
— SGD 2
Non-designated
The Company enters into forward exchange contracts to hedge certain
nonfunctional currency monetary accounts. The purpose of the
Company’s foreign currency hedging activities is to protect
the Company from risk that the eventual U.S. dollar equivalent cash
flows from the nonfunctional currency monetary accounts will be
adversely affected by changes in the exchange rates.
For derivative instruments that are non-designated,
The Company had the following outstanding foreign currency forward
contracts that hedge the fair value of nonfunctional currency
monetary accounts (in millions):
Currency Denomination
Foreign Currency December 31, 2017 December 31, 2016
Russian Ruble RUB
2,699 RUB
1,893
Norwegian Krone NOK
1,734 NOK 538
U.S. Dollar USD 463 USD 457
South African Rand ZAR 150 ZAR 150
Euro EUR 99 EUR 272
Danish Krone DKK 15 DKK 49
British Pound Sterling GBP 3 GBP 3
Singapore Dollar SGD
— SGD 7
Canadian Dollar CAD
— CAD 1
The Company has the following fair values of its derivative
instruments and their balance sheet classifications (in
millions):
Fair Values of
Derivative Instruments
(In
millions)
Asset Derivatives
Liability Derivatives
Balance Sheet Fair Value Balance Sheet Fair Value
Location 2017 2016
Location 2017 2016
Derivatives designated as hedging instruments under ASC Topic
815
Foreign exchange contracts
Prepaid and other current assets $ 13 $ 24
Accrued liabilities $ 3 $ 37
Foreign exchange contracts
Other Assets 8 6
Other Liabilities 2 11
Total derivatives designated as hedging instruments under ASC
Topic 815 $ 21 $ 30 $ 5 $ 48
Derivatives not designated as hedging instruments under ASC
Topic 815
Foreign exchange contracts
Prepaid and other current assets $ 10 $ 32
Accrued liabilities $ 5 $ 29
Foreign exchange contracts
Other Assets 2
—
Other Liabilities 1
—
Total derivatives not designated as hedging instruments under
ASC Topic 815 $ 12 $ 32 $ 6 $ 29
Total derivatives $ 33 $ 62 $ 11 $ 77
The Effect of Derivative Instruments on the
Consolidated Statements of Income (Loss) ($ in millions)
Derivatives Designated as
Hedging Instruments under
ASC Topic 815
Amount of Gain (Loss) Recognized in OCI on
Location of Gain (Loss) (Effective Portion)
Amount of Gain (Loss)
Location of Gain (Loss) Testing)
Amount of Gain (Loss)
Years Ended December 31, Years Ended December 31, Years Ended December 31,
2017 2016 2017 2016 2017 2016
Revenue 8 5 Cost of revenue 7 (21 )
Foreign exchange contracts 56 45 Cost of (19 ) (170 ) Other income 2 8
Total 56 45 (11 ) (165 ) 9 (13 )
Derivatives Not Designated
as
Location of Gain (Loss)
Amount of Gain (Loss)
Hedging Instruments
under
Recognized in Income
Recognized in Income on
ASC Topic 815 on
Derivatives Derivatives
Years Ended December 31,
2017 2016
Foreign exchange contracts
Other income (expense), net 58 (33 )
Total 58 (33 )
(a) The Company expects that
$5 million of the Accumulated Other Comprehensive Income
(Loss) will be reclassified into earnings within the next twelve
months with an offset by losses from the underlying transactions
resulting in no impact to earnings or cash flow.
(b) The amount of gain (loss) recognized
in income represents $7 million and $(21) million related to
the ineffective portion of the hedging relationships for the years
ended December 31, 2017 and 2016, respectively, and
$2 million and $8 million related to the amount excluded
from the assessment of the hedge effectiveness for the years ended
December 31, 2017 and 2016, respectively.</t>
  </si>
  <si>
    <t>Acquisitions and Investments</t>
  </si>
  <si>
    <t>Business Combinations [Abstract]</t>
  </si>
  <si>
    <t>4. Acquisitions and Investments
2017
In the year ended December 31, 2017, the Company completed a
total of eight acquisitions and other investments for an aggregate
cash investment of $86 million, net of cash acquired. The
Company has preliminarily allocated $61 million to
identifiable intangible assets and $89 million to goodwill for
current and prior year acquisitions.
2016
In the year ended December 31, 2016, the Company completed a
total of 10 acquisitions and other investments for an aggregate
cash investment of $230 million, net of cash acquired and
$18 million of NOV stock. The Company allocated
$24 million to identifiable intangible assets and
$74 million to goodwill.
2015
In the year ended December 31, 2015, the Company completed
seven acquisitions and other investments for an aggregate purchase
price of $86 million, net of cash acquired. The Company
allocated $13 million to identifiable intangible assets and
$51 million to goodwill.
The amount allocated to goodwill represents the excess of the
purchase price over the fair value of the net assets acquired.
Goodwill specifically includes the expected synergies and other
benefits that the Company believes will result from combining its
operations with those of businesses acquired and other intangible
assets that do not qualify for separate recognition, such as
assembled workforce in place at the date of acquisition. Goodwill
resulting from the acquisitions is not deductible for tax purposes.
Each of the acquisitions was accounted for using the purchase
method of accounting and, accordingly, the results of operations of
each business are included in the Consolidated Statements of Income
(Loss) from the date of acquisition. A summary of the acquisitions
follows (in millions):
Years Ended
December 31,
2017 2016 2015
Fair value of assets acquired, net of cash acquired $ 154 $ 357 $ 116
Cash paid, net of cash acquired (86 ) (230 ) (86 )
Liabilities assumed, debt issued and noncontrolling interest $ 68 $ 127 $ 30
Excess purchase price over fair value of net assets acquired $ 89 $ 74 $ 51</t>
  </si>
  <si>
    <t>Inventory Disclosure [Abstract]</t>
  </si>
  <si>
    <t>5. Inventories, net
Inventories consist of (in millions):
December 31,
2017 2016
Raw materials and supplies $ 656 $ 961
Work in process 513 561
Finished goods and purchased products 1,834 1,803
Total $ 3,003 $ 3,325</t>
  </si>
  <si>
    <t>Property, Plant and Equipment</t>
  </si>
  <si>
    <t>Property, Plant and Equipment [Abstract]</t>
  </si>
  <si>
    <t>6. Property, Plant and Equipment
Property, plant and equipment consist of (in millions):
Estimated Useful Lives December 31,
2017 2016
Land and buildings 5-35 Years $ 1,592 $ 1,570
Operating equipment 3-15 3,169 3,102
Rental equipment 3-12 581 557
Capital leases 20-24 Years 219 219
5,561 5,448
Less: Accumulated Depreciation (2,559 ) (2,298 )
$ 3,002 $ 3,150</t>
  </si>
  <si>
    <t>Accrued Liabilities</t>
  </si>
  <si>
    <t>Payables and Accruals [Abstract]</t>
  </si>
  <si>
    <t>7. Accrued Liabilities
Accrued liabilities consist of (in millions):
December 31,
2017 2016
Vendor costs $ 150 $ 235
Customer prepayments and billings 240 222
Compensation 345 181
Taxes (non income) 152 176
Warranty 135 172
Insurance 74 103
Fair value of derivatives 8 66
Commissions 58 57
Interest 7 8
Other 309 348
Total $ 1,478 $ 1,568</t>
  </si>
  <si>
    <t>Costs and Estimated Earnings on Uncompleted Contracts</t>
  </si>
  <si>
    <t>Text Block [Abstract]</t>
  </si>
  <si>
    <t>8. Costs and Estimated Earnings on Uncompleted Contracts
Costs and estimated earnings on uncompleted contracts consist of
(in millions):
December 31,
2017 2016
Costs incurred on uncompleted contracts $ 6,395 $ 8,132
Estimated earnings 3,023 3,869
9,418 12,001
Less: Billings to date on uncompleted contracts 9,202 11,776
$ 216 $ 225
Costs and estimated earnings in excess of billings on uncompleted
contracts $ 495 $ 665
Billings in excess of costs and estimated earnings on uncompleted
contracts (279 ) (440 )
$ 216 $ 225</t>
  </si>
  <si>
    <t>Debt</t>
  </si>
  <si>
    <t>Debt Disclosure [Abstract]</t>
  </si>
  <si>
    <t>9. Debt
Debt consists of (in millions):
December 31,
2017 2016
$500 million in Senior Notes, interest at 1.35% payable
semiannually, principal due on December 1, 2017
— 499
$1.4 billion in Senior Notes, interest at 2.60% payable
semiannually, principal due on December 1, 2022 1,392 1,391
$1.1 billion in Senior Notes, interest at 3.95% payable
semiannually, principal due on December 1, 2042 1,088 1,087
Capital Leases and other debt 232 237
Total debt 2,712 3,214
Less current portion 6 506
Long-term debt $ 2,706 $ 2,708
Principal payments of debt and capital leases for years subsequent
to 2017 are as follows (in millions):
2018 $ 6
2019 5
2020 5
2021 5
2022 1,405
Thereafter 1,286
$ 2,712
See Note 12 for additional details on future lease payments
specific to capital leases.
On June 27, 2017, the Company entered into a new
$3.0 billion credit agreement evidencing a five-year unsecured
revolving credit facility, which expires on June 27, 2022,
with a syndicate of financial institutions. This new credit
facility replaced the Company’s previous $4.5 billion
revolving credit facility. The Company has the right to increase
the aggregate commitments under this new agreement to an aggregate
amount of up to $4.0 billion upon the consent of only those
lenders holding any such increase. Interest under the new
multicurrency facility is based upon LIBOR, NIBOR or CDOR plus
1.125% subject to a ratings-based grid or the U.S. prime rate. The
new credit facility contains a financial covenant regarding maximum
debt-to-capitalization debt-to-capitalization
On November 29, 2017, the Company repaid in its entirety the
$500 million of its 1.35% unsecured Senior Notes using
available cash balances.
The Company has a commercial paper program under which borrowings
are classified as long-term since the program is supported by the
$3.0 billion, five-year credit facility. At December 31,
2017, there were no commercial paper borrowings, and there were no
outstanding letters of credit issued under the credit facility,
resulting in $3.0 billion of funds available under this credit
facility.
The Company had $658 million of outstanding letters of credit
at December 31, 2017, primarily in the U.S. and Norway, that
are under various bilateral committed letter of credit facilities.
Letters of credit are issued as bid bonds, advanced payment bonds
and performance bonds.
At December 31, 2017 and 2016, the fair value of the
Company’s unsecured Senior Notes approximated
$2,346 million and $2,669 million, respectively. The fair
value of the Company’s debt is estimated using Level 2
inputs in the fair value hierarchy and is based on quoted prices
for those or similar instruments. At December 31, 2017
and 2016, the carrying value of the Company’s unsecured
Senior Notes approximated $2,480 million and
$2,977 million, respectively.</t>
  </si>
  <si>
    <t>Employee Benefit Plans</t>
  </si>
  <si>
    <t>Retirement Benefits [Abstract]</t>
  </si>
  <si>
    <t>10. Employee Benefit Plans
We have benefit plans covering substantially all of our employees.
Defined-contribution benefit plans cover most of the U.S. and
Canadian employees, and benefits are based on years of service, a
percentage of current earnings and matching of employee
contributions. We also have defined contribution plans in Norway
and the United Kingdom. For the years ended December 31, 2017,
2016 and 2015, expenses for defined-contribution plans were
$64 million, $66 million, and $95 million,
respectively, and all funding is current.
Certain retired or terminated employees of predecessor or acquired
companies participate in a defined benefit plan in the United
States. Approximately 40 employees represented by certain
collective bargaining agreements continue to accrue benefits under
the plan. In addition, approximately 1,950 U.S. retirees and
spouses participate in defined benefit health care plans of
predecessor or acquired companies that provide postretirement
medical and life insurance benefits. Except for two locations
represented by certain collective bargaining agreements, active
employees are ineligible to participate in any of these U.S.
defined benefit plans. Active employees based in the United Kingdom
are ineligible to participate in any defined benefit plans.
During 2016, the Company settled its Norway defined benefit plan
and transferred all participants to the defined-contribution plan.
The impact on the defined benefit plans is reflected in the table
below.
Net periodic benefit cost for our defined benefit plans aggregated
$1 million, $5 million and $5 million for the years
ended December 31, 2017, 2016 and 2015, respectively.
The change in benefit obligation, plan assets and the funded status
of the defined benefit pension plans in the United States,
United Kingdom, Norway, Germany and the Netherlands and
defined postretirement plans in the United States, using a
measurement date of December 31, 2017 and 2016, is as follows
(in millions):
Pension benefits Postretirement benefits
At year end 2017 2016 2017 2016
Benefit obligation at beginning of year $ 622 $ 703 $ 92 $ 90
Service cost 1 5
—
—
Interest cost 20 25 3 3
Actuarial loss (gain) 6 42 (17 ) (29 )
Benefits paid (31 ) (30 ) (14 ) (16 )
Participants contributions
—
— 2 2
Exchange rate loss (gain) 30 (37 )
—
—
Acquisitions (disposals)
— 2
—
—
Curtailments
— (17 ) (4 )
—
Settlements (15 ) (71 )
—
—
Other
—
—
— 42
Benefit obligation at end of year $ 633 $ 622 $ 62 $ 92
Fair value of plan assets at beginning of year $ 543 $ 601 $
— $
—
Actual return 57 60
—
—
Benefits paid (31 ) (30 ) (14 ) (16 )
Company contributions 11 16 12 14
Participants contributions
—
— 2 2
Exchange rate gain (loss) 24 (34 )
—
—
Settlements (15 ) (71 )
—
—
Acquisitions (disposals)
— 1
—
—
Other (1 )
—
—
—
Fair value of plan assets at end of year $ 588 $ 543 $
— $
—
Funded status $ (45 ) $ (79 ) $ (62 ) $ (92 )
Accumulated benefit obligation at end of year $ 630 $ 617
Liabilities associated with the funded status of the defined
benefit pension plans are included in the balances of accrued
liabilities and other liabilities in the Consolidated Balance
Sheet.
Defined Benefit Pension Plans
Assumed long-term rates of return on plan assets, discount rates
and rates of compensation increases vary for the different plans
according to the local economic conditions. The assumption rates
used for benefit obligations are as follows:
Years Ended December 31,
2017 2016
Discount rate:
United States plan 3.00% - 3.60% 3.10% - 4.00%
International plans 1.80% - 2.40% 1.80% - 2.80%
Salary increase:
United States plan N/A N/A
International plans 1.80% - 3.30% 1.80% - 3.50%
The assumption rates used for net periodic benefit costs are as
follows:
Years Ended December 31,
2017 2016 2015
Discount rate:
United States plan 3.10% - 4.00% 3.20% - 4.20% 3.70% - 4.20%
International plans 1.80% - 2.80% 2.20% - 3.70% 2.20% - 3.70%
Salary increase:
United States plan N/A N/A N/A
International plans 1.80% - 3.50% 2.00% - 4.20% 2.00% - 4.20%
Expected return on assets:
United States plan 5.60% 5.60% 5.50%
International plans 1.80% - 3.00% 1.80% - 3.00% 2.30% - 5.12%
In determining the overall expected long-term rate of return for
plan assets, the Company takes into consideration the historical
experience as well as future expectations of the asset mix
involved. As different investments yield different returns, each
asset category is reviewed individually and then weighted for
significance in relation to the total portfolio.
The majority of our plans have projected benefit obligations in
excess of plan assets.
The Company expects to pay future benefit amounts on its defined
benefit plans of approximately $33 million for each of the
next five years and aggregate payments of $324 million.
Plan Assets
The Company and its investment advisers collaboratively reviewed
market opportunities using historic and statistical data, as well
as the actuarial valuation reports for the plans, to ensure that
the levels of acceptable return and risk are well-defined and
monitored. Currently, the Company’s management believes that
there are no significant concentrations of risk associated with
plan assets. Our pension investment strategy worldwide prohibits a
direct investment in our own stock.
The following table sets forth by level, within the fair value
hierarchy, the Plan’s assets carried at fair value (in
millions):
Fair Value Measurements
Total Level 1 Level 2 Level 3
December 31, 2016:
Equity securities $ 181 $
— $ 181 $
—
Bonds 262
— 262
—
Other (insurance contracts) 100
— 47 53
Total Fair Value Measurements $ 543 $
— $ 490 $ 53
December 31, 2017:
Equity securities $ 161 $
— $ 161 $
—
Bonds 284
— 284
—
Other (insurance contracts) 143
— 82 61
Total Fair Value Measurements $ 588 $
— $ 527 $ 61
Level 3 inputs are unobservable (i.e., supported by little or
no market activity). Level 3 inputs include management’s
own judgement about the assumptions that market participants would
use in pricing the asset or liability (including assumptions about
risk). The following table sets forth a summary of changes in the
fair value of the Plan’s Level 3 assets (in
millions):
Level 3 Plan Assets
Balance at December 31, 2015 $ 99
Actual return on plan assets still held at reporting date 5
Purchases, sales and settlements (50 )
Currency translation adjustments (1 )
Balance at December 31, 2016 $ 53
Actual return on plan assets still held at reporting date 2
Purchases, sales and settlements (1 )
Currency translation adjustments 7
Balance at December 31, 2017 $ 61</t>
  </si>
  <si>
    <t>Accumulated Other Comprehensive Income (Loss)</t>
  </si>
  <si>
    <t>Equity [Abstract]</t>
  </si>
  <si>
    <t>11. Accumulated Other Comprehensive Income (Loss)
The components of accumulated other comprehensive income
(loss) are as follows (in millions):
Currency Derivative Defined Total
Balance at December 31, 2014 $ (515 ) $ (228 ) $ (91 ) $ (834 )
Accumulated other comprehensive income (loss) before
reclassifications (764 ) (176 ) 26 (914 )
Amounts reclassified from accumulated other comprehensive income
(loss)
— 199 (4 ) 195
Balance at December 31, 2015 $ (1,279 ) $ (205 ) $ (69 ) $ (1,553 )
Accumulated other comprehensive income (loss) before
reclassifications (97 ) 32 35 (30 )
Amounts reclassified from accumulated other comprehensive income
(loss)
— 134 (3 ) 131
Balance at December 31, 2016 $ (1,376 ) $ (39 ) $ (37 ) $ (1,452 )
Accumulated other comprehensive income (loss) before
reclassifications 272 41 25 338
Amounts reclassified from accumulated other comprehensive income
(loss)
— 5 (1 ) 4
Balance at December 31, 2017 $ (1,104 ) $ 7 $ (13 ) $ (1,110 )
The components of amounts reclassified from accumulated other
comprehensive income (loss) are as follows (in millions):
Years Ended
December 31,
2017 2016 2015
Currency Derivative Defined Total Currency Derivative Defined Total Currency Derivative Defined Total
Revenue $
— $ (8 ) $
— $ (8 ) $
— $ (5 ) $
— $ (5 ) $
— $ (19 ) $
— $ (19 )
Cost of revenue
— 12
— 12
— 191
— 191
— 295
— 295
Selling, general, and administrative
—
— (1 ) (1 )
—
— (5 ) (5 )
—
— (6 ) (6 )
Tax effect
— 1
— 1
— (52 ) 2 (50 )
— (77 ) 2 (75 )
$
— $ 5 $ (1 ) $ 4 $
— $ 134 $ (3 ) $ 131 $
— $ 199 $ (4 ) $ 195
The Company’s reporting currency is the U.S. dollar. A
majority of the Company’s international entities in which
there is a substantial investment have the local currency as their
functional currency. As a result, currency translation adjustments
resulting from the process of translating the entities’
financial statements into the reporting currency are reported in
other comprehensive income or loss in accordance with ASC Topic 830
“Foreign Currency Matters” (“ASC Topic
830”). For the year ended December 31, 2017, a majority
of these local currencies strengthened against the U.S. dollar,
resulting in net other comprehensive income of $272 million
upon the translation from local currencies to the U.S. dollar. For
the years ended December 31, 2016 and 2015, a majority of
these local currencies weakened against the U.S. dollar, resulting
in a net other comprehensive loss of $97 million and
$764 million, respectively, upon the translation from local
currencies to the U.S. dollar.
The effect of changes in the fair values of derivatives designated
as cash flow hedges are accumulated in other comprehensive income
(loss), net of tax, until the underlying transactions to which they
are designed to hedge are realized. The movement in other
comprehensive income (loss) from period to period will be the
result of the combination of changes in fair value for open
derivatives and the outflow of other comprehensive income (loss)
related to cumulative changes in the fair value of derivatives that
have settled in the current or prior periods. The accumulated
effect was other comprehensive income of $46 million (net of
tax of $13 million) for the year ended December 31, 2017,
other comprehensive income of $166 million (net of tax of $65
million) for the year ended December 31, 2016 and other
comprehensive income of $23 million (net of tax of $14
million) for the year ended December 31, 2015.</t>
  </si>
  <si>
    <t>Commitments and Contingencies</t>
  </si>
  <si>
    <t>Commitments and Contingencies Disclosure [Abstract]</t>
  </si>
  <si>
    <t>12. Commitments and Contingencies
Our business is affected both directly and indirectly by
governmental laws and regulations relating to the oilfield service
industry in general, as well as by environmental and safety
regulations that specifically apply to our business. Although we
have not incurred material costs in connection with our compliance
with such laws, there can be no assurance that other developments,
such as new environmental laws, regulations and enforcement
policies may not result in additional, presently unquantifiable,
costs or liabilities to us.
In November 2016, the Company executed documents following a
2009-2010 internal investigation settling with U.S. governmental
agencies related to our compliance with U.S. export trade laws and
regulations. As anticipated, the administrative fines and penalties
agreed to as part of a resolution were within established accruals,
and had no material effect on our financial position or results of
operations. The investigation and settlement are now closed.
The Company is involved in various other claims, internal
investigations, regulatory agency audits and pending or threatened
legal actions involving a variety of matters. In many instances,
the Company maintains insurance that covers claims arising from
risks associated with the business activities of the Company,
including claims for premises liability, product liability and
other such claims. The Company carries substantial insurance to
cover such risks above a self-insured retention. The Company
believes and the Company’s experience has been that such
insurance has been sufficient to cover such risks. See Item 1A.
Risk Factors.
The Company is also a party to claims, threatened and actual
litigation, and private arbitration arising from ordinary day to
day business activities, in which parties assert claims against the
Company for a broad spectrum of potential liabilities, including:
individual employment law claims, collective actions under federal
employment laws, intellectual property claims, including alleged
patent infringement, and/or misappropriation of trade secrets,
premises liability claims, personal injuries arising from allegedly
defective products, alleged improper payments under anti-corruption
and anti-bribery laws and other commercial claims seeking recovery
for alleged actual or exemplary damages. For many such contingent
claims, the Company’s insurance coverage is inapplicable or
an exclusion to coverage may apply. In such instances, settlement
or other resolution of such contingent claims could have a material
financial or reputational impact on the Company.
As of December 31, 2017, the Company recorded reserves in an amount
believed to be sufficient for contingent liabilities representing
all contingencies believed to be probable to cover liabilities. The
Company has also assessed the potential for additional losses above
the amounts accrued as well as potential losses for matters that
are not probable but are reasonably possible. The total potential
loss on these matters cannot be determined; however, in our
opinion, any ultimate liability, to the extent not otherwise
provided for and except for the specific cases referred to above,
will not materially affect our financial position, cash flow or
results of operations. These estimated liabilities are based on the
Company’s assessment of the nature of these matters, their
progress toward resolution, the advice of legal counsel and outside
experts as well as management’s intention and experience.
Further, in some instances, direct or indirect consumers of our
products and services, entities providing financing for purchases
of our products and services or members of the supply chain for our
products and services have become involved in governmental
investigations, internal investigations, political or other
enforcement matters. In such circumstances, such investigations may
adversely impact the ability of consumers of our products, entities
providing financial support to such consumers or entities in the
supply chain to timely perform their business plans or to timely
perform under agreements with us. We may also become involved in
these investigations, at substantial cost to the Company.
The on-going, publicly disclosed investigations in Brazil may
continue to adversely impact our shipyard customers, their
customers, entities providing financing for our shipyard customers
and/or entities in the supply chain. We have executed settlements
with several shipyard customers since December 28, 2015 concerning
contracts for the supply of drilling equipment packages for 16
drillship construction projects in Brazil (collectively the
“Supply Contracts”). Pursuant to the terms of the
settlements, the Supply Contracts have been terminated. We did not
take a charge as a result of the settlement and, on a net basis,
there was no change to our prior estimates on our Brazil contracts
impacting income. The investigations in Brazil have led to, and are
expected to continue to lead to, delays in deliveries to our
shipyard customers in Brazil, along with temporary suspension of
performance under our remaining supply contracts, and could result
in additional cancellations or other breaches of our contracts by
our shipyard customers. Our shipyard customers’ customer in
Brazil has stated its intent to build some of the drillships it
originally contracted for with our shipyard customers. In 2016, in
light of the vote by the shareholders of SETE Brasil Participacoes
SA to authorize Sete to file for bankruptcy, and a further decline
in drilling activity during the first half of the year to record
lows and the resulting effect on certain other customers, the
Company removed $2.1 billion (unaudited) of orders from its backlog
in the first quarter of 2016. Some of the contracts for these
orders remain in place and are enforceable. If these customers
obtain funding to continue their projects, the Company will pursue
resumption of construction and update the backlog accordingly.
In other instances, customers (typically drillship owners or
drilling contractors) of our shipyard customers have sought, and
may in the future seek, to suspend, delay or cancel their contracts
or payments due to such shipyards. As a result, our shipyard
customers have sought and may in the future seek to suspend, delay
or cancel deliveries of our drilling equipment packages. To the
extent our shipyard customers and their customers become engaged in
disputes or litigation related to any such suspensions, delays or
cancellations, we may also become involved, either directly or
indirectly, in such disputes or litigation, as we enforce the terms
of our contracts with our shipyard customers. While we manage
equipment deliveries and collection of payment to mitigate our
financial risk, such delays, suspensions, attempted cancellations,
breaches of contract or other similar circumstances, could
adversely affect our operating results and could reduce our
backlog.
The Company leases certain facilities and equipment under operating
leases that expire at various dates through 2041. These leases
generally contain renewal options and require the lessee to pay
maintenance, insurance, taxes and other operating expenses in
addition to the minimum annual rentals. Rental expense related to
operating leases approximated $209 million, $246 million,
and $327 million in 2017, 2016 and 2015, respectively.
Future minimum lease commitments under capital leases and
noncancellable operating leases with initial or remaining terms of
one year or more at December 31, 2017, are payable as follows
(in millions):
Capital Lease Operating Lease
2018 $ 15 $ 130
2019 15 98
2020 15 82
2021 15 67
2022 15 55
Thereafter 273 339
Total future lease commitments $ 348 $ 771</t>
  </si>
  <si>
    <t>Common Stock</t>
  </si>
  <si>
    <t>13. Common Stock
National Oilwell Varco has authorized 1 billion shares of
$0.01 par value common stock. The Company also has authorized
10 million shares of $0.01 par value preferred stock, none of
which is issued or outstanding.
Cash dividends aggregated $76 million and $230 million
for the years ended December 31, 2017 and 2016, respectively.
The declaration and payment of future dividends is at the
discretion of the Company’s Board of Directors and will be
dependent upon the Company’s results of operations, financial
condition, capital requirements and other factors deemed relevant
by the Company’s Board of Directors.
Total compensation cost that has been charged against income for
all share-based compensation arrangements was $124 million,
$107 million and $109 million for 2017, 2016 and 2015,
respectively. The total income tax benefit recognized in the
consolidated statements of income for all share-based compensation
arrangements was $24 million, $30 million and
$32 million for 2017, 2016 and 2015, respectively.
Under the terms of National Oilwell Varco’s Long-Term
Incentive Plan, as amended during the second quarter of 2016,
69.4 million shares of common stock are authorized for the
grant of options to officers, key
employees, non-employee 1-for-1 3-for-1
Stock Options
Options granted under our stock option plan generally vest over a
three-year period starting one year from the date of grant and
expire ten years from the date of grant. The purchase price of
options granted may not be less than the closing market price of
National Oilwell Varco common stock on the date of grant.
We also have an inactive stock option plan that was acquired in
connection with the acquisition of Grant Prideco in 2008. We
converted the outstanding stock options under this plan to options
to acquire our common stock and no further options are being issued
under this plan. Stock option information summarized below includes
amounts for the National Oilwell Varco Long-Term Incentive Plan and
stock plans of acquired companies. Options outstanding at
December 31, 2017 under the stock option plans have exercise
prices between $23.94 and $77.99 per share, and expire at various
dates from February 8, 2018 to April 1, 2027.
The following summarizes options activity:
Years Ended
December 31,
2017 2016 2015
Number Average Number Average Number Average
of Exercise of Exercise of Exercise
Shares Price Shares Price Shares Price
Shares under option at beginning of year 17,439,060 $ 54.08 15,430,307 $ 59.50 10,881,133 $ 61.22
Granted 6,961,041 36.51 3,672,411 28.26 5,746,153 54.74
Forfeited (1,482,531 ) 55.22 (1,517,065 ) 49.95 (886,356 ) 62.73
Exercised (445,523 ) 29.83 (146,593 ) 28.53 (310,623 ) 22.56
Shares under option at end of year 22,472,047 $ 48.99 17,439,060 $ 54.08 15,430,307 $ 59.50
Exercisable at end of year 14,309,944 $ 55.00 9,828,897 $ 61.56 7,498,414 $ 60.30
The following summarizes information about stock options
outstanding at December 31, 2017:
Weighted-Avg Options
Outstanding Options
Exercisable
Remaining
Weighted-Avg
Weighted-Avg
Range of Exercise Price
Contractual Life Shares Exercise
Price Shares Exercise
Price
$23.94 - $55.00 7.55 15,797,683 $ 40.25 7,635,580 $ 42.19
$55.01 - $70.00 5.09 4,301,953 66.20 4,301,953 66.20
$70.01 - $77.99 3.59 2,372,411 75.94 2,372,411 75.94
Total 6.66 22,472,047 $ 48.99 14,309,944 $ 55.00
The weighted-average fair value of options granted during 2017,
2016 and 2015, was approximately $9.68, $6.44 and $15.41 per share,
respectively, as determined using the Black-Scholes option-pricing
model. The total intrinsic value of options exercised during 2017
and 2016 was $13 million and $4 million,
respectively.
The determination of fair value of share-based payment awards on
the date of grant using an option-pricing model is affected by our
stock price as well as assumptions regarding a number of highly
complex and subjective variables. These variables include, but are
not limited to, the expected stock price volatility over the term
of the awards, and actual and projected employee stock option
exercise activity. The use of the Black Scholes model requires the
use of actual employee exercise activity data and the use of a
number of complex assumptions including expected volatility,
risk-free interest rate, expected dividends and expected term.
Years Ended December 31,
2017 2016 2015
Valuation Assumptions:
Expected volatility 36.1 % 48.6 % 49.1 %
Risk-free interest rate 2.2 % 1.2 % 1.5 %
Expected dividend yield 0.6 % 6.5 % 3.4 %
Expected term (in years) 3.0 3.0 3.0
The Company used the actual volatility for traded options for the
past 10 years prior to option date as the expected volatility
assumption required in the Black Scholes model.
The risk-free interest rate assumption is based upon observed
interest rates appropriate for the term of our employee stock
options. The dividend yield assumption is based on the history and
expectation of dividend payouts. The estimated expected term is
based on actual employee exercise activity for the past ten years.
Forfeitures are accounted for as they occur.
The following summary presents information regarding outstanding
options at December 31, 2017 and changes during 2017 with
regard to options under all stock option plans:
Weighted
Weighted- Remaining
Shares Exercise Term Aggregate
Outstanding at December 31, 2016 17,439,060 $ 54.08 5.42 $ 6,700,856
Granted 6,961,041 $ 36.51
Forfeited (1,482,531 ) $ 55.22
Exercised (445,523 ) $ 29.83
Outstanding at December 31, 2017 22,472,047 $ 48.99 6.66 $ 34,186,368
Exercisable at December 31, 2017 14,309,944 $ 55.00 5.70 $ 15,557,324
At December 31, 2017, total unrecognized compensation cost
related to nonvested stock options was $36 million. This cost
is expected to be recognized over a weighted-average period of
two years. The total fair value of stock options vested in
2017, 2016 and 2015 was approximately $70 million,
$61 million and $72 million, respectively. Cash received
from option exercises for 2017, 2016 and 2015 was $13 million,
$4 million and $7 million, respectively. The actual tax
benefit (expense) realized for the tax deductions from option
exercises totaled $(2) million, nil and $3 million for 2017,
2016 and 2015, respectively.
Stock Appreciation Rights
On December 20, 2017, the Company made a tender offer to
exchange SARs issued to certain employees on February 24, 2016
(“2016 SARs”) for cash, amended SARs, and new stock
options. The transaction was structured to provide the employees an
equal long-term incentive compensation value, while alleviating
volatility in the Company’s earnings caused by required
mark-to-market accounting on outstanding SARS. Of the outstanding
2016 SARs, 94.75% were exchanged resulting in a total cash payment
of $14 million and granting of 3,613,707 new stock options on
the exchange date with an exercise price of $34.32 and a fair value
of $8.47, with vesting matched to the exchanged 2016 SARs. As a
result of exchanging the 2016 SARs for cash and new stock options,
the Company recorded $11 million of compensation expense and
an increase of $20 million to additional paid-in capital in
the fourth quarter of 2017.
The following summary presents information regarding outstanding
SARs:
Year Ended
December 31,
2017 2016
Number Average Number Average
of Exercise of Exercise
Shares Price Shares Price
Shares under SARs at beginning of year 4,341,740 $ 28.32
— $
—
Granted 14,400 38.86 4,618,400 28.32
Forfeited (283,822 ) 28.35 (276,660 ) 28.24
Exercised (2,578,629 ) 34.72
—
—
Shares under SARs at end of year 1,493,689 $ 28.41 4,341,740 $ 28.32
Exercisable at end of year 75,102 $ 28.33
— $
—
As of December 31, 2017, there was $16 million of
unrecognized compensation expense related to nonvested SARs, which
is expected to be recognized over a weighted-average period of
approximately two years. The expense recognized in 2017 and 2016
was $8 million and $20 million, respectively. The
liability for cash-settled SARs was $2 million at
December 31, 2017.
Restricted Shares
The Company issues restricted stock awards and restricted stock
units to officers and key employees in addition to stock options.
On February 22, 2017, the Company granted 1,504,450 shares of
restricted stock and restricted stock units with a fair value of
$38.86 per share; and performance share awards to senior management
employees with potential payouts varying from zero to 388,380
shares. The restricted stock and restricted stock units vest on the
third anniversary of the date of grant or in three equal annual
installments commencing on the first anniversary of the date of
grant. The performance share awards can be earned based on
performance against established goals over a three-year performance
period. The performance share awards are based entirely on a TSR
(total shareholder return) goal. Performance against the TSR goal
is determined by comparing the performance of the Company’s
TSR with the TSR performance of the members of the OSX index for
the three-year performance period.
On May 17, 2017, the Company granted 36,701 restricted stock
awards with a fair value of $33.38 per share. The awards were
granted to non-employee
The following summary presents information regarding outstanding
restricted shares:
Years Ended
December 31,
2017 2016 2015
Weighted-
Weighted-
Weighted-
Number Average Number Average Number Average
of
Grant Date of
Grant Date of
Grant Date
Units Fair Value Units Fair Value Units Fair Value
Nonvested at beginning of year 4,563,983 $ 41.10 1,969,250 $ 61.53 1,569,141 $ 73.73
Granted 1,738,589 38.74 3,384,325 31.59 954,075 53.27
Vested (1,018,206 ) 34.84 (565,202 ) 29.32 (405,327 ) 54.30
Forfeited (394,688 ) 55.22 (224,390 ) 49.95 (148,639 ) 62.73
Nonvested at end of year 4,889,678 $ 37.04 4,563,983 $ 41.10 1,969,250 $ 61.53
The weighted-average grant day fair value of restricted stock
awards and restricted stock units granted during the years ended
2017, 2016 and 2015 was $38.74, $31.59 and $53.27 per share,
respectively. There were 1,018,206; 565,202 and 405,327 restricted
stock awards that vested during 2017, 2016 and 2015, respectively.
At December 31, 2017, there was approximately $99 million
of unrecognized compensation cost related to nonvested restricted
stock awards and restricted stock units, which is expected to be
recognized over a weighted-average period of two years.</t>
  </si>
  <si>
    <t>Income Taxes</t>
  </si>
  <si>
    <t>Income Tax Disclosure [Abstract]</t>
  </si>
  <si>
    <t>14. Income Taxes
On December 22, 2017 the United States enacted significant
changes to the U.S. tax law following the passage and signing of
H.R.1, “An Act to Provide the Reconciliation Pursuant to
Titles II and V of the Concurrent Resolution on the Budget for
Fiscal Year 2018” (the “Act”) (previously known
as “The Tax Cuts and Jobs Act”). The Act reduces the
U.S. federal corporate tax rate from 35% to 21% and requires
companies to pay a one-time transition tax on earnings of certain
foreign subsidiaries that were previously tax deferred. The Act
includes new anti-deferral provisions on Global Intangible Low
Taxed Income (“GILTI”). Beginning in 2018 these
provisions result in incremental taxability of our foreign
subsidiaries income in excess of an allowed return on certain
tangible property. The FASB has determined that filers have a
policy choice to account for this tax on either a period basis or a
deferred tax basis. We are still evaluating the impacts of GILTI on
our business model and have not yet made any accounting adjustments
or policy decisions regarding this new source of incremental US
taxable income. Due to the timing of the enactment and the
complexity involved in applying the provision of the Act, we have
made reasonable estimates of the effects and recorded provisional
amounts in our financial statement as of December 31, 2017. As
we collect and prepare necessary data, and interpret the Act and
any additional guidance issued by the U.S. Treasury Department, the
IRS, and other standard-setting bodies, we may make adjustments to
the provisional amounts. We recognized an income tax benefit of
$242 million in the year ended December 31, 2017 associated
with the revaluation of our net deferred tax liability. Our
provisional estimate of the one-time transition tax resulted in no
additional tax expense and has been considered in our disclosure of
undistributed earnings. The accounting for the tax effects of the
Act will be completed in 2018.
The domestic and foreign components of income (loss) before income
taxes were as follows (in millions):
Years Ended
December 31,
2017 2016 2015
Domestic $ (470 ) $ (2,095 ) $ (1,577 )
Foreign 78 (528 ) 988
$ (392 ) $ (2,623 ) $ (589 )
The components of the provision for income taxes consisted of (in
millions):
Years Ended
December 31,
2017 2016 2015
Current:
Federal $ 23 $ (79 ) $ 30
State 1 (4 ) (58 )
Foreign 161 74 464
Total current income tax provision 185 (9 ) 436
Deferred:
Federal (332 ) (132 ) (41 )
State (2 ) (7 ) (38 )
Foreign (7 ) (59 ) (179 )
Total deferred income tax provision (341 ) (198 ) (258 )
Total income tax provision $ (156 ) $ (207 ) $ 178
The difference between the effective tax rate reflected in the
provision for income taxes and the U.S. federal statutory rate was
as follows (in millions):
Years Ended
December 31,
2017 2016 2015
Federal income tax at U.S. statutory rate $ (137 ) $ (918 ) $ (206 )
Foreign income tax rate differential (21 ) 32 (110 )
Goodwill impairment
— 271 462
Nondeductible expenses 38 30 66
Foreign dividends, net of foreign tax credits (132 ) (25 ) 28
Tax rate change on timing differences (245 ) (8 ) (45 )
Change in uncertain tax positions 81 11 69
Prior years taxes (26 ) (29 ) (47 )
Tax impact on foreign exchange 5 (4 ) (46 )
Change in deferred tax valuation allowance 280 476 15
Other 1 (43 ) (8 )
Total income tax provision $ (156 ) $ (207 ) $ 178
The effective tax rate for the year ended December 31, 2017
was 39.8%, compared to 7.9% for 2016. For the year ended
December 31, 2017, the revaluation of net deferred tax
liabilities in the U.S. partially offset by valuation allowances
established on foreign tax credits generated during the year, when
applied to losses resulted in a higher effective tax rate than the
U.S. statutory rate. For the year ended December 31, 2016, the
impairment of goodwill not deductible for tax purposes, lower tax
rates on losses incurred in foreign jurisdictions, and the
establishment of valuation allowances, when applied to losses
resulted in a lower effective tax rate than the U.S. statutory
rate.
Significant components of our deferred tax assets and liabilities
were as follows (in millions):
December 31,
2017 2016
Deferred tax assets:
Allowances and operating liabilities $ 355 $ 534
Net operating loss carryforwards 182 153
Postretirement benefits 31 60
Tax credit carryforwards 1,002 405
Other 78 164
Valuation allowance (1,202 ) (544 )
Total deferred tax assets 446 772
Deferred tax liabilities:
Tax over book depreciation 174 267
Intangible assets 716 1,148
Deferred income 111 185
Accrued tax on unremitted earnings 17 53
Other 92 97
Total deferred tax liabilities 1,110 1,750
Net deferred tax liability $ 664 $ 978
A reconciliation of the beginning and ending amount of unrecognized
tax benefits is as follows (in millions):
2017 2016 2015
Unrecognized tax benefit at beginning of year $ 78 $ 46 $ 115
Gross increase for current period tax positions 10 3 8
Gross increase for tax positions in prior years 64 65 75
Gross decrease for tax positions in prior years (14 ) (21 ) (75 )
Settlements
— (3 ) (69 )
Lapse of statute of limitations (6 ) (12 ) (8 )
Unrecognized tax benefit at end of year $ 132 $ 78 $ 46
The balance of unrecognized tax benefits at December 31, 2017,
2016 and 2015 was $132 million, $78 million and $46 million,
respectively. Accruals related to foreign jurisdiction audits of
prior years’ resulted in uncertain tax position increases of
$64 million and $65 million in 2017 and 2016, respectively. For the
year ended December 31, 2015 a $69 million uncertain tax
position was identified in a foreign jurisdiction that was included
as an increase and settlement during the year and the completion of
audits in foreign jurisdictions resulted in a $75 million decrease
in uncertain tax positions.
Substantially all of the unrecognized tax benefits, if ultimately
realized, would be recorded as a benefit to the effective tax rate.
The Company anticipates that it is reasonably possible that the
amount of unrecognized tax benefits may decrease by up to $75
million in the next twelve months due to settlements and
conclusions of tax examinations. To the extent penalties and
interest would be assessed on any underpayment of income tax, such
accrued amounts have been classified as a component of income tax
expense in the financial statements consistent with the
Company’s policy. For the years ended December 31, 2017,
2016 and 2015, we recorded income tax expense of $17 million, $10
million and $1 million, respectively, for interest and penalty
related to unrecognized tax benefits. As of December 31, 2017
and 2016, the Company had accrued $32 million and $15 million,
respectively, of interest and penalty relating to unrecognized tax
benefits.
The Company is subject to taxation in the United States, various
states and foreign jurisdictions. The Company has significant
operations in the United States, Norway, Canada, the United
Kingdom, the Netherlands, France and Denmark. Tax years that remain
subject to examination by major tax jurisdictions vary by legal
entity, but are generally open in the U.S. for tax years ending
after 2012 and outside the U.S. for tax years ending after
2010.
Net operating loss carryforwards by jurisdiction and expiration as
of December 31, 2017 were as follows (in millions):
Federal State Foreign Total
2018 - 2021 Expiration $ 6 $ 2 $ 57 $ 65
2022 - 2033 Expiration 16 16 123 155
2034 - 2037 Expiration
— 127 97 224
Unlimited Expiration
—
— 372 372
Total Net Operating Loss (NOL) $ 22 $ 145 $ 649 $ 816
Tax Effected NOL $ 5 $ 8 $ 169 $ 182
Valuation Allowance (VA) (4 ) (8 ) (145 ) (157 )
NOL Net of VA $ 1 $
— $ 24 $ 25
The Company has $658 million of excess foreign tax credits in the
United States as of December 31, 2017, of which $11 million,
$141 million, $287 million and $219 million will expire in 2020,
2022, 2026 and 2027, respectively. As of December 31, 2017,
the Company has remaining tax-deductible goodwill of $153 million,
resulting from acquisitions. The amortization of this goodwill is
deductible over various periods ranging up to 13 years.
Undistributed earnings of certain of the Company’s foreign
subsidiaries amounted to $5,302 million at December 31,
2017. These earnings are considered to be indefinitely reinvested
and no provision for U.S. federal and state income taxes has been
made. Distribution of these earnings in the form of dividends or
otherwise could result in incremental U.S. federal and state taxes
at statutory rates and withholding taxes payable in various foreign
countries.</t>
  </si>
  <si>
    <t>Business Segments and Geographic Areas</t>
  </si>
  <si>
    <t>Segment Reporting [Abstract]</t>
  </si>
  <si>
    <t>15. Business Segments and Geographic Areas
The Company’s operations are organized into three reportable
segments: Wellbore Technologies, Completion &amp; Production
Solutions, and Rig Technologies. Within the three reporting
segments, the Company has six business units under Wellbore
Technologies, nine business units under Completion &amp;
Production Solutions and two under Rig Technologies, for a total of
17 business units. The Company has aggregated each of its business
units in one of the three reporting segments based on the
guidelines of ASC Topic 280, “Segment Reporting”
(“ASC Topic 280”).
Wellbore Technologies
The Company’s Wellbore Technologies segment designs,
manufactures, rents, and sells a variety of equipment and
technologies used to perform drilling operations, and offers
services that optimize their performance, including: solids control
and waste management equipment and services; drilling fluids;
portable power generation; premium drill pipe; wired pipe; drilling
optimization and automation services; tubular inspection, repair
and coating services; rope access inspection; instrumentation;
measuring and monitoring; downhole and fishing tools; steerable
technologies; hole openers; and drill bits.
Wellbore Technologies focuses on oil and gas companies and supports
drilling contractors, oilfield service companies, and oilfield
equipment rental companies. Demand for the segment’s products
and services depends on the level of oilfield drilling activity by
oil and gas companies, drilling contractors, and oilfield service
companies.
Completion &amp; Production Solutions
The Company’s Completion &amp; Production Solutions
segment integrates technologies for well completions and oil and
gas production. The segment designs, manufactures, and sells
equipment and technologies needed for hydraulic fracture
stimulation, including pressure pumping trucks, blenders, sanders,
hydration units, injection units, flowline, and manifolds; well
intervention, including coiled tubing units, coiled tubing, and
wireline units and tools; onshore production, including composite
pipe, surface transfer and progressive cavity pumps, and artificial
lift systems; and, offshore production, including floating
production systems and subsea production technologies.
Completion &amp; Production Solutions supports service
companies and oil and gas companies. Demand for the segment’s
products depends on the level of oilfield completions and workover
activity by oilfield service companies and drilling contractors,
and capital spending plans by oil and gas companies and oilfield
service companies.
Rig Technologies
To achieve higher efficiencies and reduce costs in the current
market, the Company combined the Rig Systems and Rig Aftermarket
segments during the fourth quarter of 2017. See Note 2.
The Company’s Rig Technologies segment makes and supports the
capital equipment and integrated systems needed to drill oil and
gas wells on land and offshore. The segment designs, manufactures
and sells land rigs, offshore drilling equipment packages,
including installation and commissioning services, and drilling rig
components that mechanize and automate the drilling process and rig
functionality. Equipment and technologies in Rig Technologies
include: substructures, derricks, and masts; cranes; pipe lifting,
racking, rotating, and assembly systems; fluid transfer
technologies, such as mud pumps; pressure control equipment,
including blowout preventers; power transmission systems, including
drives and generators; and rig instrumentation and control systems.
The segment also provides spare parts, repair, and rentals as well
as comprehensive remote equipment monitoring, technical support,
field service, and customer training through an extensive network
of aftermarket service and repair facilities strategically located
in major areas of drilling operations around the world.
Rig Technologies supports land and offshore drillers. Demand for
the segment’s products depends on drilling contractors’
and oil and gas companies’ capital spending plans,
specifically capital expenditures on rig construction and
refurbishment; and secondarily on the overall level of oilfield
drilling activity, which drives demand for spare parts, service,
and repair for the segment’s large installed base of
equipment.
The Company did not have any customers with revenues greater than
10% of total revenue for the years ended December 31, 2017,
2016, or 2015.
The Company’s revenue from rentals for 2017, 2016 and 2015
was 12%, 8% and 7%, respectively, of total revenue.
Geographic Areas:
The following table presents consolidated revenues by country based
on sales destination of the products or services (in millions):
Years Ended
December 31,
2017 2016 2015
United States $ 2,760 $ 1,961 $ 3,640
Brazil 498 242 605
Saudi Arabia 310 258 416
China 298 557 1,623
Norway 295 339 555
Canada 286 217 365
United Kingdom 279 299 634
South Korea 261 495 1,835
United Arab Emirates 223 334 532
Singapore 188 340 1,035
Other Countries 1,906 2,209 3,517
Total $ 7,304 $ 7,251 $ 14,757
The following table presents long-lived assets by country based on
the location (in millions):
December 31,
2017 2016
United States $ 1,675 $ 1,810
Brazil 269 281
United Kingdom 140 137
Denmark 128 120
South Korea 97 94
Russia 90 88
Canada 84 82
Mexico 71 77
United Arab Emirates 65 90
Singapore 59 63
Other Countries 324 308
Total $ 3,002 $ 3,150
Business Segments:
The following table presents selected financial data by business
segment (in millions):
Wellbore Completion &amp; Production Rig Eliminations and Total
December 31, 2017
Revenue $ 2,577 $ 2,672 $ 2,252 $ (197 ) $ 7,304
Operating profit (loss) (102 ) 98 (14 ) (259 ) (277 )
Capital expenditures 99 69 16 8 192
Depreciation and amortization 379 215 88 16 698
Goodwill 2,956 2,122 1,149
— 6,227
Total assets 7,848 5,782 4,625 1,951 20,206
December 31, 2016
Revenue $ 2,199 $ 2,241 $ 3,110 $ (299 ) $ 7,251
Operating profit (770 ) (266 ) (1,033 ) (342 ) (2,411 )
Capital expenditures 124 61 24 75 284
Depreciation and amortization 384 209 94 16 703
Goodwill 2,874 2,058 1,135
— 6,067
Total assets 7,911 5,765 5,327 2,137 21,140
December 31, 2015
Revenue $ 3,718 $ 3,365 $ 8,279 $ (605 ) $ 14,757
Operating profit (1,573 ) 187 1,501 (505 ) (390 )
Capital expenditures 180 87 91 95 453
Depreciation and amortization 403 223 107 14 747
Goodwill 2,874 1,997 2,109
— 6,980
Total assets 8,766 5,916 9,227 2,061 25,970
(1) Sales from one segment to another
generally are priced at estimated equivalent commercial selling
prices; however, segments originating an external sale are credited
with the full profit to the Company. Eliminations and corporate
costs include intercompany transactions conducted between the three
reporting segments that are eliminated in consolidation, as well as
corporate costs not allocated to the segments. Intercompany
transactions within each reporting segment are eliminated within
each reporting segment. Also included in the eliminations and
corporate costs column are capital expenditures and total assets
related to corporate. Corporate assets consist primarily of cash
and fixed assets.</t>
  </si>
  <si>
    <t>Quarterly Financial Data (Unaudited)</t>
  </si>
  <si>
    <t>Quarterly Financial Information Disclosure [Abstract]</t>
  </si>
  <si>
    <t xml:space="preserve">16. Quarterly Financial Data (Unaudited)
Summarized quarterly results, were as follows (in millions, except
per share data):
First Second Third Fourth
Quarter Quarter Quarter Quarter
Year ended December 31, 2017
Revenue $ 1,741 $ 1,759 $ 1,835 $ 1,969
Gross profit 209 231 285 167
Net loss attributable to Company (122 ) (75 ) (26 ) (14 )
Net loss attributable to Company per basic share (0.32 ) (0.20 ) (0.07 ) (0.04 )
Net loss attributable to Company per diluted share (0.32 ) (0.20 ) (0.07 ) (0.04 )
Cash dividends per share 0.05 0.05 0.05 0.05
Year ended December 31, 2016
Revenue $ 2,189 $ 1,724 $ 1,646 $ 1,692
Gross profit (loss) 244 35 79 (459 )
Net loss attributable to Company (119 ) (217 ) (1,362 ) (714 )
Net loss attributable to Company per basic share (0.32 ) (0.58 ) (3.62 ) (1.90 )
Net loss attributable to Company per diluted share (0.32 ) (0.58 ) (3.62 ) (1.90 )
Cash dividends per share 0.46 0.05 0.05 0.05 </t>
  </si>
  <si>
    <t>Schedule II National Oilwell Varco, Inc. Valuation and Qualifying Accounts</t>
  </si>
  <si>
    <t>Valuation and Qualifying Accounts [Abstract]</t>
  </si>
  <si>
    <t xml:space="preserve">SCHEDULE II NATIONAL OILWELL VARCO, INC. VALUATION AND QUALIFYING ACCOUNTS Years Ended December 31, 2016, 2015 and
2014 (in millions)
Balance Additions Charge off’s Balance
Allowance for doubtful accounts:
2017 $ 209 $ 6 $ (28 ) $ 187
2016 159 52 (2 ) 209
2015 125 77 (43 ) 159
Reserve for excess and obsolete inventories:
2017 $ 1,017 $ 114 $ (331 ) $ 800
2016 500 606 (89 ) 1,017
2015 370 186 (56 ) 500
Valuation allowance for deferred tax assets:
2017 $ 544 $ 280 $ 378 $ 1,202
2016 63 476 5 544
2015 48 15
— 63
Warranty reserve:
2017 $ 172 $ 46 $ (83 ) $ 135
2016 244 50 (122 ) 172
2015 272 92 (120 ) 244 </t>
  </si>
  <si>
    <t>Summary of Significant Accounting Policies (Policies)</t>
  </si>
  <si>
    <t>Fair Value of Financial Instruments</t>
  </si>
  <si>
    <t>Fair Value of Financial Instruments
The carrying amounts of financial instruments including cash and
cash equivalents, receivables, and payables approximated fair value
because of the relatively short maturity of these instruments. Cash
equivalents include only those investments having a maturity date
of three months or less at the time of purchase.</t>
  </si>
  <si>
    <t>Derivative Financial Instruments
Accounting Standards Codification (“ASC”) Topic 815,
“Derivatives and Hedging” (“ASC Topic 815”)
requires companies to recognize all derivative instruments as
either assets or liabilities in the Consolidated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The Company records all derivative financial instruments at their
fair value in its Consolidated Balance Sheet. Except for certain
non-designated</t>
  </si>
  <si>
    <t>Inventories
Inventories consist of raw
materials, work-in-process first-in, first-out on-hand,
The Company evaluates inventory quarterly using the best
information available at the time to inform our assumptions and
estimates about future demand and resulting sales volumes, and
recognizes reserves as necessary to properly state inventory. The
historically severe oil-industry mid-2014
Based on an update of our assumptions at each point in time related
to estimates of future demand, during 2017 and 2016 we recorded
charges for additions to inventory reserves of $114 million and
$606 million, respectively, consisting primarily of obsolete
and surplus inventories. At December 31, 2017 and 2016,
inventory reserves totaled $800 million and
$1,017 million, or 21.0% and 23.4% of gross inventory,
respectively.</t>
  </si>
  <si>
    <t>Asset Impairment</t>
  </si>
  <si>
    <t>Asset Impairment
Generally Accepted Accounting Principles require the Company test
goodwill and other indefinite-lived intangible assets for
impairment at least annually or more frequently whenever events or
circumstances occur indicating that those assets might be impaired.
Prior to 2017, the impairment analysis was a two-step process as
the Company early adopted Accounting Standard Update No. 2017-04
“Simplifying the Test for Goodwill Impairment,” which
eliminates step two effective July 1, 2017.
The impairment analysis compares the reporting unit’s
carrying value to the respective fair value. Fair value of the
reporting unit is determined in accordance with ASC Topic 820
“Fair Value Measurements and Disclosures” using
significant unobservable inputs, or level 3 in the fair value
hierarchy. These inputs are based on internal management estimates,
forecasts and judgments, using discounted cash flow.
The discounted cash flow is based on management’s forecast of
operating performance for the reporting unit. The two main
assumptions used in measuring goodwill impairment, which bear the
risk of change and could impact the Company’s goodwill
impairment analysis, include the cash flow from operations from
each reporting unit and its weighted average cost of capital. The
starting point for each of the reporting unit’s cash flow
from operations is the detailed annual plan or updated forecast.
Cash flows beyond the updated forecasted operating plans were
estimated using a terminal value calculation, which incorporated
historical and forecasted financial cyclical trends for each
reporting unit and considered long-term earnings growth rates. The
financial and credit market volatility directly impacts our fair
value measurement through our weighted average cost of capital that
we use to determine our discount rate. During times of volatility,
significant judgment must be applied to determine whether credit
changes are a short-term or long-term trend.
Based on the Company’s step one impairment analysis, as of
July 1, 2016, completed as a result of market indicators identified
in the third quarter, the Rig Offshore reporting unit had a
calculated fair value below its carrying value, and required a step
two analysis, which compares the implied fair value of goodwill of
a reporting unit to the carrying value of goodwill for the
reporting unit. The implied fair value of goodwill is determined by
deducting the fair value of a reporting unit’s identifiable
assets and liabilities from the fair value of that reporting unit
as a whole. Consistent with the step one analysis, fair value of
the assets and liabilities was determined in accordance with ASC
Topic 820. Based on the step two analysis performed for the Rig
Offshore reporting unit, the Company recorded a $972 million
write-down of goodwill during the third quarter.
On July 1, 2017, the Company’s Wellbore Technologies segment
reorganized three of its reporting units, moving various operations
between them. The goodwill impairment analyses performed prior to
and subsequent to the restructuring of the three reporting units,
concluded that the calculated fair values of these reporting units
were substantially in excess of their carrying value. The
restructuring had no effect on Wellbore Technologies consolidated
financial position and results of operations.
The Company combined its Rig Systems and Rig Aftermarket reporting
units into two different reporting units, Rig Equipment and Marine
Construction, under a segment called Rig Technologies, effective
October 1, 2017. The restructuring better aligns operations with
the current and anticipated market environments, reduces
administrative burden, and eliminates reported intercompany
transactions between Rig Technologies’ capital equipment and
aftermarket operations. The Company tested the Rig Systems and Rig
Aftermarket reporting units for impairment prior to combining, and
the two, new reporting units under the Rig Technologies segment for
impairment after combining, and concluded all fair values of the
reporting units were substantially in excess of their carrying
values.
During the fourth quarter of 2017, the Company performed its annual
impairment test, as described in ASC Topic 350, as of October 1,
2017. Based on the Company’s annual impairment test, the
calculated fair values for all of the Company’s reporting
units were substantially in excess of the respective reporting
unit’s carrying value. Additionally, the fair value for all
of the Company’s intangible assets with indefinite lives were
substantially in excess of the respective asset carrying
values.</t>
  </si>
  <si>
    <t>Property, Plant and Equipment
Property, plant and equipment are recorded at cost. Expenditures
for major improvements that extend the lives of property and
equipment are capitalized while minor replacements, maintenance and
repairs are charged to operations as incurred. Disposals are
removed at cost less accumulated depreciation with any resulting
gain or loss reflected in operations. Depreciation is provided
using the straight-line method over the estimated useful lives of
individual items. Depreciation expense, which includes the
amortization of assets recorded under capital leases, was
$359 million, $370 million and $391 million for the
years ended December 31, 2017, 2016 and 2015, respectively.
Accumulated depreciation of $2,559 million as of
December 31, 2017 included accumulated depreciation of $18
million for capital leases. The estimated useful lives of the major
classes of property, plant and equipment are included in Note 6 to
the consolidated financial statements.
We record impairment losses on long-lived assets used in operations
when events and circumstances indicate that the assets are impaired
and the undiscounted cash flows estimated to be generated by those
assets are less than the carrying amount of those assets. The
carrying value of assets used in operations that are not
recoverable is reduced to fair value if lower than carrying value.
In determining the fair market value of the assets, we consider
market trends and recent transactions involving sales of similar
assets, or when not available, discounted cash flow analysis. There
were $10 million and $54 million in impairments of long-lived
assets for the years ended December 31, 2017 and 2016,
respectively, and nil for the year ended December 31,
2015.</t>
  </si>
  <si>
    <t>Intangible Assets</t>
  </si>
  <si>
    <t>Intangible Assets
The Company has approximately $6.2 billion of goodwill and
$3.3 billion of identified intangible assets at
December 31, 2017. Goodwill is identified by segment as
follows (in millions):
Wellbore Completion &amp; Rig Total
Balance at December 31, 2015 $ 2,874 $ 1,997 $ 2,109 $ 6,980
Goodwill acquired and adjusted during period 4 70
— 74
Impairment
—
— (972 ) (972 )
Currency translation adjustments (4 ) (9 ) (2 ) (15 )
Balance at December 31, 2016 $ 2,874 $ 2,058 $ 1,135 $ 6,067
Goodwill acquired and adjusted during period 37 41 11 89
Currency translation adjustments 45 23 3 71
Balance at December 31, 2017 (1) $ 2,956 $ 2,122 $ 1,149 $ 6,227
(1) Accumulated goodwill impairment was
$2,457 million as of December 31, 2017.
Identified intangible assets with determinable lives consist
primarily of customer relationships, trademarks, trade names,
patents, and technical drawings acquired in acquisitions, and are
being amortized on a straight-line basis over the estimated useful
lives of 2-30 years.
The net book values of identified intangible assets are identified
by segment as follows (in millions):
Wellbore Completion &amp; Rig Total
Balance at December 31, 2015 $ 2,254 $ 1,296 $ 299 $ 3,849
Additions to intangible assets 15 9
— 24
Amortization (205 ) (106 ) (22 ) (333 )
Currency translation adjustments
— (8 ) (2 ) (10 )
Balance at December 31, 2016 $ 2,064 $ 1,191 $ 275 $ 3,530
Additions to intangible assets 18 41 2 61
Amortization (208 ) (108 ) (23 ) (339 )
Currency translation adjustments 9 36 4 49
Balance at December 31, 2017 $ 1,883 $ 1,160 $ 258 $ 3,301
Identified intangible assets by major classification consist of the
following (in millions):
Gross Accumulated Net Book
December 31, 2016:
Customer relationships $ 4,024 $ (1,874 ) $ 2,150
Trademarks 878 (290 ) 588
Patents 585 (345 ) 240
Indefinite-lived trade names 384
— 384
Other 463 (295 ) 168
Total identified intangibles $ 6,334 $ (2,804 ) $ 3,530
December 31, 2017:
Customer relationships $ 4,074 $ (2,118 ) $ 1,956
Trademarks 885 (317 ) 568
Patents 602 (384 ) 218
Indefinite-lived trade names 384
— 384
Other 499 (324 ) 175
Total identified intangibles $ 6,444 $ (3,143 ) $ 3,301</t>
  </si>
  <si>
    <t>Foreign Currency</t>
  </si>
  <si>
    <t>Foreign Currency
Certain foreign operations, including our operations in Norway, use
the U.S. dollar as the functional currency. The functional currency
for most of our foreign operations is the local currency. The
cumulative effects of translating the balance sheet accounts from
the functional currency into the U.S. dollar at current exchange
rates are included in accumulated other comprehensive income
(loss). Revenues and expenses are translated at average exchange
rates in effect during the period. Accordingly, financial
statements of these foreign subsidiaries are remeasured to U.S.
dollars for consolidation purposes using current rates of exchange
for monetary assets and liabilities and historical rates of
exchange for nonmonetary assets and related elements of expense.
Revenue and expense elements are remeasured at rates that
approximate the rates in effect on the transaction dates. For all
operations, gains or losses from remeasuring foreign currency
transactions into the functional currency are included in income.
Net foreign currency transaction gains (losses) were $(3)
million, $(10) million and $(47) million for the years ending
December 31, 2017, 2016 and 2015, respectively, and are
included in other income (expense) in the accompanying
statement of income.
Historically, the Venezuelan government has devalued the
country’s currency. During the first quarter of 2015, the
Venezuelan government officially devalued the Venezuelan bolivar
against the U.S. dollar. As a result, the Company incurred
approximately $9 million in devaluation charges in the first
quarter of 2015. The reporting currency of all of the
Company’s Venezuelan entities is the U.S. dollar. The
Company’s net remaining investment in Venezuela, which is
largely U.S. dollar, was nil at December 31, 2017.
During the fourth quarter of 2015, the Argentinian government
officially devalued the Argentine peso against the U.S. dollar. As
a result, the Company incurred approximately $7 million devaluation
charges in the fourth quarter of 2015. The reporting currency of
all of the Company’s Argentinian entities is the Argentine
peso.</t>
  </si>
  <si>
    <t>Revenue Recognition</t>
  </si>
  <si>
    <t>Revenue Recognition
The Company’s products and services are sold based upon
purchase orders or contracts with the customer that include fixed
or determinable prices and that do not generally include right of
return or other similar provisions or other significant post
delivery obligations. Except for certain construction contracts and
drill pipe sales described below, the Company records revenue at
the time its manufacturing process is complete, the customer has
been provided with all proper inspection and other required
documentation, title and risk of loss has passed to the customer,
collectability is reasonably assured and the product has been
delivered. Customer advances or deposits are deferred and
recognized as revenue when the Company has completed all of its
performance obligations related to the sale. The Company also
recognizes revenue as services are performed. The amounts billed
for shipping and handling costs are included in revenue and related
costs are included in cost of sales.
Revenue Recognition under Long-term Construction
Contracts
The Company uses the percentage-of-completion method to account for
certain long-term construction contracts in the
Completion &amp; Production Solutions and Rig Technologies
segments. These long-term construction contracts include the
following characteristics:
• the contracts include custom designs
for customer specific applications;
• the structural design is unique and
requires significant engineering efforts; and
• construction projects often have
progress payments.
This method requires the Company to make estimates regarding the
total costs of the project, progress against the project schedule
and the estimated completion date, all of which impact the amount
of revenue and gross margin the Company recognizes in each
reporting period. The Company prepares detailed cost estimates at
the beginning of each project. Significant projects and their
related costs and profit margins are updated and reviewed at least
quarterly by senior management. Factors that may affect future
project costs and margins include shipyard access, weather,
production efficiencies, availability and costs of labor, materials
and subcomponents and other factors. These factors can impact the
accuracy of the Company’s estimates and materially impact the
Company’s current and future reported earnings.
The asset, “Costs in excess of billings,” represents
revenues recognized in excess of amounts billed. The liability,
“Billings in excess of costs,” represents billings in
excess of revenues recognized.</t>
  </si>
  <si>
    <t>Drill Pipe Sales</t>
  </si>
  <si>
    <t>Drill Pipe Sales
For drill pipe sales, if requested in writing by the customer,
delivery may be satisfied through delivery to the Company’s
customer storage location or to a third-party storage facility. For
sales transactions where title and risk of loss have transferred to
the customer but the supporting documentation does not meet the
criteria for revenue recognition prior to the products being in the
physical possession of the customer, the recognition of the
revenues and related inventory costs from these transactions are
deferred until the customer takes physical possession.</t>
  </si>
  <si>
    <t>Service and Product Warranties</t>
  </si>
  <si>
    <t>Service and Product Warranties
The Company provides service and warranty policies on certain of
its products. The Company accrues liabilities under service and
warranty policies based upon specific claims and a review of
historical warranty and service claim experience in accordance with
ASC Topic 450 “Contingencies” (“ASC Topic
450”). Adjustments are made to accruals as claim data and
historical experience change. In addition, the Company incurs
discretionary costs to service its products in connection with
product performance issues and accrues for them when they are
encountered. The Company monitors the actual cost of performing
these discretionary services and adjusts the accrual based on the
most current information available.
The changes in the carrying amount of service and product
warranties are as follows (in millions):
Balance at December 31, 2015 $ 244
Net provisions for warranties issued during the year 50
Amounts incurred (127 )
Currency translation adjustments and other 5
Balance at December 31, 2016 $ 172
Net provisions for warranties issued during the year 46
Amounts incurred (86 )
Currency translation adjustments and other 3
Balance at December 31, 2017 $ 135</t>
  </si>
  <si>
    <t>Income Taxes
The liability method is used to account for income taxes. Deferred
tax assets and liabilities are determined based on differences
between the financial reporting and tax basis of assets and
liabilities and are measured using the enacted tax rates that will
be in effect when the differences are expected to reverse.
Valuation allowances are established when necessary to reduce
deferred tax assets to amounts which are more likely than not to be
realized.</t>
  </si>
  <si>
    <t>Concentration of Credit Risk</t>
  </si>
  <si>
    <t>Concentration of Credit Risk
We grant credit to our customers, which operate primarily in the
oil and gas industry. Concentrations of credit risk are limited
because we have a large number of geographically diverse customers,
thus spreading trade credit risk. We control credit risk through
credit evaluations, credit limits and monitoring procedures. We
perform periodic credit evaluations of our customers’
financial condition and generally do not require collateral, but
may require letters of credit for certain international sales.
Credit losses are provided for in the financial statements.
Allowances for doubtful accounts are determined based on a
continuous process of assessing the Company’s portfolio on an
individual customer basis taking into account current market
conditions and trends. This process consists of a thorough review
of historical collection experience, current aging status of the
customer accounts, and financial condition of the Company’s
customers. Based on a review of these factors, the Company will
establish or adjust allowances for specific customers. Accounts
receivable are net of allowances for doubtful accounts of
approximately $187 million and $209 million at
December 31, 2017 and 2016, respectively.</t>
  </si>
  <si>
    <t>Stock-Based Compensation</t>
  </si>
  <si>
    <t>Stock-Based Compensation
Compensation expense for the Company’s stock-based
compensation plans is measured using the fair value method required
by ASC Topic 718 “Compensation – Stock
Compensation” (“ASC Topic 718”). Under this
guidance the fair value of stock option grants and restricted stock
is amortized to expense using the straight-line method over the
shorter of the vesting period or the remaining employee service
period.
The Company provides compensation benefits to employees and
non-employee</t>
  </si>
  <si>
    <t>Environmental Liabilities</t>
  </si>
  <si>
    <t>Environmental Liabilities
When environmental assessments or remediations are probable and the
costs can be reasonably estimated, remediation liabilities are
recorded on an undiscounted basis and are adjusted as further
information develops or circumstances change.</t>
  </si>
  <si>
    <t>Use of Estimates</t>
  </si>
  <si>
    <t>Use of Estimates
The preparation of financial statements in conformity with
accounting principles generally accepted in the United States
requires management to make estimates and assumptions that affect
reported and contingent amounts of assets and liabilities as of the
date of the financial statements and reported amounts of revenues
and expenses during the reporting period. Such estimates include
but are not limited to, estimated losses on accounts receivable,
estimated costs and related margins of projects accounted for under
percentage-of-completion,</t>
  </si>
  <si>
    <t>Contingencies</t>
  </si>
  <si>
    <t>Contingencies
The Company accrues for costs relating to litigation claims and
other contingent matters, including liquidated damage liabilities,
when such liabilities become probable and reasonably estimable. In
circumstances where the most likely outcome of a contingency can be
reasonably estimated, we accrue a liability for that amount. Where
the most likely outcome cannot be estimated, a range of potential
losses is established and if no one amount in that range is more
likely than others, the low end of the range is accrued. Such
estimates may be based on advice from third parties or on
management’s judgment, as appropriate. Revisions to
contingent liabilities are reflected in income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t>
  </si>
  <si>
    <t>Net Loss Attributable to Company Per Share</t>
  </si>
  <si>
    <t>Net Loss Attributable to Company Per Share
The following table sets forth the computation of weighted average
basic and diluted shares outstanding (in millions, except per share
data):
Years Ended December 31,
2017 2016 2015
Numerator:
Net loss attributable to Company $ (237 ) $ (2,412 ) $ (769 )
Denominator:
Basic—weighted average common shares outstanding 377 376 387
Dilutive effect of employee stock options and other unvested stock
awards
—
—
—
Diluted outstanding shares 377 376 387
Basic loss attributable to Company per share $ (0.63 ) $ (6.41 ) $ (1.99 )
Diluted loss attributable to Company per share $ (0.63 ) $ (6.41 ) $ (1.99 )
Cash dividends per share $ 0.20 $ 0.61 $ 1.84
ASC Topic 260, “Earnings Per Share” (“ASC Topic
260”) requires companies with unvested participating
securities to utilize a two-class two-class non-forfeitable</t>
  </si>
  <si>
    <t>Recently Adopted and Issued Accounting Standards</t>
  </si>
  <si>
    <t>Recently Issued Accounting Standards
In August 2017, the FASB issued Accounting Standard
Update No. 2017-12 2017-12). 2017-12 2017-12. No. 2017-12
In March 2017, the FASB issued Accounting Standard
Update No. 2017-07 2017-07). 2017-07 No. 2017-07
In August 2016, the FASB issued Accounting Standard
Update No. 2016-15 2016-15). No. 2016-15 No. 2016-15
In March 2016, the FASB issued ASC Topic 842, “Leases”
(ASC Topic 842), which supersedes the lease requirements in ASC
Topic No. 840 “Leases” and most industry-specific
guidance. This update increases transparency and comparability
among organizations by recognizing lease assets and lease
liabilities on the balance sheet and disclosing key information
about leasing arrangements. ASC Topic 842 is effective for fiscal
years beginning after December 15, 2018, and for interim
periods within those fiscal years.
In preparing for the adoption of this new standard, the Company has
established an internal team to centralize the implementation
process as well as engaged external resources to assist in our
approach. We are currently utilizing a software program to
consolidate and accumulate leases with documentation as required by
the new standard. We have assessed the changes to the
Company’s current accounting practices and are currently
investigating the related tax impact and process changes. We
are also in the process of quantifying the impact of the new
standard on our balance sheet.
In May 2014, the FASB issued Accounting Standard
Update No. 2014-09, 2014-09),
The standard permits either a full retrospective adoption, in which
the standard is applied to all the periods presented, or a modified
retrospective adoption, in which the standard is applied only to
the current period with a cumulative-effect adjustment reflected in
retained earnings. ASU 2014-09
In 2015, the Company assembled an internal team to study the
provisions of ASU 2014-09,
Based on an analysis of revenue streams, customer contracts and
transactions, the Company does not expect a material change in the
timing or other impacts to revenue recognition across most of our
businesses. Certain service and repair revenue will change from
point-in-time to over-time revenue recognition, and the timing of
including uninstalled materials in projects will shift, changing
only the timing of revenue recognition and not the total amount. We
expect the cumulative-effect adjustment we will record in the first
quarter of 2018, as required by the modified retrospective method,
to be less than $50 million. The final adjustment is subject to
concluding on the available practical expediants.</t>
  </si>
  <si>
    <t>Summary of Significant Accounting Policies (Tables)</t>
  </si>
  <si>
    <t>Goodwill Identified by Segment</t>
  </si>
  <si>
    <t>Goodwill is identified by segment as follows (in millions):
Wellbore Completion &amp; Rig Total
Balance at December 31, 2015 $ 2,874 $ 1,997 $ 2,109 $ 6,980
Goodwill acquired and adjusted during period 4 70
— 74
Impairment
—
— (972 ) (972 )
Currency translation adjustments (4 ) (9 ) (2 ) (15 )
Balance at December 31, 2016 $ 2,874 $ 2,058 $ 1,135 $ 6,067
Goodwill acquired and adjusted during period 37 41 11 89
Currency translation adjustments 45 23 3 71
Balance at December 31, 2017 (1) $ 2,956 $ 2,122 $ 1,149 $ 6,227
(1) Accumulated goodwill impairment was
$2,457 million as of December 31, 2017.</t>
  </si>
  <si>
    <t>Identified Intangible Assets Identified by Segment</t>
  </si>
  <si>
    <t>The net book values of identified intangible assets are identified
by segment as follows (in millions):
Wellbore Completion &amp; Rig Total
Balance at December 31, 2015 $ 2,254 $ 1,296 $ 299 $ 3,849
Additions to intangible assets 15 9
— 24
Amortization (205 ) (106 ) (22 ) (333 )
Currency translation adjustments
— (8 ) (2 ) (10 )
Balance at December 31, 2016 $ 2,064 $ 1,191 $ 275 $ 3,530
Additions to intangible assets 18 41 2 61
Amortization (208 ) (108 ) (23 ) (339 )
Currency translation adjustments 9 36 4 49
Balance at December 31, 2017 $ 1,883 $ 1,160 $ 258 $ 3,301</t>
  </si>
  <si>
    <t>Identified Intangible Assets by Major Classification</t>
  </si>
  <si>
    <t>Identified intangible assets by major classification consist of the
following (in millions):
Gross Accumulated Net Book
December 31, 2016:
Customer relationships $ 4,024 $ (1,874 ) $ 2,150
Trademarks 878 (290 ) 588
Patents 585 (345 ) 240
Indefinite-lived trade names 384
— 384
Other 463 (295 ) 168
Total identified intangibles $ 6,334 $ (2,804 ) $ 3,530
December 31, 2017:
Customer relationships $ 4,074 $ (2,118 ) $ 1,956
Trademarks 885 (317 ) 568
Patents 602 (384 ) 218
Indefinite-lived trade names 384
— 384
Other 499 (324 ) 175
Total identified intangibles $ 6,444 $ (3,143 ) $ 3,301</t>
  </si>
  <si>
    <t>Changes in Carrying Amount of Service and Product Warranties</t>
  </si>
  <si>
    <t>The changes in the carrying amount of service and product
warranties are as follows (in millions):
Balance at December 31, 2015 $ 244
Net provisions for warranties issued during the year 50
Amounts incurred (127 )
Currency translation adjustments and other 5
Balance at December 31, 2016 $ 172
Net provisions for warranties issued during the year 46
Amounts incurred (86 )
Currency translation adjustments and other 3
Balance at December 31, 2017 $ 135</t>
  </si>
  <si>
    <t>Computation of Weighted Average Basic and Diluted Shares Outstanding</t>
  </si>
  <si>
    <t>The following table sets forth the computation of weighted average
basic and diluted shares outstanding (in millions, except per share
data):
Years Ended December 31,
2017 2016 2015
Numerator:
Net loss attributable to Company $ (237 ) $ (2,412 ) $ (769 )
Denominator:
Basic—weighted average common shares outstanding 377 376 387
Dilutive effect of employee stock options and other unvested stock
awards
—
—
—
Diluted outstanding shares 377 376 387
Basic loss attributable to Company per share $ (0.63 ) $ (6.41 ) $ (1.99 )
Diluted loss attributable to Company per share $ (0.63 ) $ (6.41 ) $ (1.99 )
Cash dividends per share $ 0.20 $ 0.61 $ 1.84</t>
  </si>
  <si>
    <t>Derivative Financial Instruments (Tables)</t>
  </si>
  <si>
    <t>Outstanding Foreign Currency Forward Contracts</t>
  </si>
  <si>
    <t xml:space="preserve">The Company had the following outstanding foreign currency forward
contracts that were entered into to hedge nonfunctional currency
cash flows from forecasted revenues and expenses (in millions):
Currency Denomination
Foreign Currency December 31, 2017 December 31, 2016
Norwegian Krone NOK
4,013 NOK
5,621
Japanese Yen JPY 982 JPY
1,462
U.S. Dollar USD 163 USD 321
Euro EUR 120 EUR 279
Danish Krone DKK 30 DKK 29
British Pound Sterling GBP 11 GBP 1
Singapore Dollar SGD
— SGD 2
The Company had the following outstanding foreign currency forward
contracts that hedge the fair value of nonfunctional currency
monetary accounts (in millions):
Currency Denomination
Foreign Currency December 31, 2017 December 31, 2016
Russian Ruble RUB
2,699 RUB
1,893
Norwegian Krone NOK
1,734 NOK 538
U.S. Dollar USD 463 USD 457
South African Rand ZAR 150 ZAR 150
Euro EUR 99 EUR 272
Danish Krone DKK 15 DKK 49
British Pound Sterling GBP 3 GBP 3
Singapore Dollar SGD
— SGD 7
Canadian Dollar CAD
— CAD 1 </t>
  </si>
  <si>
    <t>Derivative Instruments and their Balance Sheet Classifications</t>
  </si>
  <si>
    <t>The Company has the following fair values of its derivative
instruments and their balance sheet classifications (in
millions):
Fair Values of
Derivative Instruments
(In
millions)
Asset Derivatives
Liability Derivatives
Balance Sheet Fair Value Balance Sheet Fair Value
Location 2017 2016
Location 2017 2016
Derivatives designated as hedging instruments under ASC Topic
815
Foreign exchange contracts
Prepaid and other current assets $ 13 $ 24
Accrued liabilities $ 3 $ 37
Foreign exchange contracts
Other Assets 8 6
Other Liabilities 2 11
Total derivatives designated as hedging instruments under ASC
Topic 815 $ 21 $ 30 $ 5 $ 48
Derivatives not designated as hedging instruments under ASC
Topic 815
Foreign exchange contracts
Prepaid and other current assets $ 10 $ 32
Accrued liabilities $ 5 $ 29
Foreign exchange contracts
Other Assets 2
—
Other Liabilities 1
—
Total derivatives not designated as hedging instruments under
ASC Topic 815 $ 12 $ 32 $ 6 $ 29
Total derivatives $ 33 $ 62 $ 11 $ 77</t>
  </si>
  <si>
    <t>Effect of Derivative Instruments on Consolidated Statements of Income (Loss)</t>
  </si>
  <si>
    <t>The Effect of Derivative Instruments on the
Consolidated Statements of Income (Loss) ($ in millions)
Derivatives Designated as
Hedging Instruments under
ASC Topic 815
Amount of Gain (Loss) Recognized in OCI on
Location of Gain (Loss) (Effective Portion)
Amount of Gain (Loss)
Location of Gain (Loss) Testing)
Amount of Gain (Loss)
Years Ended December 31, Years Ended December 31, Years Ended December 31,
2017 2016 2017 2016 2017 2016
Revenue 8 5 Cost of revenue 7 (21 )
Foreign exchange contracts 56 45 Cost of (19 ) (170 ) Other income 2 8
Total 56 45 (11 ) (165 ) 9 (13 )
Derivatives Not Designated
as
Location of Gain (Loss)
Amount of Gain (Loss)
Hedging Instruments
under
Recognized in Income
Recognized in Income on
ASC Topic 815 on
Derivatives Derivatives
Years Ended December 31,
2017 2016
Foreign exchange contracts
Other income (expense), net 58 (33 )
Total 58 (33 )
(a) The Company expects that
$5 million of the Accumulated Other Comprehensive Income
(Loss) will be reclassified into earnings within the next twelve
months with an offset by losses from the underlying transactions
resulting in no impact to earnings or cash flow.
(b) The amount of gain (loss) recognized
in income represents $7 million and $(21) million related to
the ineffective portion of the hedging relationships for the years
ended December 31, 2017 and 2016, respectively, and
$2 million and $8 million related to the amount excluded
from the assessment of the hedge effectiveness for the years ended
December 31, 2017 and 2016, respectively.</t>
  </si>
  <si>
    <t>Acquisitions and Investments (Tables)</t>
  </si>
  <si>
    <t>Summary of Acquisitions</t>
  </si>
  <si>
    <t>A summary of the acquisitions follows (in millions):
Years Ended
December 31,
2017 2016 2015
Fair value of assets acquired, net of cash acquired $ 154 $ 357 $ 116
Cash paid, net of cash acquired (86 ) (230 ) (86 )
Liabilities assumed, debt issued and noncontrolling interest $ 68 $ 127 $ 30
Excess purchase price over fair value of net assets acquired $ 89 $ 74 $ 51</t>
  </si>
  <si>
    <t>Inventories, net (Tables)</t>
  </si>
  <si>
    <t>Inventories consist of (in millions):
December 31,
2017 2016
Raw materials and supplies $ 656 $ 961
Work in process 513 561
Finished goods and purchased products 1,834 1,803
Total $ 3,003 $ 3,325</t>
  </si>
  <si>
    <t>Property, Plant and Equipment (Tables)</t>
  </si>
  <si>
    <t>Property, plant and equipment consist of (in millions):
Estimated Useful Lives December 31,
2017 2016
Land and buildings 5-35 Years $ 1,592 $ 1,570
Operating equipment 3-15 3,169 3,102
Rental equipment 3-12 581 557
Capital leases 20-24 Years 219 219
5,561 5,448
Less: Accumulated Depreciation (2,559 ) (2,298 )
$ 3,002 $ 3,150</t>
  </si>
  <si>
    <t>Accrued Liabilities (Tables)</t>
  </si>
  <si>
    <t>Accrued liabilities consist of (in millions):
December 31,
2017 2016
Vendor costs $ 150 $ 235
Customer prepayments and billings 240 222
Compensation 345 181
Taxes (non income) 152 176
Warranty 135 172
Insurance 74 103
Fair value of derivatives 8 66
Commissions 58 57
Interest 7 8
Other 309 348
Total $ 1,478 $ 1,568</t>
  </si>
  <si>
    <t>Costs and Estimated Earnings on Uncompleted Contracts (Tables)</t>
  </si>
  <si>
    <t>Costs and estimated earnings on uncompleted contracts consist of
(in millions):
December 31,
2017 2016
Costs incurred on uncompleted contracts $ 6,395 $ 8,132
Estimated earnings 3,023 3,869
9,418 12,001
Less: Billings to date on uncompleted contracts 9,202 11,776
$ 216 $ 225
Costs and estimated earnings in excess of billings on uncompleted
contracts $ 495 $ 665
Billings in excess of costs and estimated earnings on uncompleted
contracts (279 ) (440 )
$ 216 $ 225</t>
  </si>
  <si>
    <t>Debt (Tables)</t>
  </si>
  <si>
    <t>Debt consists of (in millions):
December 31,
2017 2016
$500 million in Senior Notes, interest at 1.35% payable
semiannually, principal due on December 1, 2017
— 499
$1.4 billion in Senior Notes, interest at 2.60% payable
semiannually, principal due on December 1, 2022 1,392 1,391
$1.1 billion in Senior Notes, interest at 3.95% payable
semiannually, principal due on December 1, 2042 1,088 1,087
Capital Leases and other debt 232 237
Total debt 2,712 3,214
Less current portion 6 506
Long-term debt $ 2,706 $ 2,708</t>
  </si>
  <si>
    <t>Principal Payments of Debt and Capital Leases</t>
  </si>
  <si>
    <t>Principal payments of debt and capital leases for years subsequent
to 2017 are as follows (in millions):
2018 $ 6
2019 5
2020 5
2021 5
2022 1,405
Thereafter 1,286
$ 2,712</t>
  </si>
  <si>
    <t>Employee Benefit Plans (Tables)</t>
  </si>
  <si>
    <t>Change in Benefit Obligation, Plan Assets and Funded Status of Defined Benefit Pension Plans</t>
  </si>
  <si>
    <t>The change in benefit obligation, plan assets and the funded status
of the defined benefit pension plans in the United States,
United Kingdom, Norway, Germany and the Netherlands and
defined postretirement plans in the United States, using a
measurement date of December 31, 2017 and 2016, is as follows
(in millions):
Pension benefits Postretirement benefits
At year end 2017 2016 2017 2016
Benefit obligation at beginning of year $ 622 $ 703 $ 92 $ 90
Service cost 1 5
—
—
Interest cost 20 25 3 3
Actuarial loss (gain) 6 42 (17 ) (29 )
Benefits paid (31 ) (30 ) (14 ) (16 )
Participants contributions
—
— 2 2
Exchange rate loss (gain) 30 (37 )
—
—
Acquisitions (disposals)
— 2
—
—
Curtailments
— (17 ) (4 )
—
Settlements (15 ) (71 )
—
—
Other
—
—
— 42
Benefit obligation at end of year $ 633 $ 622 $ 62 $ 92
Fair value of plan assets at beginning of year $ 543 $ 601 $
— $
—
Actual return 57 60
—
—
Benefits paid (31 ) (30 ) (14 ) (16 )
Company contributions 11 16 12 14
Participants contributions
—
— 2 2
Exchange rate gain (loss) 24 (34 )
—
—
Settlements (15 ) (71 )
—
—
Acquisitions (disposals)
— 1
—
—
Other (1 )
—
—
—
Fair value of plan assets at end of year $ 588 $ 543 $
— $
—
Funded status $ (45 ) $ (79 ) $ (62 ) $ (92 )
Accumulated benefit obligation at end of year $ 630 $ 617</t>
  </si>
  <si>
    <t>Assumption Rates Used for Benefit Obligations</t>
  </si>
  <si>
    <t>The assumption rates used for benefit obligations are as
follows:
Years Ended December 31,
2017 2016
Discount rate:
United States plan 3.00% - 3.60% 3.10% - 4.00%
International plans 1.80% - 2.40% 1.80% - 2.80%
Salary increase:
United States plan N/A N/A
International plans 1.80% - 3.30% 1.80% - 3.50%</t>
  </si>
  <si>
    <t>Assumption Rates Used for Net Periodic Benefit Costs</t>
  </si>
  <si>
    <t xml:space="preserve">The assumption rates used for net periodic benefit costs are as
follows:
Years Ended December 31,
2017 2016 2015
Discount rate:
United States plan 3.10% - 4.00% 3.20% - 4.20% 3.70% - 4.20%
International plans 1.80% - 2.80% 2.20% - 3.70% 2.20% - 3.70%
Salary increase:
United States plan N/A N/A N/A
International plans 1.80% - 3.50% 2.00% - 4.20% 2.00% - 4.20%
Expected return on assets:
United States plan 5.60% 5.60% 5.50%
International plans 1.80% - 3.00% 1.80% - 3.00% 2.30% - 5.12% </t>
  </si>
  <si>
    <t>Plan's Assets Carried at Fair Value</t>
  </si>
  <si>
    <t>The following table sets forth by level, within the fair value
hierarchy, the Plan’s assets carried at fair value (in
millions):
Fair Value Measurements
Total Level 1 Level 2 Level 3
December 31, 2016:
Equity securities $ 181 $
— $ 181 $
—
Bonds 262
— 262
—
Other (insurance contracts) 100
— 47 53
Total Fair Value Measurements $ 543 $
— $ 490 $ 53
December 31, 2017:
Equity securities $ 161 $
— $ 161 $
—
Bonds 284
— 284
—
Other (insurance contracts) 143
— 82 61
Total Fair Value Measurements $ 588 $
— $ 527 $ 61</t>
  </si>
  <si>
    <t>Summary of Changes in Fair Value of Plan's Level Three Assets</t>
  </si>
  <si>
    <t>The following table sets forth a summary of changes in the fair
value of the Plan’s Level 3 assets (in millions):
Level 3 Plan Assets
Balance at December 31, 2015 $ 99
Actual return on plan assets still held at reporting date 5
Purchases, sales and settlements (50 )
Currency translation adjustments (1 )
Balance at December 31, 2016 $ 53
Actual return on plan assets still held at reporting date 2
Purchases, sales and settlements (1 )
Currency translation adjustments 7
Balance at December 31, 2017 $ 61</t>
  </si>
  <si>
    <t>Accumulated Other Comprehensive Income (Loss) (Tables)</t>
  </si>
  <si>
    <t>Components of Accumulated Other Comprehensive Income (Loss)</t>
  </si>
  <si>
    <t>The components of accumulated other comprehensive income
(loss) are as follows (in millions):
Currency Derivative Defined Total
Balance at December 31, 2014 $ (515 ) $ (228 ) $ (91 ) $ (834 )
Accumulated other comprehensive income (loss) before
reclassifications (764 ) (176 ) 26 (914 )
Amounts reclassified from accumulated other comprehensive income
(loss)
— 199 (4 ) 195
Balance at December 31, 2015 $ (1,279 ) $ (205 ) $ (69 ) $ (1,553 )
Accumulated other comprehensive income (loss) before
reclassifications (97 ) 32 35 (30 )
Amounts reclassified from accumulated other comprehensive income
(loss)
— 134 (3 ) 131
Balance at December 31, 2016 $ (1,376 ) $ (39 ) $ (37 ) $ (1,452 )
Accumulated other comprehensive income (loss) before
reclassifications 272 41 25 338
Amounts reclassified from accumulated other comprehensive income
(loss)
— 5 (1 ) 4
Balance at December 31, 2017 $ (1,104 ) $ 7 $ (13 ) $ (1,110 )</t>
  </si>
  <si>
    <t>Components of Amounts Reclassified from Accumulated Other Comprehensive Income (Loss)</t>
  </si>
  <si>
    <t>The components of amounts reclassified from accumulated other
comprehensive income (loss) are as follows (in millions):
Years Ended
December 31,
2017 2016 2015
Currency Derivative Defined Total Currency Derivative Defined Total Currency Derivative Defined Total
Revenue $
— $ (8 ) $
— $ (8 ) $
— $ (5 ) $
— $ (5 ) $
— $ (19 ) $
— $ (19 )
Cost of revenue
— 12
— 12
— 191
— 191
— 295
— 295
Selling, general, and administrative
—
— (1 ) (1 )
—
— (5 ) (5 )
—
— (6 ) (6 )
Tax effect
— 1
— 1
— (52 ) 2 (50 )
— (77 ) 2 (75 )
$
— $ 5 $ (1 ) $ 4 $
— $ 134 $ (3 ) $ 131 $
— $ 199 $ (4 ) $ 195</t>
  </si>
  <si>
    <t>Commitments and Contingencies (Tables)</t>
  </si>
  <si>
    <t>Future Minimum Lease Commitments Under Capital Leases and Noncancellable Operating Leases with Initial or Remaining Terms of One Year or More</t>
  </si>
  <si>
    <t>Future minimum lease commitments under capital leases and
noncancellable operating leases with initial or remaining terms of
one year or more at December 31, 2017, are payable as follows
(in millions):
Capital Lease Operating Lease
2018 $ 15 $ 130
2019 15 98
2020 15 82
2021 15 67
2022 15 55
Thereafter 273 339
Total future lease commitments $ 348 $ 771</t>
  </si>
  <si>
    <t>Common Stock (Tables)</t>
  </si>
  <si>
    <t>Summary of Stock Options</t>
  </si>
  <si>
    <t>The following summarizes options activity:
Years Ended
December 31,
2017 2016 2015
Number Average Number Average Number Average
of Exercise of Exercise of Exercise
Shares Price Shares Price Shares Price
Shares under option at beginning of year 17,439,060 $ 54.08 15,430,307 $ 59.50 10,881,133 $ 61.22
Granted 6,961,041 36.51 3,672,411 28.26 5,746,153 54.74
Forfeited (1,482,531 ) 55.22 (1,517,065 ) 49.95 (886,356 ) 62.73
Exercised (445,523 ) 29.83 (146,593 ) 28.53 (310,623 ) 22.56
Shares under option at end of year 22,472,047 $ 48.99 17,439,060 $ 54.08 15,430,307 $ 59.50
Exercisable at end of year 14,309,944 $ 55.00 9,828,897 $ 61.56 7,498,414 $ 60.30</t>
  </si>
  <si>
    <t>Summary of Stock Option Outstanding Information</t>
  </si>
  <si>
    <t>The following summarizes information about stock options
outstanding at December 31, 2017:
Weighted-Avg Options
Outstanding Options
Exercisable
Remaining
Weighted-Avg
Weighted-Avg
Range of Exercise Price
Contractual Life Shares Exercise
Price Shares Exercise
Price
$23.94 - $55.00 7.55 15,797,683 $ 40.25 7,635,580 $ 42.19
$55.01 - $70.00 5.09 4,301,953 66.20 4,301,953 66.20
$70.01 - $77.99 3.59 2,372,411 75.94 2,372,411 75.94
Total 6.66 22,472,047 $ 48.99 14,309,944 $ 55.00</t>
  </si>
  <si>
    <t>Assumption Used in Determination of Fair Value of Share Based Payment Awards</t>
  </si>
  <si>
    <t xml:space="preserve">The use of the Black Scholes model requires the use of actual
employee exercise activity data and the use of a number of complex
assumptions including expected volatility, risk-free interest rate,
expected dividends and expected term.
Years Ended December 31,
2017 2016 2015
Valuation Assumptions:
Expected volatility 36.1 % 48.6 % 49.1 %
Risk-free interest rate 2.2 % 1.2 % 1.5 %
Expected dividend yield 0.6 % 6.5 % 3.4 %
Expected term (in years) 3.0 3.0 3.0 </t>
  </si>
  <si>
    <t>Summary of Information and Changes in Stock Options with Regard to Stock Option Plans</t>
  </si>
  <si>
    <t>The following summary presents information regarding outstanding
options at December 31, 2017 and changes during 2017 with
regard to options under all stock option plans:
Weighted
Weighted- Remaining
Shares Exercise Term Aggregate
Outstanding at December 31, 2016 17,439,060 $ 54.08 5.42 $ 6,700,856
Granted 6,961,041 $ 36.51
Forfeited (1,482,531 ) $ 55.22
Exercised (445,523 ) $ 29.83
Outstanding at December 31, 2017 22,472,047 $ 48.99 6.66 $ 34,186,368
Exercisable at December 31, 2017 14,309,944 $ 55.00 5.70 $ 15,557,324</t>
  </si>
  <si>
    <t>Summary of Information Regarding Outstanding SARs</t>
  </si>
  <si>
    <t>The following summary presents information regarding outstanding
SARs:
Year Ended
December 31,
2017 2016
Number Average Number Average
of Exercise of Exercise
Shares Price Shares Price
Shares under SARs at beginning of year 4,341,740 $ 28.32
— $
—
Granted 14,400 38.86 4,618,400 28.32
Forfeited (283,822 ) 28.35 (276,660 ) 28.24
Exercised (2,578,629 ) 34.72
—
—
Shares under SARs at end of year 1,493,689 $ 28.41 4,341,740 $ 28.32
Exercisable at end of year 75,102 $ 28.33
— $
—</t>
  </si>
  <si>
    <t>Summary of Information Regarding Outstanding Restricted Shares</t>
  </si>
  <si>
    <t>The following summary presents information regarding outstanding
restricted shares:
Years Ended
December 31,
2017 2016 2015
Weighted-
Weighted-
Weighted-
Number Average Number Average Number Average
of
Grant Date of
Grant Date of
Grant Date
Units Fair Value Units Fair Value Units Fair Value
Nonvested at beginning of year 4,563,983 $ 41.10 1,969,250 $ 61.53 1,569,141 $ 73.73
Granted 1,738,589 38.74 3,384,325 31.59 954,075 53.27
Vested (1,018,206 ) 34.84 (565,202 ) 29.32 (405,327 ) 54.30
Forfeited (394,688 ) 55.22 (224,390 ) 49.95 (148,639 ) 62.73
Nonvested at end of year 4,889,678 $ 37.04 4,563,983 $ 41.10 1,969,250 $ 61.53</t>
  </si>
  <si>
    <t>Income Taxes (Tables)</t>
  </si>
  <si>
    <t>Domestic and Foreign Components of Income (Loss) Before Income Taxes</t>
  </si>
  <si>
    <t>The domestic and foreign components of income (loss) before income
taxes were as follows (in millions):
Years Ended
December 31,
2017 2016 2015
Domestic $ (470 ) $ (2,095 ) $ (1,577 )
Foreign 78 (528 ) 988
$ (392 ) $ (2,623 ) $ (589 )</t>
  </si>
  <si>
    <t>Components of Provision for Income Taxes</t>
  </si>
  <si>
    <t>The components of the provision for income taxes consisted of (in
millions):
Years Ended
December 31,
2017 2016 2015
Current:
Federal $ 23 $ (79 ) $ 30
State 1 (4 ) (58 )
Foreign 161 74 464
Total current income tax provision 185 (9 ) 436
Deferred:
Federal (332 ) (132 ) (41 )
State (2 ) (7 ) (38 )
Foreign (7 ) (59 ) (179 )
Total deferred income tax provision (341 ) (198 ) (258 )
Total income tax provision $ (156 ) $ (207 ) $ 178</t>
  </si>
  <si>
    <t>Difference Between Effective Tax Rate</t>
  </si>
  <si>
    <t>The difference between the effective tax rate reflected in the
provision for income taxes and the U.S. federal statutory rate was
as follows (in millions):
Years Ended
December 31,
2017 2016 2015
Federal income tax at U.S. statutory rate $ (137 ) $ (918 ) $ (206 )
Foreign income tax rate differential (21 ) 32 (110 )
Goodwill impairment
— 271 462
Nondeductible expenses 38 30 66
Foreign dividends, net of foreign tax credits (132 ) (25 ) 28
Tax rate change on timing differences (245 ) (8 ) (45 )
Change in uncertain tax positions 81 11 69
Prior years taxes (26 ) (29 ) (47 )
Tax impact on foreign exchange 5 (4 ) (46 )
Change in deferred tax valuation allowance 280 476 15
Other 1 (43 ) (8 )
Total income tax provision $ (156 ) $ (207 ) $ 178</t>
  </si>
  <si>
    <t>Significant Components of Deferred Tax Assets and Liability</t>
  </si>
  <si>
    <t>Significant components of our deferred tax assets and liabilities
were as follows (in millions):
December 31,
2017 2016
Deferred tax assets:
Allowances and operating liabilities $ 355 $ 534
Net operating loss carryforwards 182 153
Postretirement benefits 31 60
Tax credit carryforwards 1,002 405
Other 78 164
Valuation allowance (1,202 ) (544 )
Total deferred tax assets 446 772
Deferred tax liabilities:
Tax over book depreciation 174 267
Intangible assets 716 1,148
Deferred income 111 185
Accrued tax on unremitted earnings 17 53
Other 92 97
Total deferred tax liabilities 1,110 1,750
Net deferred tax liability $ 664 $ 978</t>
  </si>
  <si>
    <t>Reconciliation of Beginning and Ending Amount of Unrecognized Tax Benefits</t>
  </si>
  <si>
    <t>A reconciliation of the beginning and ending amount of unrecognized
tax benefits is as follows (in millions):
2017 2016 2015
Unrecognized tax benefit at beginning of year $ 78 $ 46 $ 115
Gross increase for current period tax positions 10 3 8
Gross increase for tax positions in prior years 64 65 75
Gross decrease for tax positions in prior years (14 ) (21 ) (75 )
Settlements
— (3 ) (69 )
Lapse of statute of limitations (6 ) (12 ) (8 )
Unrecognized tax benefit at end of year $ 132 $ 78 $ 46</t>
  </si>
  <si>
    <t>Summary of Net Operating Loss Carryforwards</t>
  </si>
  <si>
    <t>Net operating loss carryforwards by jurisdiction and expiration as
of December 31, 2017 were as follows (in millions):
Federal State Foreign Total
2018 - 2021 Expiration $ 6 $ 2 $ 57 $ 65
2022 - 2033 Expiration 16 16 123 155
2034 - 2037 Expiration
— 127 97 224
Unlimited Expiration
—
— 372 372
Total Net Operating Loss (NOL) $ 22 $ 145 $ 649 $ 816
Tax Effected NOL $ 5 $ 8 $ 169 $ 182
Valuation Allowance (VA) (4 ) (8 ) (145 ) (157 )
NOL Net of VA $ 1 $
— $ 24 $ 25</t>
  </si>
  <si>
    <t>Business Segments and Geographic Areas (Tables)</t>
  </si>
  <si>
    <t>Revenues by Country Based on Sales Destination of Products or Services</t>
  </si>
  <si>
    <t>The following table presents consolidated revenues by country based
on sales destination of the products or services (in millions):
Years Ended
December 31,
2017 2016 2015
United States $ 2,760 $ 1,961 $ 3,640
Brazil 498 242 605
Saudi Arabia 310 258 416
China 298 557 1,623
Norway 295 339 555
Canada 286 217 365
United Kingdom 279 299 634
South Korea 261 495 1,835
United Arab Emirates 223 334 532
Singapore 188 340 1,035
Other Countries 1,906 2,209 3,517
Total $ 7,304 $ 7,251 $ 14,757</t>
  </si>
  <si>
    <t>Long-Lived Assets by Country Based on the Location</t>
  </si>
  <si>
    <t>The following table presents long-lived assets by country based on
the location (in millions):
December 31,
2017 2016
United States $ 1,675 $ 1,810
Brazil 269 281
United Kingdom 140 137
Denmark 128 120
South Korea 97 94
Russia 90 88
Canada 84 82
Mexico 71 77
United Arab Emirates 65 90
Singapore 59 63
Other Countries 324 308
Total $ 3,002 $ 3,150</t>
  </si>
  <si>
    <t>Business Segments</t>
  </si>
  <si>
    <t>The following table presents selected financial data by business
segment (in millions):
Wellbore Completion &amp; Production Rig Eliminations and Total
December 31, 2017
Revenue $ 2,577 $ 2,672 $ 2,252 $ (197 ) $ 7,304
Operating profit (loss) (102 ) 98 (14 ) (259 ) (277 )
Capital expenditures 99 69 16 8 192
Depreciation and amortization 379 215 88 16 698
Goodwill 2,956 2,122 1,149
— 6,227
Total assets 7,848 5,782 4,625 1,951 20,206
December 31, 2016
Revenue $ 2,199 $ 2,241 $ 3,110 $ (299 ) $ 7,251
Operating profit (770 ) (266 ) (1,033 ) (342 ) (2,411 )
Capital expenditures 124 61 24 75 284
Depreciation and amortization 384 209 94 16 703
Goodwill 2,874 2,058 1,135
— 6,067
Total assets 7,911 5,765 5,327 2,137 21,140
December 31, 2015
Revenue $ 3,718 $ 3,365 $ 8,279 $ (605 ) $ 14,757
Operating profit (1,573 ) 187 1,501 (505 ) (390 )
Capital expenditures 180 87 91 95 453
Depreciation and amortization 403 223 107 14 747
Goodwill 2,874 1,997 2,109
— 6,980
Total assets 8,766 5,916 9,227 2,061 25,970
(1) Sales from one segment to another
generally are priced at estimated equivalent commercial selling
prices; however, segments originating an external sale are credited
with the full profit to the Company. Eliminations and corporate
costs include intercompany transactions conducted between the three
reporting segments that are eliminated in consolidation, as well as
corporate costs not allocated to the segments. Intercompany
transactions within each reporting segment are eliminated within
each reporting segment. Also included in the eliminations and
corporate costs column are capital expenditures and total assets
related to corporate. Corporate assets consist primarily of cash
and fixed assets.</t>
  </si>
  <si>
    <t>Quarterly Financial Data (Unaudited) (Tables)</t>
  </si>
  <si>
    <t>Summarized Quarterly Results</t>
  </si>
  <si>
    <t xml:space="preserve">Summarized quarterly results, were as follows (in millions, except
per share data):
First Second Third Fourth
Quarter Quarter Quarter Quarter
Year ended December 31, 2017
Revenue $ 1,741 $ 1,759 $ 1,835 $ 1,969
Gross profit 209 231 285 167
Net loss attributable to Company (122 ) (75 ) (26 ) (14 )
Net loss attributable to Company per basic share (0.32 ) (0.20 ) (0.07 ) (0.04 )
Net loss attributable to Company per diluted share (0.32 ) (0.20 ) (0.07 ) (0.04 )
Cash dividends per share 0.05 0.05 0.05 0.05
Year ended December 31, 2016
Revenue $ 2,189 $ 1,724 $ 1,646 $ 1,692
Gross profit (loss) 244 35 79 (459 )
Net loss attributable to Company (119 ) (217 ) (1,362 ) (714 )
Net loss attributable to Company per basic share (0.32 ) (0.58 ) (3.62 ) (1.90 )
Net loss attributable to Company per diluted share (0.32 ) (0.58 ) (3.62 ) (1.90 )
Cash dividends per share 0.46 0.05 0.05 0.05 </t>
  </si>
  <si>
    <t>Summary of Significant Accounting Policies - Additional Information (Detail) shares in Millions</t>
  </si>
  <si>
    <t>3 Months Ended</t>
  </si>
  <si>
    <t>Sep. 30, 2017USD ($)</t>
  </si>
  <si>
    <t>Dec. 31, 2015USD ($)</t>
  </si>
  <si>
    <t>Mar. 31, 2015USD ($)</t>
  </si>
  <si>
    <t>Dec. 31, 2017USD ($)Reporting_Unitshares</t>
  </si>
  <si>
    <t>Dec. 31, 2016USD ($)shares</t>
  </si>
  <si>
    <t>Dec. 31, 2015USD ($)shares</t>
  </si>
  <si>
    <t>Mar. 31, 2018USD ($)</t>
  </si>
  <si>
    <t>Indefinite-lived Intangible Assets [Line Items]</t>
  </si>
  <si>
    <t>Maturity period of investments description</t>
  </si>
  <si>
    <t>Three months or less</t>
  </si>
  <si>
    <t>Minimum derivative financial instrument's term (months)</t>
  </si>
  <si>
    <t>2 months</t>
  </si>
  <si>
    <t>Maximum derivative financial instrument's term (months)</t>
  </si>
  <si>
    <t>24 months</t>
  </si>
  <si>
    <t>Additional inventory reserve charges</t>
  </si>
  <si>
    <t>Inventory reserves total</t>
  </si>
  <si>
    <t>Percentage of inventory reserve</t>
  </si>
  <si>
    <t>21.00%</t>
  </si>
  <si>
    <t>23.40%</t>
  </si>
  <si>
    <t>Depreciation expense related to property, plant and equipment</t>
  </si>
  <si>
    <t>Accumulated depreciation</t>
  </si>
  <si>
    <t>Accumulated depreciation for capital leases</t>
  </si>
  <si>
    <t>Impairment of long-lived assets</t>
  </si>
  <si>
    <t>Indefinite-lived intangible assets</t>
  </si>
  <si>
    <t>Estimated useful lives of intangible assets, minimum</t>
  </si>
  <si>
    <t>2 years</t>
  </si>
  <si>
    <t>Estimated useful lives of intangible assets, maximum</t>
  </si>
  <si>
    <t>30 years</t>
  </si>
  <si>
    <t>Amortization expense</t>
  </si>
  <si>
    <t>Number of years as first period of amortization</t>
  </si>
  <si>
    <t>5 years</t>
  </si>
  <si>
    <t>Impairment of goodwill</t>
  </si>
  <si>
    <t>Net foreign currency transaction gains (losses)</t>
  </si>
  <si>
    <t>Net investment in Venezuela</t>
  </si>
  <si>
    <t>Devaluation charges</t>
  </si>
  <si>
    <t>Net allowances for doubtful accounts</t>
  </si>
  <si>
    <t>Anti-dilutive stock options outstanding | shares</t>
  </si>
  <si>
    <t>Scenario, Forecast [Member] | Maximum [Member]</t>
  </si>
  <si>
    <t>Cumulative impact on retained earnings</t>
  </si>
  <si>
    <t>ASU 2016-09 [Member] | Retained Earnings (Loss) [Member]</t>
  </si>
  <si>
    <t>ASU 2016-16 [Member] | New Accounting Pronouncement, Early Adoption, Effect [Member]</t>
  </si>
  <si>
    <t>Reduction in retained earnings and receivables</t>
  </si>
  <si>
    <t>Indefinite-lived Trade Names [Member]</t>
  </si>
  <si>
    <t>Rig Systems [Member]</t>
  </si>
  <si>
    <t>Number of reporting units has impairment loss | Reporting_Unit</t>
  </si>
  <si>
    <t>Rig Offshore [Member]</t>
  </si>
  <si>
    <t>Summary of Significant Accounting Policies - Goodwill Identified by Segment (Detail) - USD ($) $ in Millions</t>
  </si>
  <si>
    <t>Goodwill [Line Items]</t>
  </si>
  <si>
    <t>Goodwill, Beginning Balance</t>
  </si>
  <si>
    <t>Goodwill acquired and adjusted during period</t>
  </si>
  <si>
    <t>Impairment</t>
  </si>
  <si>
    <t>Goodwill, Ending Balance</t>
  </si>
  <si>
    <t>Wellbore Technologies [Member]</t>
  </si>
  <si>
    <t>Completion &amp; Production Solutions [Member]</t>
  </si>
  <si>
    <t>Rig Technologies [Member]</t>
  </si>
  <si>
    <t>Summary of Significant Accounting Policies - Goodwill Identified by Segment (Parenthetical) (Detail) $ in Millions</t>
  </si>
  <si>
    <t>Dec. 31, 2017USD ($)</t>
  </si>
  <si>
    <t>Goodwill and Intangible Assets Disclosure [Abstract]</t>
  </si>
  <si>
    <t>Accumulated goodwill impairment</t>
  </si>
  <si>
    <t>Summary of Significant Accounting Policies - Identified Intangible Assets Identified by Segment (Detail) - USD ($) $ in Millions</t>
  </si>
  <si>
    <t>Intangible Asset Excluding Goodwill [Line Items]</t>
  </si>
  <si>
    <t>Beginning Balance</t>
  </si>
  <si>
    <t>Additions to intangible assets</t>
  </si>
  <si>
    <t>Amortization</t>
  </si>
  <si>
    <t>Ending Balance</t>
  </si>
  <si>
    <t>Summary of Significant Accounting Policies - Identified Intangible Assets by Major Classification (Detail) - USD ($) $ in Millions</t>
  </si>
  <si>
    <t>Intangible Assets Net Excluding Goodwill [Line Items]</t>
  </si>
  <si>
    <t>Gross</t>
  </si>
  <si>
    <t>Accumulated Amortization</t>
  </si>
  <si>
    <t>Net Book Value</t>
  </si>
  <si>
    <t>Customer Relationships [Member]</t>
  </si>
  <si>
    <t>Trademarks [Member]</t>
  </si>
  <si>
    <t>Other [Member]</t>
  </si>
  <si>
    <t>Patents [Member]</t>
  </si>
  <si>
    <t>Summary of Significant Accounting Policies - Changes in Carrying Amount of Service and Product Warranties (Detail) - USD ($) $ in Millions</t>
  </si>
  <si>
    <t>Product Warranties Disclosures [Abstract]</t>
  </si>
  <si>
    <t>Net provisions for warranties issued during the year</t>
  </si>
  <si>
    <t>Amounts incurred</t>
  </si>
  <si>
    <t>Currency translation adjustments and other</t>
  </si>
  <si>
    <t>Summary of Significant Accounting Policies - Computation of Weighted Average Basic and Diluted Shares Outstanding (Detail) - USD ($) $ / shares in Units, shares in Millions, $ in Millions</t>
  </si>
  <si>
    <t>Sep. 30, 2017</t>
  </si>
  <si>
    <t>Mar. 31, 2017</t>
  </si>
  <si>
    <t>Sep. 30, 2016</t>
  </si>
  <si>
    <t>Jun. 30, 2016</t>
  </si>
  <si>
    <t>Mar. 31, 2016</t>
  </si>
  <si>
    <t>Numerator:</t>
  </si>
  <si>
    <t>Denominator:</t>
  </si>
  <si>
    <t>Basic-weighted average common shares outstanding</t>
  </si>
  <si>
    <t>Dilutive effect of employee stock options and other unvested stock awards</t>
  </si>
  <si>
    <t>Diluted outstanding shares</t>
  </si>
  <si>
    <t>Basic loss attributable to Company per share</t>
  </si>
  <si>
    <t>Diluted loss attributable to Company per share</t>
  </si>
  <si>
    <t>Derivative Financial Instruments - Additional Information (Detail) - USD ($) $ in Millions</t>
  </si>
  <si>
    <t>Derivatives, Fair Value [Line Items]</t>
  </si>
  <si>
    <t>Derivative Assets</t>
  </si>
  <si>
    <t>Derivative Liabilities</t>
  </si>
  <si>
    <t>Fair value of the Company's foreign currency forward contracts</t>
  </si>
  <si>
    <t>Fair Value, Inputs, Level 2 [Member]</t>
  </si>
  <si>
    <t>Derivative Financial Instruments - Outstanding Foreign Currency Forward Contracts (Detail) - Forward Contracts [Member] € in Millions, ¥ in Millions, £ in Millions, ZAR in Millions, SGD in Millions, RUB in Millions, NOK in Millions, DKK in Millions, CAD in Millions, $ in Millions</t>
  </si>
  <si>
    <t>Dec. 31, 2017JPY (¥)</t>
  </si>
  <si>
    <t>Dec. 31, 2017NOK</t>
  </si>
  <si>
    <t>Dec. 31, 2017DKK</t>
  </si>
  <si>
    <t>Dec. 31, 2017EUR (€)</t>
  </si>
  <si>
    <t>Dec. 31, 2017GBP (£)</t>
  </si>
  <si>
    <t>Dec. 31, 2017RUB</t>
  </si>
  <si>
    <t>Dec. 31, 2017ZAR</t>
  </si>
  <si>
    <t>Dec. 31, 2016USD ($)</t>
  </si>
  <si>
    <t>Dec. 31, 2016JPY (¥)</t>
  </si>
  <si>
    <t>Dec. 31, 2016NOK</t>
  </si>
  <si>
    <t>Dec. 31, 2016SGD</t>
  </si>
  <si>
    <t>Dec. 31, 2016DKK</t>
  </si>
  <si>
    <t>Dec. 31, 2016EUR (€)</t>
  </si>
  <si>
    <t>Dec. 31, 2016GBP (£)</t>
  </si>
  <si>
    <t>Dec. 31, 2016RUB</t>
  </si>
  <si>
    <t>Dec. 31, 2016ZAR</t>
  </si>
  <si>
    <t>Dec. 31, 2016CAD</t>
  </si>
  <si>
    <t>Derivative [Line Items]</t>
  </si>
  <si>
    <t>Foreign currency, Cash flow hedging</t>
  </si>
  <si>
    <t>Foreign currency, Non-designated hedging</t>
  </si>
  <si>
    <t>Derivative Financial Instruments - Derivative Instruments and their Balance Sheet Classifications (Detail) - USD ($) $ in Millions</t>
  </si>
  <si>
    <t>Designated as Hedging Instruments [Member]</t>
  </si>
  <si>
    <t>Not Designated as Hedging Instruments [Member]</t>
  </si>
  <si>
    <t>Foreign Exchange Contracts [Member] | Prepaid and Other Current Assets [Member] | Designated as Hedging Instruments [Member]</t>
  </si>
  <si>
    <t>Foreign Exchange Contracts [Member] | Prepaid and Other Current Assets [Member] | Designated as Hedging Instruments [Member] | Accrued liabilities [Member]</t>
  </si>
  <si>
    <t>Foreign Exchange Contracts [Member] | Prepaid and Other Current Assets [Member] | Not Designated as Hedging Instruments [Member]</t>
  </si>
  <si>
    <t>Foreign Exchange Contracts [Member] | Prepaid and Other Current Assets [Member] | Not Designated as Hedging Instruments [Member] | Accrued liabilities [Member]</t>
  </si>
  <si>
    <t>Foreign Exchange Contracts [Member] | Other Liabilities [Member] | Designated as Hedging Instruments [Member]</t>
  </si>
  <si>
    <t>Foreign Exchange Contracts [Member] | Other Liabilities [Member] | Not Designated as Hedging Instruments [Member]</t>
  </si>
  <si>
    <t>Foreign Exchange Contracts [Member] | Other Assets [Member] | Designated as Hedging Instruments [Member]</t>
  </si>
  <si>
    <t>Foreign Exchange Contracts [Member] | Other Assets [Member] | Not Designated as Hedging Instruments [Member]</t>
  </si>
  <si>
    <t>Derivative Financial Instruments - Effect of Derivative Instruments on Consolidated Statements of Income (Loss) (Detail) - USD ($) $ in Millions</t>
  </si>
  <si>
    <t>Derivative Instruments, Gain (Loss) [Line Items]</t>
  </si>
  <si>
    <t>Amount of Gain (Loss) Recognized in Income on Derivatives (Ineffective Portion and Amount Excluded from Effectiveness Testing)</t>
  </si>
  <si>
    <t>Amount of Gain (Loss) Recognized in Income on Derivatives</t>
  </si>
  <si>
    <t>Cash Flow Hedging [Member]</t>
  </si>
  <si>
    <t>Amount of Gain (Loss) Recognized in OCI on Derivatives (Effective Portion)</t>
  </si>
  <si>
    <t>Foreign Exchange Contracts [Member]</t>
  </si>
  <si>
    <t>Amount of Gain (Loss) Reclassified from Accumulated OCI into Income (Effective Portion)</t>
  </si>
  <si>
    <t>Foreign Exchange Contracts [Member] | Cash Flow Hedging [Member]</t>
  </si>
  <si>
    <t>Foreign Exchange Contracts [Member] | Other Income (Expense), Net [Member]</t>
  </si>
  <si>
    <t>Foreign Exchange Contracts [Member] | Other Income (Expense), Net [Member] | Not Designated as Hedging Instruments [Member]</t>
  </si>
  <si>
    <t>Foreign Exchange Contracts [Member] | Cost of Revenue [Member]</t>
  </si>
  <si>
    <t>Foreign Exchange Contracts [Member] | Revenue [Member]</t>
  </si>
  <si>
    <t>Derivative Financial Instruments - Effect of Derivative Instruments on Consolidated Statements of Income (Loss) (Parenthetical) (Detail) - USD ($) $ in Millions</t>
  </si>
  <si>
    <t>Dec. 31, 2018</t>
  </si>
  <si>
    <t>Accumulated other comprehensive income (loss), reclassified</t>
  </si>
  <si>
    <t>Amount of gain (loss) recognized in income on derivative (ineffective portion)</t>
  </si>
  <si>
    <t>Amount of Gain (Loss) Recognized in Income on Derivative (Ineffective Portion and Amount Excluded from Effectiveness Testing)</t>
  </si>
  <si>
    <t>Scenario, Forecast [Member]</t>
  </si>
  <si>
    <t>Acquisitions and Investments - Additional Information (Detail) $ in Millions</t>
  </si>
  <si>
    <t>Dec. 31, 2017USD ($)Acquisition</t>
  </si>
  <si>
    <t>Dec. 31, 2016USD ($)Acquisition</t>
  </si>
  <si>
    <t>Dec. 31, 2015USD ($)Acquisition</t>
  </si>
  <si>
    <t>Acquired Finite-Lived Intangible Assets [Line Items]</t>
  </si>
  <si>
    <t>Aggregate cash investment of acquisitions</t>
  </si>
  <si>
    <t>All Other Acquisitions [Member]</t>
  </si>
  <si>
    <t>Acquisitions completed | Acquisition</t>
  </si>
  <si>
    <t>Intangible assets</t>
  </si>
  <si>
    <t>Business acquisition Nov stock issued</t>
  </si>
  <si>
    <t>Acquisitions and Investments - Summary of Acquisitions (Detail) - USD ($) $ in Millions</t>
  </si>
  <si>
    <t>Fair value of assets acquired, net of cash acquired</t>
  </si>
  <si>
    <t>Cash paid, net of cash acquired</t>
  </si>
  <si>
    <t>Liabilities assumed, debt issued and noncontrolling interest</t>
  </si>
  <si>
    <t>Excess purchase price over fair value of net assets acquired</t>
  </si>
  <si>
    <t>Inventories, net - Inventories (Detail) - USD ($) $ in Millions</t>
  </si>
  <si>
    <t>Raw materials and supplies</t>
  </si>
  <si>
    <t>Work in process</t>
  </si>
  <si>
    <t>Finished goods and purchased products</t>
  </si>
  <si>
    <t>Property, Plant and Equipment - Property, Plant and Equipment (Detail) - USD ($) $ in Millions</t>
  </si>
  <si>
    <t>Property, Plant and Equipment [Line Items]</t>
  </si>
  <si>
    <t>Property, plant and equipment Gross</t>
  </si>
  <si>
    <t>Less: Accumulated Depreciation</t>
  </si>
  <si>
    <t>Land and Buildings [Member]</t>
  </si>
  <si>
    <t>Estimated Useful Lives</t>
  </si>
  <si>
    <t>5-35 Years</t>
  </si>
  <si>
    <t>Operating Equipment [Member]</t>
  </si>
  <si>
    <t>3-15 Years</t>
  </si>
  <si>
    <t>Rental Equipment [Member]</t>
  </si>
  <si>
    <t>3-12 Years</t>
  </si>
  <si>
    <t>Capital Leases [Member]</t>
  </si>
  <si>
    <t>20-24 Years</t>
  </si>
  <si>
    <t>Accrued Liabilities - Accrued Liabilities (Detail) - USD ($) $ in Millions</t>
  </si>
  <si>
    <t>Vendor costs</t>
  </si>
  <si>
    <t>Customer prepayments and billings</t>
  </si>
  <si>
    <t>Compensation</t>
  </si>
  <si>
    <t>Taxes (non income)</t>
  </si>
  <si>
    <t>Warranty</t>
  </si>
  <si>
    <t>Insurance</t>
  </si>
  <si>
    <t>Fair value of derivatives</t>
  </si>
  <si>
    <t>Commissions</t>
  </si>
  <si>
    <t>Costs and Estimated Earnings on Uncompleted Contracts - Costs and Estimated Earnings on Uncompleted Contracts (Detail) - USD ($) $ in Millions</t>
  </si>
  <si>
    <t>Contractors [Abstract]</t>
  </si>
  <si>
    <t>Costs incurred on uncompleted contracts</t>
  </si>
  <si>
    <t>Estimated earnings</t>
  </si>
  <si>
    <t>Costs and estimated earnings on uncompleted contracts, Gross</t>
  </si>
  <si>
    <t>Less: Billings to date on uncompleted contracts</t>
  </si>
  <si>
    <t>Total net estimate billing on uncompleted contracts</t>
  </si>
  <si>
    <t>Costs and estimated earnings in excess of billings on uncompleted contracts</t>
  </si>
  <si>
    <t>Billings in excess of costs and estimated earnings on uncompleted contracts</t>
  </si>
  <si>
    <t>Debt - Debt (Detail) - USD ($) $ in Millions</t>
  </si>
  <si>
    <t>Debt Instrument [Line Items]</t>
  </si>
  <si>
    <t>Capital Leases and other debt</t>
  </si>
  <si>
    <t>Total debt</t>
  </si>
  <si>
    <t>Less current portion</t>
  </si>
  <si>
    <t>Senior Notes, Interest at 1.35% Payable Semiannually, Principal Due on December 1, 2017 [Member]</t>
  </si>
  <si>
    <t>Senior Notes</t>
  </si>
  <si>
    <t>Senior Notes, Interest at 2.60% Payable Semiannually, Principal Due on December 1, 2022 [Member]</t>
  </si>
  <si>
    <t>Senior Notes, Interest at 3.95% Payable Semiannually, Principal Due on December 1, 2042 [Member]</t>
  </si>
  <si>
    <t>Debt - Debt (Parenthetical) (Detail) - USD ($)</t>
  </si>
  <si>
    <t>Nov. 29, 2017</t>
  </si>
  <si>
    <t>Senior note face amount</t>
  </si>
  <si>
    <t>Senior notes interest rate</t>
  </si>
  <si>
    <t>1.35%</t>
  </si>
  <si>
    <t>Senior note due date</t>
  </si>
  <si>
    <t>Dec. 1,
		2017</t>
  </si>
  <si>
    <t>2.60%</t>
  </si>
  <si>
    <t>Dec. 1,
		2022</t>
  </si>
  <si>
    <t>3.95%</t>
  </si>
  <si>
    <t>Dec. 1,
		2042</t>
  </si>
  <si>
    <t>Debt - Principal Payments of Debt and Capital Leases (Detail) $ in Millions</t>
  </si>
  <si>
    <t>Thereafter</t>
  </si>
  <si>
    <t>Debt - Additional Information (Detail) - USD ($)</t>
  </si>
  <si>
    <t>Jun. 27, 2017</t>
  </si>
  <si>
    <t>Interest rate under multi currency facility</t>
  </si>
  <si>
    <t>LIBOR, NIBOR or CDOR plus 1.125%</t>
  </si>
  <si>
    <t>Capitalization ratio, Maximum</t>
  </si>
  <si>
    <t>60.00%</t>
  </si>
  <si>
    <t>Capitalization ratio, Actual</t>
  </si>
  <si>
    <t>16.10%</t>
  </si>
  <si>
    <t>Funds available under revolving credit facility</t>
  </si>
  <si>
    <t>Outstanding letters of credit under various bilateral letter of credit facilities</t>
  </si>
  <si>
    <t>Fair value of Unsecured Senior Notes</t>
  </si>
  <si>
    <t>Carrying value of Unsecured Senior Notes</t>
  </si>
  <si>
    <t>Repayment of debt</t>
  </si>
  <si>
    <t>Canadian Dollar Offered Rate (CDOR) [Member]</t>
  </si>
  <si>
    <t>Variable rate</t>
  </si>
  <si>
    <t>1.125%</t>
  </si>
  <si>
    <t>Five-year Credit Facility [Member]</t>
  </si>
  <si>
    <t>Credit facility, borrowing capacity</t>
  </si>
  <si>
    <t>Credit facility, Period</t>
  </si>
  <si>
    <t>Credit facility, maturity date</t>
  </si>
  <si>
    <t>Jun. 27,
		2022</t>
  </si>
  <si>
    <t>Credit facility, extendable borrowing capacity</t>
  </si>
  <si>
    <t>Variable rate basis</t>
  </si>
  <si>
    <t>LIBOR, NIBOR or CDOR plus</t>
  </si>
  <si>
    <t>Borrowings under commercial paper</t>
  </si>
  <si>
    <t>Unsecured Credit Facility [Member]</t>
  </si>
  <si>
    <t>Previous Five Year Credit Facility [Member]</t>
  </si>
  <si>
    <t>Unsecured Senior Notes [Member]</t>
  </si>
  <si>
    <t>Employee Benefit Plans - Additional Information (Detail) $ in Millions</t>
  </si>
  <si>
    <t>Dec. 31, 2017USD ($)Employees</t>
  </si>
  <si>
    <t>Compensation Related Costs Disclosure [Line Items]</t>
  </si>
  <si>
    <t>Expenses for defined-contribution plans</t>
  </si>
  <si>
    <t>Net periodic benefit cost</t>
  </si>
  <si>
    <t>Defined benefit plan, expected future benefit payments in year five</t>
  </si>
  <si>
    <t>Expected years of defined benefit plans</t>
  </si>
  <si>
    <t>Expected future benefit amounts to pay, total</t>
  </si>
  <si>
    <t>United States [Member]</t>
  </si>
  <si>
    <t>Number of U.S retirees and spouses participate in defined benefit health care plans | Employees</t>
  </si>
  <si>
    <t>Number of U.S. employees participate in defined benefit health care plans | Employees</t>
  </si>
  <si>
    <t>Employee Benefit Plans - Change in Benefit Obligation, Plan Assets and Funded Status of Defined Benefit Pension Plans (Detail) - USD ($) $ in Millions</t>
  </si>
  <si>
    <t>Defined Benefit Plan Disclosure [Line Items]</t>
  </si>
  <si>
    <t>Fair value of plan assets at beginning of year</t>
  </si>
  <si>
    <t>Fair value of plan assets at end of year</t>
  </si>
  <si>
    <t>Pension Benefits [Member]</t>
  </si>
  <si>
    <t>Benefit obligation at beginning of year</t>
  </si>
  <si>
    <t>Service cost</t>
  </si>
  <si>
    <t>Interest cost</t>
  </si>
  <si>
    <t>Actuarial loss (gain)</t>
  </si>
  <si>
    <t>Benefits paid</t>
  </si>
  <si>
    <t>Exchange rate loss (gain)</t>
  </si>
  <si>
    <t>Acquisitions (disposals)</t>
  </si>
  <si>
    <t>Curtailments</t>
  </si>
  <si>
    <t>Settlements</t>
  </si>
  <si>
    <t>Benefit obligation at end of year</t>
  </si>
  <si>
    <t>Actual return</t>
  </si>
  <si>
    <t>Company contributions</t>
  </si>
  <si>
    <t>Exchange rate gain (loss)</t>
  </si>
  <si>
    <t>Funded status</t>
  </si>
  <si>
    <t>Accumulated benefit obligation at end of year</t>
  </si>
  <si>
    <t>Postretirement Benefits [Member]</t>
  </si>
  <si>
    <t>Participants contributions</t>
  </si>
  <si>
    <t>Employee Benefit Plans - Assumption Rates Used for Benefit Obligations (Detail)</t>
  </si>
  <si>
    <t>Domestic Plan [Member]</t>
  </si>
  <si>
    <t>Discount rate minimum</t>
  </si>
  <si>
    <t>3.00%</t>
  </si>
  <si>
    <t>3.10%</t>
  </si>
  <si>
    <t>Discount rate maximum</t>
  </si>
  <si>
    <t>3.60%</t>
  </si>
  <si>
    <t>4.00%</t>
  </si>
  <si>
    <t>Foreign Plan [Member]</t>
  </si>
  <si>
    <t>1.80%</t>
  </si>
  <si>
    <t>2.40%</t>
  </si>
  <si>
    <t>2.80%</t>
  </si>
  <si>
    <t>Salary increase minimum</t>
  </si>
  <si>
    <t>Salary increase maximum</t>
  </si>
  <si>
    <t>3.30%</t>
  </si>
  <si>
    <t>3.50%</t>
  </si>
  <si>
    <t>Employee Benefit Plans - Assumption Rates Used for Net Periodic Benefit Costs (Detail)</t>
  </si>
  <si>
    <t>3.20%</t>
  </si>
  <si>
    <t>3.70%</t>
  </si>
  <si>
    <t>4.20%</t>
  </si>
  <si>
    <t>Expected return on assets</t>
  </si>
  <si>
    <t>5.60%</t>
  </si>
  <si>
    <t>5.50%</t>
  </si>
  <si>
    <t>2.20%</t>
  </si>
  <si>
    <t>2.00%</t>
  </si>
  <si>
    <t>Expected return on assets, minimum</t>
  </si>
  <si>
    <t>2.30%</t>
  </si>
  <si>
    <t>Expected return on assets, maximum</t>
  </si>
  <si>
    <t>5.12%</t>
  </si>
  <si>
    <t>Employee Benefit Plans - Plan's Assets Carried at Fair Value (Detail) - USD ($) $ in Millions</t>
  </si>
  <si>
    <t>Total Fair Value Measurements</t>
  </si>
  <si>
    <t>Equity Securities [Member]</t>
  </si>
  <si>
    <t>Bonds [Member]</t>
  </si>
  <si>
    <t>Other Contract [Member]</t>
  </si>
  <si>
    <t>Fair Value, Inputs, Level 2 [Member] | Equity Securities [Member]</t>
  </si>
  <si>
    <t>Fair Value, Inputs, Level 2 [Member] | Bonds [Member]</t>
  </si>
  <si>
    <t>Fair Value, Inputs, Level 2 [Member] | Other Contract [Member]</t>
  </si>
  <si>
    <t>Fair Value, Inputs, Level 3 [Member]</t>
  </si>
  <si>
    <t>Fair Value, Inputs, Level 3 [Member] | Other Contract [Member]</t>
  </si>
  <si>
    <t>Employee Benefit Plans - Summary of Changes in Fair Value of Plan's Level Three Assets (Detail) - USD ($) $ in Millions</t>
  </si>
  <si>
    <t>Actual return on plan assets still held at reporting date</t>
  </si>
  <si>
    <t>Purchases, sales and settlements</t>
  </si>
  <si>
    <t>Accumulated Other Comprehensive Income (Loss) - Components of Accumulated Other Comprehensive Income (Loss) (Detail) - USD ($) $ in Millions</t>
  </si>
  <si>
    <t>Accumulated Other Comprehensive Income (Loss) [Line Items]</t>
  </si>
  <si>
    <t>Accumulated other comprehensive income (loss), Beginning balance</t>
  </si>
  <si>
    <t>Accumulated other comprehensive income (loss) before reclassifications</t>
  </si>
  <si>
    <t>Amounts reclassified from accumulated other comprehensive income (loss)</t>
  </si>
  <si>
    <t>Accumulated other comprehensive income (loss), Ending balance</t>
  </si>
  <si>
    <t>Currency Translation Adjustments [Member]</t>
  </si>
  <si>
    <t>Derivative Financial Instruments, Net of Tax [Member]</t>
  </si>
  <si>
    <t>Defined Benefit Plans, Net of Tax [Member]</t>
  </si>
  <si>
    <t>Accumulated Other Comprehensive Income (Loss) - Components of Amounts Reclassified from Accumulated Other Comprehensive Income (Loss) (Detail) - USD ($) $ in Millions</t>
  </si>
  <si>
    <t>Currency Translation Adjustments</t>
  </si>
  <si>
    <t>Defined Benefit Plans</t>
  </si>
  <si>
    <t>Revenue [Member]</t>
  </si>
  <si>
    <t>Cost of Revenue [Member]</t>
  </si>
  <si>
    <t>Selling, General, and Administrative [Member]</t>
  </si>
  <si>
    <t>Tax Effect [Member]</t>
  </si>
  <si>
    <t>Accumulated Other Comprehensive Income (Loss) - Additional Information (Detail) - USD ($) $ in Millions</t>
  </si>
  <si>
    <t>Net increase to other comprehensive income or loss upon the translation</t>
  </si>
  <si>
    <t>Changes in derivative financial instruments, net of tax</t>
  </si>
  <si>
    <t>Changes in derivative financial instruments, tax</t>
  </si>
  <si>
    <t>Commitments and Contingencies - Additional Information (Detail) - USD ($) $ in Millions</t>
  </si>
  <si>
    <t>Commitment And Contingencies [Line Items]</t>
  </si>
  <si>
    <t>Rental expense related to operating leases</t>
  </si>
  <si>
    <t>Brazil [Member]</t>
  </si>
  <si>
    <t>Removed orders from backlog</t>
  </si>
  <si>
    <t>Commitments and Contingencies - Future Minimum Lease Commitments Under Capital Leases and Noncancellable Operating Leases with Initial or Remaining Terms of One Year or More (Detail) - USD ($) $ in Millions</t>
  </si>
  <si>
    <t>Capital Lease Payments, 2018</t>
  </si>
  <si>
    <t>Capital Lease Payments, 2019</t>
  </si>
  <si>
    <t>Capital Lease Payments, 2020</t>
  </si>
  <si>
    <t>Capital Lease Payments, 2021</t>
  </si>
  <si>
    <t>Capital Lease Payments, 2022</t>
  </si>
  <si>
    <t>Capital Lease Payments, Thereafter</t>
  </si>
  <si>
    <t>Total Capital Lease Payments</t>
  </si>
  <si>
    <t>Operating Lease Payments, 2018</t>
  </si>
  <si>
    <t>Operating Lease Payments, 2019</t>
  </si>
  <si>
    <t>Operating Lease Payments, 2020</t>
  </si>
  <si>
    <t>Operating Lease Payments, 2021</t>
  </si>
  <si>
    <t>Operating Lease Payments, 2022</t>
  </si>
  <si>
    <t>Operating Lease Payments, Thereafter</t>
  </si>
  <si>
    <t>Total Operating Lease Payments</t>
  </si>
  <si>
    <t>Common Stock - Additional Information (Detail)</t>
  </si>
  <si>
    <t>Dec. 20, 2017USD ($)$ / sharesshares</t>
  </si>
  <si>
    <t>May 17, 2017$ / sharesshares</t>
  </si>
  <si>
    <t>Feb. 22, 2017$ / sharesshares</t>
  </si>
  <si>
    <t>Jun. 30, 2016shares</t>
  </si>
  <si>
    <t>Dec. 31, 2017USD ($)Installment$ / sharesshares</t>
  </si>
  <si>
    <t>Dec. 31, 2016USD ($)$ / sharesshares</t>
  </si>
  <si>
    <t>Dec. 31, 2015USD ($)$ / sharesshares</t>
  </si>
  <si>
    <t>Share-based Compensation Arrangement by Share-based Payment Award [Line Items]</t>
  </si>
  <si>
    <t>Number of common stock, authorized | shares</t>
  </si>
  <si>
    <t>Number of preferred stock, authorized | shares</t>
  </si>
  <si>
    <t>Common stock, par value | $ / shares</t>
  </si>
  <si>
    <t>Preferred stock, par value | $ / shares</t>
  </si>
  <si>
    <t>Preferred stock, shares issued | shares</t>
  </si>
  <si>
    <t>Preferred stock, shares outstanding | shares</t>
  </si>
  <si>
    <t>Aggregated cash dividends paid</t>
  </si>
  <si>
    <t>Stock-based compensation expense</t>
  </si>
  <si>
    <t>Income tax provision recognized</t>
  </si>
  <si>
    <t>Earlier authorized shares under stock based compensation | shares</t>
  </si>
  <si>
    <t>Remaining shares available for future grants under the Plan | shares</t>
  </si>
  <si>
    <t>Duration of performance-based restricted stock awards, vested</t>
  </si>
  <si>
    <t>Option plan generally vest over a three-year period starting one year from the date of grant and expire ten years from the date of grant.</t>
  </si>
  <si>
    <t>Stock option, Minimum Range | $ / shares</t>
  </si>
  <si>
    <t>Stock option, Maximum Range | $ / shares</t>
  </si>
  <si>
    <t>Weighted average grant-date fair value of options | $ / shares</t>
  </si>
  <si>
    <t>Total intrinsic value of options exercised</t>
  </si>
  <si>
    <t>Total unrecognized compensation cost related to nonvested stock options</t>
  </si>
  <si>
    <t>Compensation cost not yet recognized, period for recognition</t>
  </si>
  <si>
    <t>Total fair value of stock options vested</t>
  </si>
  <si>
    <t>Cash received from option exercises</t>
  </si>
  <si>
    <t>Tax benefit (expense) realized for the tax deductions from option exercises</t>
  </si>
  <si>
    <t>Cash payment of stock appreciation rights</t>
  </si>
  <si>
    <t>Weighted average exercise price per share of options | $ / shares</t>
  </si>
  <si>
    <t>Shares granted | shares</t>
  </si>
  <si>
    <t>Restricted stock granted fair value | $ / shares</t>
  </si>
  <si>
    <t>Total number of restricted stock awards and restricted stock units vested | shares</t>
  </si>
  <si>
    <t>Stock Appreciation Rights (SARs) [Member]</t>
  </si>
  <si>
    <t>Stock appreciation rights exchange percentage</t>
  </si>
  <si>
    <t>94.75%</t>
  </si>
  <si>
    <t>Increase additional paid-in capital</t>
  </si>
  <si>
    <t>Cash paid to settle SARs</t>
  </si>
  <si>
    <t>Compensation cost recognized</t>
  </si>
  <si>
    <t>Restricted Stock and Restricted Stock Units [Member]</t>
  </si>
  <si>
    <t>The restricted stock and restricted stock units vest on the third anniversary of the date of grant or in three equal annual installments commencing on the first anniversary of the date of grant.</t>
  </si>
  <si>
    <t>Number of equal annual vesting installments | Installment</t>
  </si>
  <si>
    <t>Performance-base restricted stock [Member]</t>
  </si>
  <si>
    <t>Description of performance goal</t>
  </si>
  <si>
    <t>The performance share awards can be earned based on performance against established goals over a three-year performance period.</t>
  </si>
  <si>
    <t>TSR Award [Member]</t>
  </si>
  <si>
    <t>The performance share awards are based entirely on a TSR (total shareholder return) goal. Performance against the TSR goal is determined by comparing the performance of the Company's TSR with the TSR performance of the members of the OSX index for the three-year performance period.</t>
  </si>
  <si>
    <t>Restricted Stock Awards [Member]</t>
  </si>
  <si>
    <t>Stock Options [Member]</t>
  </si>
  <si>
    <t>Stock options granted | shares</t>
  </si>
  <si>
    <t>Minimum [Member] | Performance-base restricted stock [Member] | Senior Management Employees [Member]</t>
  </si>
  <si>
    <t>Maximum [Member] | Performance-base restricted stock [Member] | Senior Management Employees [Member]</t>
  </si>
  <si>
    <t>Common Stock - Summary of Stock Options (Detail) - $ / shares</t>
  </si>
  <si>
    <t>Disclosure of Compensation Related Costs, Share-based Payments [Abstract]</t>
  </si>
  <si>
    <t>Number of shares under stock option, Beginning of the year</t>
  </si>
  <si>
    <t>Number of Shares Granted</t>
  </si>
  <si>
    <t>Number of Shares Forfeited</t>
  </si>
  <si>
    <t>Number of Shares Exercised</t>
  </si>
  <si>
    <t>Number of shares under stock option, End of the year</t>
  </si>
  <si>
    <t>Number of stock options vested and expected to be vest, exercisable</t>
  </si>
  <si>
    <t>Weighted Average Exercise Price, Beginning of year</t>
  </si>
  <si>
    <t>Weighted Average Exercise Price, Stock Options Granted</t>
  </si>
  <si>
    <t>Weighted Average Exercise Price, Stock Options Forfeited</t>
  </si>
  <si>
    <t>Weighted Average Exercise Price, Stock Options Exercised</t>
  </si>
  <si>
    <t>Weighted Average Exercise Price, End of the year</t>
  </si>
  <si>
    <t>Weighted Average Exercise Price, Stock Options Exercisable</t>
  </si>
  <si>
    <t>Common Stock - Summary of Stock Option Outstanding Information (Detail)</t>
  </si>
  <si>
    <t>Dec. 31, 2017$ / sharesshares</t>
  </si>
  <si>
    <t>Share-based Compensation, Shares Authorized under Stock Option Plans, Exercise Price Range [Line Items]</t>
  </si>
  <si>
    <t>Weighted-Avg Remaining Contractual Life</t>
  </si>
  <si>
    <t>6 years 7 months 28 days</t>
  </si>
  <si>
    <t>Stock Options Outstanding, Shares | shares</t>
  </si>
  <si>
    <t>Stock Options Outstanding, Weighted - Average Exercise Price</t>
  </si>
  <si>
    <t>Stock Options Exercisable, Shares | shares</t>
  </si>
  <si>
    <t>Stock Options Exercisable, Weighted - Average Exercise Price</t>
  </si>
  <si>
    <t>Stock option, Minimum Range</t>
  </si>
  <si>
    <t>Stock option, Maximum Range</t>
  </si>
  <si>
    <t>Range One [Member]</t>
  </si>
  <si>
    <t>7 years 6 months 18 days</t>
  </si>
  <si>
    <t>Range Two [Member]</t>
  </si>
  <si>
    <t>5 years 1 month 2 days</t>
  </si>
  <si>
    <t>Range Three [Member]</t>
  </si>
  <si>
    <t>3 years 7 months 2 days</t>
  </si>
  <si>
    <t>Common Stock - Assumption Used in Determination of Fair Value of Share Based Payment Awards (Detail)</t>
  </si>
  <si>
    <t>Expected volatility</t>
  </si>
  <si>
    <t>36.10%</t>
  </si>
  <si>
    <t>48.60%</t>
  </si>
  <si>
    <t>49.10%</t>
  </si>
  <si>
    <t>Risk-free interest rate</t>
  </si>
  <si>
    <t>1.20%</t>
  </si>
  <si>
    <t>1.50%</t>
  </si>
  <si>
    <t>Expected dividend yield</t>
  </si>
  <si>
    <t>0.60%</t>
  </si>
  <si>
    <t>6.50%</t>
  </si>
  <si>
    <t>3.40%</t>
  </si>
  <si>
    <t>Expected term (in years)</t>
  </si>
  <si>
    <t>3 years</t>
  </si>
  <si>
    <t>Common Stock - Summary of Information and Changes in Stock Options with Regard to Stock Option Plans (Detail) - USD ($)</t>
  </si>
  <si>
    <t>Number of stock options, Exercisable</t>
  </si>
  <si>
    <t>Weighted Average Exercise Price, Stock Options, Exercisable</t>
  </si>
  <si>
    <t>Weighted Average Remaining Contractual Term, Outstanding</t>
  </si>
  <si>
    <t>5 years 5 months 1 day</t>
  </si>
  <si>
    <t>Weighted Average Remaining Contractual Term, Exercisable</t>
  </si>
  <si>
    <t>5 years 8 months 12 days</t>
  </si>
  <si>
    <t>Stock Options Aggregate Intrinsic Value, Beginning</t>
  </si>
  <si>
    <t>Stock Options Aggregate Intrinsic Value, Granted</t>
  </si>
  <si>
    <t>Stock Options Aggregate Intrinsic Value, Ending</t>
  </si>
  <si>
    <t>Stock Options Average Aggregate Intrinsic Value, Exercisable</t>
  </si>
  <si>
    <t>Common Stock - Summary of Information Regarding Outstanding SARs (Detail) - $ / shares</t>
  </si>
  <si>
    <t>Weighted-Average Grant Date Fair Value of Restricted Stock, Beginning Balance</t>
  </si>
  <si>
    <t>Granted</t>
  </si>
  <si>
    <t>Forfeited</t>
  </si>
  <si>
    <t>Weighted-Average Grant Date Fair Value of Restricted Stock, Ending Balance</t>
  </si>
  <si>
    <t>Restricted Shares Outstanding, Beginning balance</t>
  </si>
  <si>
    <t>Restricted Shares Outstanding, Ending balance</t>
  </si>
  <si>
    <t>Exercised</t>
  </si>
  <si>
    <t>Average Exercise Price, Exercisable at end of year</t>
  </si>
  <si>
    <t>Exercisable at end of year</t>
  </si>
  <si>
    <t>Common Stock - Summary of Information Regarding Outstanding Restricted Shares (Detail) - $ / shares</t>
  </si>
  <si>
    <t>Restricted Stock Granted, Shares</t>
  </si>
  <si>
    <t>Restricted Stock Vested, Shares</t>
  </si>
  <si>
    <t>Restricted Stock Forfeited, Shares</t>
  </si>
  <si>
    <t>Restricted Stock Granted, Weighted-Average Grant Date Fair Value</t>
  </si>
  <si>
    <t>Restricted Stock Vested, Weighted-Average Grant Date Fair Value</t>
  </si>
  <si>
    <t>Restricted Stock Forfeited, Weighted-Average Grant Date Fair Value</t>
  </si>
  <si>
    <t>Income Taxes - Additional Information (Detail) - USD ($) $ in Millions</t>
  </si>
  <si>
    <t>Dec. 31, 2014</t>
  </si>
  <si>
    <t>Tax Credit Carryforward [Line Items]</t>
  </si>
  <si>
    <t>Federal statutory income tax rate</t>
  </si>
  <si>
    <t>35.00%</t>
  </si>
  <si>
    <t>Income tax benefit related to revaluation of net deferred tax liability</t>
  </si>
  <si>
    <t>Effective income tax rate</t>
  </si>
  <si>
    <t>39.80%</t>
  </si>
  <si>
    <t>7.90%</t>
  </si>
  <si>
    <t>Unrecognized tax benefit</t>
  </si>
  <si>
    <t>Total uncertain tax position identified in foreign jurisdiction</t>
  </si>
  <si>
    <t>Reduction in unrecognized tax position completion of audits in foreign jurisdictions</t>
  </si>
  <si>
    <t>Decrease in unrecognized tax benefits is reasonably possible</t>
  </si>
  <si>
    <t>Income tax interest and penalties related to unrecognized tax benefit</t>
  </si>
  <si>
    <t>Accrued income tax interest and penalties related to unrecognized tax benefit</t>
  </si>
  <si>
    <t>Foreign tax credit</t>
  </si>
  <si>
    <t>Net operating loss carry forward</t>
  </si>
  <si>
    <t>Tax-deductible goodwill</t>
  </si>
  <si>
    <t>Undistributed earnings of foreign subsidiaries</t>
  </si>
  <si>
    <t>Maximum [Member]</t>
  </si>
  <si>
    <t>Period of amortization of goodwill</t>
  </si>
  <si>
    <t>13 years</t>
  </si>
  <si>
    <t>Carry Forward Expiration Year 2020 [Member]</t>
  </si>
  <si>
    <t>Carry Forward Expiration Year 2022 [Member]</t>
  </si>
  <si>
    <t>Carry Forward Expiration Year 2026 [Member]</t>
  </si>
  <si>
    <t>Carry Forward Expiration Year 2027 [Member]</t>
  </si>
  <si>
    <t>Income Taxes - Domestic and Foreign Components of Income (Loss) Before Income Taxes (Detail) - USD ($) $ in Millions</t>
  </si>
  <si>
    <t>Income before income taxes, Domestic</t>
  </si>
  <si>
    <t>Income before income taxes, Foreign</t>
  </si>
  <si>
    <t>Income before income taxes</t>
  </si>
  <si>
    <t>Income Taxes - Components of Provision for Income Taxes (Detail) - USD ($) $ in Millions</t>
  </si>
  <si>
    <t>Current:</t>
  </si>
  <si>
    <t>Federal</t>
  </si>
  <si>
    <t>State</t>
  </si>
  <si>
    <t>Foreign</t>
  </si>
  <si>
    <t>Total current income tax provision</t>
  </si>
  <si>
    <t>Deferred:</t>
  </si>
  <si>
    <t>Total deferred income tax provision</t>
  </si>
  <si>
    <t>Total income tax provision</t>
  </si>
  <si>
    <t>Income Taxes - Difference Between Effective Tax Rate (Detail) - USD ($) $ in Millions</t>
  </si>
  <si>
    <t>Federal income tax at U.S. statutory rate</t>
  </si>
  <si>
    <t>Foreign income tax rate differential</t>
  </si>
  <si>
    <t>Goodwill impairment</t>
  </si>
  <si>
    <t>Nondeductible expenses</t>
  </si>
  <si>
    <t>Foreign dividends, net of foreign tax credits</t>
  </si>
  <si>
    <t>Tax rate change on timing differences</t>
  </si>
  <si>
    <t>Change in uncertain tax positions</t>
  </si>
  <si>
    <t>Prior years taxes</t>
  </si>
  <si>
    <t>Tax impact on foreign exchange</t>
  </si>
  <si>
    <t>Change in deferred tax valuation allowance</t>
  </si>
  <si>
    <t>Income Taxes - Significant Components of Deferred Tax Assets and Liability (Detail) - USD ($) $ in Millions</t>
  </si>
  <si>
    <t>Deferred tax assets:</t>
  </si>
  <si>
    <t>Allowances and operating liabilities</t>
  </si>
  <si>
    <t>Net operating loss carryforwards</t>
  </si>
  <si>
    <t>Postretirement benefits</t>
  </si>
  <si>
    <t>Tax credit carryforwards</t>
  </si>
  <si>
    <t>Valuation allowance</t>
  </si>
  <si>
    <t>Total deferred tax assets</t>
  </si>
  <si>
    <t>Deferred tax liabilities:</t>
  </si>
  <si>
    <t>Tax over book depreciation</t>
  </si>
  <si>
    <t>Deferred income</t>
  </si>
  <si>
    <t>Accrued tax on unremitted earnings</t>
  </si>
  <si>
    <t>Total deferred tax liabilities</t>
  </si>
  <si>
    <t>Net deferred tax liability</t>
  </si>
  <si>
    <t>Income Taxes - Reconciliation of Beginning and Ending Amount of Unrecognized Tax Benefits (Detail) - USD ($) $ in Millions</t>
  </si>
  <si>
    <t>Unrecognized tax benefit at beginning of year</t>
  </si>
  <si>
    <t>Gross increase for current period tax positions</t>
  </si>
  <si>
    <t>Gross increase for tax positions in prior years</t>
  </si>
  <si>
    <t>Gross decrease for tax positions in prior years</t>
  </si>
  <si>
    <t>Lapse of statute of limitations</t>
  </si>
  <si>
    <t>Unrecognized tax benefit at end of year</t>
  </si>
  <si>
    <t>Income Taxes - Summary of Net Operating Loss Carryforwards (Detail) $ in Millions</t>
  </si>
  <si>
    <t>Operating Loss Carryforwards [Line Items]</t>
  </si>
  <si>
    <t>Total Net Operating Loss (NOL)</t>
  </si>
  <si>
    <t>Tax Effected NOL</t>
  </si>
  <si>
    <t>Valuation Allowance (VA)</t>
  </si>
  <si>
    <t>NOL Net of VA</t>
  </si>
  <si>
    <t>2018 - 2021 Expiration [Member]</t>
  </si>
  <si>
    <t>2022 - 2033 Expiration [Member]</t>
  </si>
  <si>
    <t>2034 - 2037 Expiration [Member]</t>
  </si>
  <si>
    <t>Unlimited Expiration [Member]</t>
  </si>
  <si>
    <t>Federal [Member]</t>
  </si>
  <si>
    <t>Federal [Member] | 2018 - 2021 Expiration [Member]</t>
  </si>
  <si>
    <t>Federal [Member] | 2022 - 2033 Expiration [Member]</t>
  </si>
  <si>
    <t>State [Member]</t>
  </si>
  <si>
    <t>State [Member] | 2018 - 2021 Expiration [Member]</t>
  </si>
  <si>
    <t>State [Member] | 2022 - 2033 Expiration [Member]</t>
  </si>
  <si>
    <t>State [Member] | 2034 - 2037 Expiration [Member]</t>
  </si>
  <si>
    <t>Foreign [Member]</t>
  </si>
  <si>
    <t>Foreign [Member] | 2018 - 2021 Expiration [Member]</t>
  </si>
  <si>
    <t>Foreign [Member] | 2022 - 2033 Expiration [Member]</t>
  </si>
  <si>
    <t>Foreign [Member] | 2034 - 2037 Expiration [Member]</t>
  </si>
  <si>
    <t>Foreign [Member] | Unlimited Expiration [Member]</t>
  </si>
  <si>
    <t>Business Segments and Geographic Areas - Additional Information (Detail)</t>
  </si>
  <si>
    <t>Dec. 31, 2017BusinessSegmentCustomer</t>
  </si>
  <si>
    <t>Dec. 31, 2016Customer</t>
  </si>
  <si>
    <t>Segment Reporting Information [Line Items]</t>
  </si>
  <si>
    <t>Number of reportable segments | Segment</t>
  </si>
  <si>
    <t>Number of business units</t>
  </si>
  <si>
    <t>Revenue from rentals, percentage</t>
  </si>
  <si>
    <t>12.00%</t>
  </si>
  <si>
    <t>8.00%</t>
  </si>
  <si>
    <t>7.00%</t>
  </si>
  <si>
    <t>Customer Concentration Risk [Member] | Revenue [Member]</t>
  </si>
  <si>
    <t>Concentration risk, number of customers | Customer</t>
  </si>
  <si>
    <t>Concentration risk, percentage</t>
  </si>
  <si>
    <t>10.00%</t>
  </si>
  <si>
    <t>Business Segments and Geographic Areas - Revenues by Country Based on Sales Destination of Products or Services (Detail) - USD ($) $ in Millions</t>
  </si>
  <si>
    <t>Revenues from External Customers and Long-Lived Assets [Line Items]</t>
  </si>
  <si>
    <t>Saudi Arabia [Member]</t>
  </si>
  <si>
    <t>China [Member]</t>
  </si>
  <si>
    <t>Norway [Member]</t>
  </si>
  <si>
    <t>Canada [Member]</t>
  </si>
  <si>
    <t>United Kingdom [Member]</t>
  </si>
  <si>
    <t>South Korea [Member]</t>
  </si>
  <si>
    <t>United Arab Emirates [Member]</t>
  </si>
  <si>
    <t>Singapore [Member]</t>
  </si>
  <si>
    <t>Other Countries [Member]</t>
  </si>
  <si>
    <t>Business Segments and Geographic Areas - Long-Lived Assets by Country Based on the Location (Detail) - USD ($) $ in Millions</t>
  </si>
  <si>
    <t>Denmark [Member]</t>
  </si>
  <si>
    <t>Russia [Member]</t>
  </si>
  <si>
    <t>Mexico [Member]</t>
  </si>
  <si>
    <t>Business Segments and Geographic Areas - Business Segments (Detail) - USD ($) $ in Millions</t>
  </si>
  <si>
    <t>Operating profit (loss)</t>
  </si>
  <si>
    <t>Capital expenditures</t>
  </si>
  <si>
    <t>Operating Segments [Member] | Wellbore Technologies [Member]</t>
  </si>
  <si>
    <t>Operating Segments [Member] | Completion &amp; Production Solutions [Member]</t>
  </si>
  <si>
    <t>Operating Segments [Member] | Rig Technologies [Member]</t>
  </si>
  <si>
    <t>Eliminations and Corporate Costs [Member]</t>
  </si>
  <si>
    <t>Quarterly Financial Data (Unaudited) - Summarized Quarterly Results (Detail) - USD ($) $ / shares in Units, $ in Millions</t>
  </si>
  <si>
    <t>Net loss attributable to Company per basic share</t>
  </si>
  <si>
    <t>Net loss attributable to Company per diluted share</t>
  </si>
  <si>
    <t>Schedule II - Valuation and Qualifying Accounts (Detail) - USD ($) $ in Millions</t>
  </si>
  <si>
    <t>Allowance for Doubtful Accounts [Member]</t>
  </si>
  <si>
    <t>Valuation and Qualifying Accounts Disclosure [Line Items]</t>
  </si>
  <si>
    <t>Balance beginning of year</t>
  </si>
  <si>
    <t>Additions (Deductions) charged to costs and expenses</t>
  </si>
  <si>
    <t>Charge off's and other</t>
  </si>
  <si>
    <t>Balance end of year</t>
  </si>
  <si>
    <t>Reserve for Excess and Obsolete Inventories [Member]</t>
  </si>
  <si>
    <t>Valuation Allowance for Deferred Tax Assets [Member]</t>
  </si>
  <si>
    <t>Warranty Reserve [Member]</t>
  </si>
</sst>
</file>

<file path=xl/styles.xml><?xml version="1.0" encoding="utf-8"?>
<styleSheet xmlns="http://schemas.openxmlformats.org/spreadsheetml/2006/main">
  <numFmts count="12">
    <numFmt formatCode="_(&quot;$ &quot;#,##0.0_);_(&quot;$ &quot;(#,##0.0)" numFmtId="164"/>
    <numFmt formatCode="_(&quot;$ &quot;#,##0_);_(&quot;$ &quot;(#,##0)" numFmtId="165"/>
    <numFmt formatCode="_(&quot;$ &quot;#,##0.00_);_(&quot;$ &quot;(#,##0.00)" numFmtId="166"/>
    <numFmt formatCode="_(&quot;¥ &quot;#,##0_);_(&quot;¥ &quot;(#,##0)" numFmtId="167"/>
    <numFmt formatCode="_(&quot;NOK &quot;#,##0_);_(&quot;NOK &quot;(#,##0)" numFmtId="168"/>
    <numFmt formatCode="_(&quot;DKK &quot;#,##0_);_(&quot;DKK &quot;(#,##0)" numFmtId="169"/>
    <numFmt formatCode="_(&quot;€ &quot;#,##0_);_(&quot;€ &quot;(#,##0)" numFmtId="170"/>
    <numFmt formatCode="_(&quot;£ &quot;#,##0_);_(&quot;£ &quot;(#,##0)" numFmtId="171"/>
    <numFmt formatCode="_(&quot;SGD &quot;#,##0_);_(&quot;SGD &quot;(#,##0)" numFmtId="172"/>
    <numFmt formatCode="_(&quot;RUB &quot;#,##0_);_(&quot;RUB &quot;(#,##0)" numFmtId="173"/>
    <numFmt formatCode="_(&quot;ZAR &quot;#,##0_);_(&quot;ZAR &quot;(#,##0)" numFmtId="174"/>
    <numFmt formatCode="_(&quot;CAD &quot;#,##0_);_(&quot;CAD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2186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80143691</v>
      </c>
    </row>
    <row r="18" spans="1:4">
      <c r="A18" s="4" t="s">
        <v>30</v>
      </c>
      <c r="D18" s="6" t="n">
        <v>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87</v>
      </c>
    </row>
    <row r="4" spans="1:2">
      <c r="A4" s="4" t="s">
        <v>3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37</v>
      </c>
      <c r="C3" s="7" t="n">
        <v>1408</v>
      </c>
    </row>
    <row r="4" spans="1:3">
      <c r="A4" s="4" t="s">
        <v>35</v>
      </c>
      <c r="B4" s="5" t="n">
        <v>2015</v>
      </c>
      <c r="C4" s="5" t="n">
        <v>2083</v>
      </c>
    </row>
    <row r="5" spans="1:3">
      <c r="A5" s="4" t="s">
        <v>36</v>
      </c>
      <c r="B5" s="5" t="n">
        <v>3003</v>
      </c>
      <c r="C5" s="5" t="n">
        <v>3325</v>
      </c>
    </row>
    <row r="6" spans="1:3">
      <c r="A6" s="4" t="s">
        <v>37</v>
      </c>
      <c r="B6" s="5" t="n">
        <v>495</v>
      </c>
      <c r="C6" s="5" t="n">
        <v>665</v>
      </c>
    </row>
    <row r="7" spans="1:3">
      <c r="A7" s="4" t="s">
        <v>38</v>
      </c>
      <c r="B7" s="5" t="n">
        <v>267</v>
      </c>
      <c r="C7" s="5" t="n">
        <v>395</v>
      </c>
    </row>
    <row r="8" spans="1:3">
      <c r="A8" s="4" t="s">
        <v>39</v>
      </c>
      <c r="B8" s="5" t="n">
        <v>7217</v>
      </c>
      <c r="C8" s="5" t="n">
        <v>7876</v>
      </c>
    </row>
    <row r="9" spans="1:3">
      <c r="A9" s="4" t="s">
        <v>40</v>
      </c>
      <c r="B9" s="5" t="n">
        <v>3002</v>
      </c>
      <c r="C9" s="5" t="n">
        <v>3150</v>
      </c>
    </row>
    <row r="10" spans="1:3">
      <c r="A10" s="4" t="s">
        <v>41</v>
      </c>
      <c r="B10" s="5" t="n">
        <v>13</v>
      </c>
      <c r="C10" s="5" t="n">
        <v>86</v>
      </c>
    </row>
    <row r="11" spans="1:3">
      <c r="A11" s="4" t="s">
        <v>42</v>
      </c>
      <c r="B11" s="5" t="n">
        <v>6227</v>
      </c>
      <c r="C11" s="5" t="n">
        <v>6067</v>
      </c>
    </row>
    <row r="12" spans="1:3">
      <c r="A12" s="4" t="s">
        <v>43</v>
      </c>
      <c r="B12" s="5" t="n">
        <v>3301</v>
      </c>
      <c r="C12" s="5" t="n">
        <v>3530</v>
      </c>
    </row>
    <row r="13" spans="1:3">
      <c r="A13" s="4" t="s">
        <v>44</v>
      </c>
      <c r="B13" s="5" t="n">
        <v>309</v>
      </c>
      <c r="C13" s="5" t="n">
        <v>307</v>
      </c>
    </row>
    <row r="14" spans="1:3">
      <c r="A14" s="4" t="s">
        <v>45</v>
      </c>
      <c r="B14" s="5" t="n">
        <v>137</v>
      </c>
      <c r="C14" s="5" t="n">
        <v>124</v>
      </c>
    </row>
    <row r="15" spans="1:3">
      <c r="A15" s="4" t="s">
        <v>46</v>
      </c>
      <c r="B15" s="5" t="n">
        <v>20206</v>
      </c>
      <c r="C15" s="5" t="n">
        <v>21140</v>
      </c>
    </row>
    <row r="16" spans="1:3">
      <c r="A16" s="3" t="s">
        <v>47</v>
      </c>
    </row>
    <row r="17" spans="1:3">
      <c r="A17" s="4" t="s">
        <v>48</v>
      </c>
      <c r="B17" s="5" t="n">
        <v>510</v>
      </c>
      <c r="C17" s="5" t="n">
        <v>414</v>
      </c>
    </row>
    <row r="18" spans="1:3">
      <c r="A18" s="4" t="s">
        <v>49</v>
      </c>
      <c r="B18" s="5" t="n">
        <v>1478</v>
      </c>
      <c r="C18" s="5" t="n">
        <v>1568</v>
      </c>
    </row>
    <row r="19" spans="1:3">
      <c r="A19" s="4" t="s">
        <v>50</v>
      </c>
      <c r="B19" s="5" t="n">
        <v>279</v>
      </c>
      <c r="C19" s="5" t="n">
        <v>440</v>
      </c>
    </row>
    <row r="20" spans="1:3">
      <c r="A20" s="4" t="s">
        <v>51</v>
      </c>
      <c r="B20" s="5" t="n">
        <v>6</v>
      </c>
      <c r="C20" s="5" t="n">
        <v>506</v>
      </c>
    </row>
    <row r="21" spans="1:3">
      <c r="A21" s="4" t="s">
        <v>52</v>
      </c>
      <c r="B21" s="5" t="n">
        <v>81</v>
      </c>
      <c r="C21" s="5" t="n">
        <v>119</v>
      </c>
    </row>
    <row r="22" spans="1:3">
      <c r="A22" s="4" t="s">
        <v>53</v>
      </c>
      <c r="B22" s="5" t="n">
        <v>2354</v>
      </c>
      <c r="C22" s="5" t="n">
        <v>3047</v>
      </c>
    </row>
    <row r="23" spans="1:3">
      <c r="A23" s="4" t="s">
        <v>54</v>
      </c>
      <c r="B23" s="5" t="n">
        <v>2706</v>
      </c>
      <c r="C23" s="5" t="n">
        <v>2708</v>
      </c>
    </row>
    <row r="24" spans="1:3">
      <c r="A24" s="4" t="s">
        <v>41</v>
      </c>
      <c r="B24" s="5" t="n">
        <v>677</v>
      </c>
      <c r="C24" s="5" t="n">
        <v>1064</v>
      </c>
    </row>
    <row r="25" spans="1:3">
      <c r="A25" s="4" t="s">
        <v>55</v>
      </c>
      <c r="B25" s="5" t="n">
        <v>309</v>
      </c>
      <c r="C25" s="5" t="n">
        <v>318</v>
      </c>
    </row>
    <row r="26" spans="1:3">
      <c r="A26" s="4" t="s">
        <v>56</v>
      </c>
      <c r="B26" s="5" t="n">
        <v>6046</v>
      </c>
      <c r="C26" s="5" t="n">
        <v>7137</v>
      </c>
    </row>
    <row r="27" spans="1:3">
      <c r="A27" s="4" t="s">
        <v>57</v>
      </c>
      <c r="B27" s="4" t="s">
        <v>58</v>
      </c>
      <c r="C27" s="4" t="s">
        <v>58</v>
      </c>
    </row>
    <row r="28" spans="1:3">
      <c r="A28" s="3" t="s">
        <v>59</v>
      </c>
    </row>
    <row r="29" spans="1:3">
      <c r="A29" s="4" t="s">
        <v>60</v>
      </c>
      <c r="B29" s="5" t="n">
        <v>4</v>
      </c>
      <c r="C29" s="5" t="n">
        <v>4</v>
      </c>
    </row>
    <row r="30" spans="1:3">
      <c r="A30" s="4" t="s">
        <v>61</v>
      </c>
      <c r="B30" s="5" t="n">
        <v>8234</v>
      </c>
      <c r="C30" s="5" t="n">
        <v>8103</v>
      </c>
    </row>
    <row r="31" spans="1:3">
      <c r="A31" s="4" t="s">
        <v>62</v>
      </c>
      <c r="B31" s="5" t="n">
        <v>-1110</v>
      </c>
      <c r="C31" s="5" t="n">
        <v>-1452</v>
      </c>
    </row>
    <row r="32" spans="1:3">
      <c r="A32" s="4" t="s">
        <v>63</v>
      </c>
      <c r="B32" s="5" t="n">
        <v>6966</v>
      </c>
      <c r="C32" s="5" t="n">
        <v>7285</v>
      </c>
    </row>
    <row r="33" spans="1:3">
      <c r="A33" s="4" t="s">
        <v>64</v>
      </c>
      <c r="B33" s="5" t="n">
        <v>14094</v>
      </c>
      <c r="C33" s="5" t="n">
        <v>13940</v>
      </c>
    </row>
    <row r="34" spans="1:3">
      <c r="A34" s="4" t="s">
        <v>65</v>
      </c>
      <c r="B34" s="5" t="n">
        <v>66</v>
      </c>
      <c r="C34" s="5" t="n">
        <v>63</v>
      </c>
    </row>
    <row r="35" spans="1:3">
      <c r="A35" s="4" t="s">
        <v>66</v>
      </c>
      <c r="B35" s="5" t="n">
        <v>14160</v>
      </c>
      <c r="C35" s="5" t="n">
        <v>14003</v>
      </c>
    </row>
    <row r="36" spans="1:3">
      <c r="A36" s="4" t="s">
        <v>67</v>
      </c>
      <c r="B36" s="7" t="n">
        <v>20206</v>
      </c>
      <c r="C36" s="7" t="n">
        <v>211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05</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79</v>
      </c>
    </row>
    <row r="4" spans="1:2">
      <c r="A4" s="4" t="s">
        <v>225</v>
      </c>
      <c r="B4" s="4" t="s">
        <v>226</v>
      </c>
    </row>
    <row r="5" spans="1:2">
      <c r="A5" s="4" t="s">
        <v>181</v>
      </c>
      <c r="B5" s="4" t="s">
        <v>227</v>
      </c>
    </row>
    <row r="6" spans="1:2">
      <c r="A6" s="4" t="s">
        <v>121</v>
      </c>
      <c r="B6" s="4" t="s">
        <v>228</v>
      </c>
    </row>
    <row r="7" spans="1:2">
      <c r="A7" s="4" t="s">
        <v>229</v>
      </c>
      <c r="B7" s="4" t="s">
        <v>230</v>
      </c>
    </row>
    <row r="8" spans="1:2">
      <c r="A8" s="4" t="s">
        <v>189</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12</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179</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182</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185</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3" t="s">
        <v>69</v>
      </c>
    </row>
    <row r="3" spans="1:3">
      <c r="A3" s="4" t="s">
        <v>70</v>
      </c>
      <c r="B3" s="8" t="n">
        <v>0.01</v>
      </c>
      <c r="C3" s="8" t="n">
        <v>0.01</v>
      </c>
    </row>
    <row r="4" spans="1:3">
      <c r="A4" s="4" t="s">
        <v>71</v>
      </c>
      <c r="B4" s="5" t="n">
        <v>1000000000</v>
      </c>
      <c r="C4" s="5" t="n">
        <v>1000000000</v>
      </c>
    </row>
    <row r="5" spans="1:3">
      <c r="A5" s="4" t="s">
        <v>72</v>
      </c>
      <c r="B5" s="5" t="n">
        <v>380104970</v>
      </c>
      <c r="C5" s="5" t="n">
        <v>378637403</v>
      </c>
    </row>
    <row r="6" spans="1:3">
      <c r="A6" s="4" t="s">
        <v>73</v>
      </c>
      <c r="B6" s="5" t="n">
        <v>380104970</v>
      </c>
      <c r="C6" s="5" t="n">
        <v>3786374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187</v>
      </c>
    </row>
    <row r="4" spans="1:2">
      <c r="A4" s="4" t="s">
        <v>121</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190</v>
      </c>
    </row>
    <row r="4" spans="1:2">
      <c r="A4" s="4" t="s">
        <v>189</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193</v>
      </c>
    </row>
    <row r="4" spans="1:2">
      <c r="A4" s="4" t="s">
        <v>19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4</v>
      </c>
      <c r="B1" s="2" t="s">
        <v>1</v>
      </c>
    </row>
    <row r="2" spans="1:2">
      <c r="B2" s="2" t="s">
        <v>2</v>
      </c>
    </row>
    <row r="3" spans="1:2">
      <c r="A3" s="3" t="s">
        <v>196</v>
      </c>
    </row>
    <row r="4" spans="1:2">
      <c r="A4" s="4" t="s">
        <v>195</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199</v>
      </c>
    </row>
    <row r="4" spans="1:2">
      <c r="A4" s="4" t="s">
        <v>198</v>
      </c>
      <c r="B4" s="4" t="s">
        <v>287</v>
      </c>
    </row>
    <row r="5" spans="1:2">
      <c r="A5" s="4" t="s">
        <v>288</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2</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8</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5</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322</v>
      </c>
      <c r="B1" s="2" t="s">
        <v>1</v>
      </c>
    </row>
    <row r="2" spans="1:2">
      <c r="B2" s="2" t="s">
        <v>2</v>
      </c>
    </row>
    <row r="3" spans="1:2">
      <c r="A3" s="3" t="s">
        <v>213</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7" t="n">
        <v>4948</v>
      </c>
      <c r="C4" s="7" t="n">
        <v>5351</v>
      </c>
      <c r="D4" s="7" t="n">
        <v>11707</v>
      </c>
    </row>
    <row r="5" spans="1:4">
      <c r="A5" s="4" t="s">
        <v>78</v>
      </c>
      <c r="B5" s="5" t="n">
        <v>2356</v>
      </c>
      <c r="C5" s="5" t="n">
        <v>1900</v>
      </c>
      <c r="D5" s="5" t="n">
        <v>3050</v>
      </c>
    </row>
    <row r="6" spans="1:4">
      <c r="A6" s="4" t="s">
        <v>79</v>
      </c>
      <c r="B6" s="5" t="n">
        <v>7304</v>
      </c>
      <c r="C6" s="5" t="n">
        <v>7251</v>
      </c>
      <c r="D6" s="5" t="n">
        <v>14757</v>
      </c>
    </row>
    <row r="7" spans="1:4">
      <c r="A7" s="3" t="s">
        <v>80</v>
      </c>
    </row>
    <row r="8" spans="1:4">
      <c r="A8" s="4" t="s">
        <v>81</v>
      </c>
      <c r="B8" s="5" t="n">
        <v>4499</v>
      </c>
      <c r="C8" s="5" t="n">
        <v>5671</v>
      </c>
      <c r="D8" s="5" t="n">
        <v>9362</v>
      </c>
    </row>
    <row r="9" spans="1:4">
      <c r="A9" s="4" t="s">
        <v>82</v>
      </c>
      <c r="B9" s="5" t="n">
        <v>1913</v>
      </c>
      <c r="C9" s="5" t="n">
        <v>1681</v>
      </c>
      <c r="D9" s="5" t="n">
        <v>2332</v>
      </c>
    </row>
    <row r="10" spans="1:4">
      <c r="A10" s="4" t="s">
        <v>79</v>
      </c>
      <c r="B10" s="5" t="n">
        <v>6412</v>
      </c>
      <c r="C10" s="5" t="n">
        <v>7352</v>
      </c>
      <c r="D10" s="5" t="n">
        <v>11694</v>
      </c>
    </row>
    <row r="11" spans="1:4">
      <c r="A11" s="4" t="s">
        <v>83</v>
      </c>
      <c r="B11" s="5" t="n">
        <v>892</v>
      </c>
      <c r="C11" s="5" t="n">
        <v>-101</v>
      </c>
      <c r="D11" s="5" t="n">
        <v>3063</v>
      </c>
    </row>
    <row r="12" spans="1:4">
      <c r="A12" s="4" t="s">
        <v>84</v>
      </c>
      <c r="B12" s="5" t="n">
        <v>1169</v>
      </c>
      <c r="C12" s="5" t="n">
        <v>1338</v>
      </c>
      <c r="D12" s="5" t="n">
        <v>1764</v>
      </c>
    </row>
    <row r="13" spans="1:4">
      <c r="A13" s="4" t="s">
        <v>85</v>
      </c>
      <c r="C13" s="5" t="n">
        <v>972</v>
      </c>
      <c r="D13" s="5" t="n">
        <v>1689</v>
      </c>
    </row>
    <row r="14" spans="1:4">
      <c r="A14" s="4" t="s">
        <v>86</v>
      </c>
      <c r="B14" s="5" t="n">
        <v>-277</v>
      </c>
      <c r="C14" s="5" t="n">
        <v>-2411</v>
      </c>
      <c r="D14" s="5" t="n">
        <v>-390</v>
      </c>
    </row>
    <row r="15" spans="1:4">
      <c r="A15" s="4" t="s">
        <v>87</v>
      </c>
      <c r="B15" s="5" t="n">
        <v>-102</v>
      </c>
      <c r="C15" s="5" t="n">
        <v>-105</v>
      </c>
      <c r="D15" s="5" t="n">
        <v>-103</v>
      </c>
    </row>
    <row r="16" spans="1:4">
      <c r="A16" s="4" t="s">
        <v>88</v>
      </c>
      <c r="B16" s="5" t="n">
        <v>25</v>
      </c>
      <c r="C16" s="5" t="n">
        <v>15</v>
      </c>
      <c r="D16" s="5" t="n">
        <v>14</v>
      </c>
    </row>
    <row r="17" spans="1:4">
      <c r="A17" s="4" t="s">
        <v>89</v>
      </c>
      <c r="B17" s="5" t="n">
        <v>-5</v>
      </c>
      <c r="C17" s="5" t="n">
        <v>-21</v>
      </c>
      <c r="D17" s="5" t="n">
        <v>13</v>
      </c>
    </row>
    <row r="18" spans="1:4">
      <c r="A18" s="4" t="s">
        <v>90</v>
      </c>
      <c r="B18" s="5" t="n">
        <v>-33</v>
      </c>
      <c r="C18" s="5" t="n">
        <v>-101</v>
      </c>
      <c r="D18" s="5" t="n">
        <v>-123</v>
      </c>
    </row>
    <row r="19" spans="1:4">
      <c r="A19" s="4" t="s">
        <v>91</v>
      </c>
      <c r="B19" s="5" t="n">
        <v>-392</v>
      </c>
      <c r="C19" s="5" t="n">
        <v>-2623</v>
      </c>
      <c r="D19" s="5" t="n">
        <v>-589</v>
      </c>
    </row>
    <row r="20" spans="1:4">
      <c r="A20" s="4" t="s">
        <v>92</v>
      </c>
      <c r="B20" s="5" t="n">
        <v>-156</v>
      </c>
      <c r="C20" s="5" t="n">
        <v>-207</v>
      </c>
      <c r="D20" s="5" t="n">
        <v>178</v>
      </c>
    </row>
    <row r="21" spans="1:4">
      <c r="A21" s="4" t="s">
        <v>93</v>
      </c>
      <c r="B21" s="5" t="n">
        <v>-236</v>
      </c>
      <c r="C21" s="5" t="n">
        <v>-2416</v>
      </c>
      <c r="D21" s="5" t="n">
        <v>-767</v>
      </c>
    </row>
    <row r="22" spans="1:4">
      <c r="A22" s="4" t="s">
        <v>94</v>
      </c>
      <c r="B22" s="5" t="n">
        <v>1</v>
      </c>
      <c r="C22" s="5" t="n">
        <v>-4</v>
      </c>
      <c r="D22" s="5" t="n">
        <v>2</v>
      </c>
    </row>
    <row r="23" spans="1:4">
      <c r="A23" s="4" t="s">
        <v>95</v>
      </c>
      <c r="B23" s="7" t="n">
        <v>-237</v>
      </c>
      <c r="C23" s="7" t="n">
        <v>-2412</v>
      </c>
      <c r="D23" s="7" t="n">
        <v>-769</v>
      </c>
    </row>
    <row r="24" spans="1:4">
      <c r="A24" s="3" t="s">
        <v>96</v>
      </c>
    </row>
    <row r="25" spans="1:4">
      <c r="A25" s="4" t="s">
        <v>97</v>
      </c>
      <c r="B25" s="8" t="n">
        <v>-0.63</v>
      </c>
      <c r="C25" s="8" t="n">
        <v>-6.41</v>
      </c>
      <c r="D25" s="8" t="n">
        <v>-1.99</v>
      </c>
    </row>
    <row r="26" spans="1:4">
      <c r="A26" s="4" t="s">
        <v>98</v>
      </c>
      <c r="B26" s="9" t="n">
        <v>-0.63</v>
      </c>
      <c r="C26" s="9" t="n">
        <v>-6.41</v>
      </c>
      <c r="D26" s="9" t="n">
        <v>-1.99</v>
      </c>
    </row>
    <row r="27" spans="1:4">
      <c r="A27" s="4" t="s">
        <v>99</v>
      </c>
      <c r="B27" s="8" t="n">
        <v>0.2</v>
      </c>
      <c r="C27" s="8" t="n">
        <v>0.61</v>
      </c>
      <c r="D27" s="8" t="n">
        <v>1.84</v>
      </c>
    </row>
    <row r="28" spans="1:4">
      <c r="A28" s="3" t="s">
        <v>100</v>
      </c>
    </row>
    <row r="29" spans="1:4">
      <c r="A29" s="4" t="s">
        <v>97</v>
      </c>
      <c r="B29" s="5" t="n">
        <v>377</v>
      </c>
      <c r="C29" s="5" t="n">
        <v>376</v>
      </c>
      <c r="D29" s="5" t="n">
        <v>387</v>
      </c>
    </row>
    <row r="30" spans="1:4">
      <c r="A30" s="4" t="s">
        <v>98</v>
      </c>
      <c r="B30" s="5" t="n">
        <v>377</v>
      </c>
      <c r="C30" s="5" t="n">
        <v>376</v>
      </c>
      <c r="D30" s="5" t="n">
        <v>3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5</v>
      </c>
      <c r="B1" s="2" t="s">
        <v>1</v>
      </c>
    </row>
    <row r="2" spans="1:2">
      <c r="B2" s="2" t="s">
        <v>2</v>
      </c>
    </row>
    <row r="3" spans="1:2">
      <c r="A3" s="3" t="s">
        <v>216</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19</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1"/>
    <col customWidth="1" max="6" min="6" width="27"/>
    <col customWidth="1" max="7" min="7" width="27"/>
    <col customWidth="1" max="8" min="8" width="21"/>
  </cols>
  <sheetData>
    <row r="1" spans="1:8">
      <c r="A1" s="1" t="s">
        <v>345</v>
      </c>
      <c r="B1" s="2" t="s">
        <v>346</v>
      </c>
      <c r="E1" s="2" t="s">
        <v>1</v>
      </c>
    </row>
    <row r="2" spans="1:8">
      <c r="B2" s="2" t="s">
        <v>347</v>
      </c>
      <c r="C2" s="2" t="s">
        <v>348</v>
      </c>
      <c r="D2" s="2" t="s">
        <v>349</v>
      </c>
      <c r="E2" s="2" t="s">
        <v>350</v>
      </c>
      <c r="F2" s="2" t="s">
        <v>351</v>
      </c>
      <c r="G2" s="2" t="s">
        <v>352</v>
      </c>
      <c r="H2" s="2" t="s">
        <v>353</v>
      </c>
    </row>
    <row r="3" spans="1:8">
      <c r="A3" s="3" t="s">
        <v>354</v>
      </c>
    </row>
    <row r="4" spans="1:8">
      <c r="A4" s="4" t="s">
        <v>355</v>
      </c>
      <c r="E4" s="4" t="s">
        <v>356</v>
      </c>
    </row>
    <row r="5" spans="1:8">
      <c r="A5" s="4" t="s">
        <v>357</v>
      </c>
      <c r="E5" s="4" t="s">
        <v>358</v>
      </c>
    </row>
    <row r="6" spans="1:8">
      <c r="A6" s="4" t="s">
        <v>359</v>
      </c>
      <c r="E6" s="4" t="s">
        <v>360</v>
      </c>
    </row>
    <row r="7" spans="1:8">
      <c r="A7" s="4" t="s">
        <v>361</v>
      </c>
      <c r="E7" s="7" t="n">
        <v>114000000</v>
      </c>
      <c r="F7" s="7" t="n">
        <v>606000000</v>
      </c>
    </row>
    <row r="8" spans="1:8">
      <c r="A8" s="4" t="s">
        <v>362</v>
      </c>
      <c r="E8" s="7" t="n">
        <v>800000000</v>
      </c>
      <c r="F8" s="7" t="n">
        <v>1017000000</v>
      </c>
    </row>
    <row r="9" spans="1:8">
      <c r="A9" s="4" t="s">
        <v>363</v>
      </c>
      <c r="E9" s="4" t="s">
        <v>364</v>
      </c>
      <c r="F9" s="4" t="s">
        <v>365</v>
      </c>
    </row>
    <row r="10" spans="1:8">
      <c r="A10" s="4" t="s">
        <v>366</v>
      </c>
      <c r="E10" s="7" t="n">
        <v>359000000</v>
      </c>
      <c r="F10" s="7" t="n">
        <v>370000000</v>
      </c>
      <c r="G10" s="7" t="n">
        <v>391000000</v>
      </c>
    </row>
    <row r="11" spans="1:8">
      <c r="A11" s="4" t="s">
        <v>367</v>
      </c>
      <c r="E11" s="5" t="n">
        <v>2559000000</v>
      </c>
      <c r="F11" s="5" t="n">
        <v>2298000000</v>
      </c>
    </row>
    <row r="12" spans="1:8">
      <c r="A12" s="4" t="s">
        <v>368</v>
      </c>
      <c r="E12" s="5" t="n">
        <v>18000000</v>
      </c>
    </row>
    <row r="13" spans="1:8">
      <c r="A13" s="4" t="s">
        <v>369</v>
      </c>
      <c r="E13" s="5" t="n">
        <v>10000000</v>
      </c>
      <c r="F13" s="5" t="n">
        <v>54000000</v>
      </c>
      <c r="G13" s="5" t="n">
        <v>0</v>
      </c>
    </row>
    <row r="14" spans="1:8">
      <c r="A14" s="4" t="s">
        <v>42</v>
      </c>
      <c r="C14" s="7" t="n">
        <v>6980000000</v>
      </c>
      <c r="E14" s="5" t="n">
        <v>6227000000</v>
      </c>
      <c r="F14" s="5" t="n">
        <v>6067000000</v>
      </c>
      <c r="G14" s="5" t="n">
        <v>6980000000</v>
      </c>
    </row>
    <row r="15" spans="1:8">
      <c r="A15" s="4" t="s">
        <v>370</v>
      </c>
      <c r="E15" s="7" t="n">
        <v>3301000000</v>
      </c>
      <c r="F15" s="5" t="n">
        <v>3530000000</v>
      </c>
    </row>
    <row r="16" spans="1:8">
      <c r="A16" s="4" t="s">
        <v>371</v>
      </c>
      <c r="E16" s="4" t="s">
        <v>372</v>
      </c>
    </row>
    <row r="17" spans="1:8">
      <c r="A17" s="4" t="s">
        <v>373</v>
      </c>
      <c r="E17" s="4" t="s">
        <v>374</v>
      </c>
    </row>
    <row r="18" spans="1:8">
      <c r="A18" s="4" t="s">
        <v>375</v>
      </c>
      <c r="E18" s="7" t="n">
        <v>320000000</v>
      </c>
    </row>
    <row r="19" spans="1:8">
      <c r="A19" s="4" t="s">
        <v>376</v>
      </c>
      <c r="E19" s="4" t="s">
        <v>377</v>
      </c>
    </row>
    <row r="20" spans="1:8">
      <c r="A20" s="4" t="s">
        <v>378</v>
      </c>
      <c r="F20" s="5" t="n">
        <v>972000000</v>
      </c>
    </row>
    <row r="21" spans="1:8">
      <c r="A21" s="4" t="s">
        <v>379</v>
      </c>
      <c r="E21" s="7" t="n">
        <v>-3000000</v>
      </c>
      <c r="F21" s="5" t="n">
        <v>-10000000</v>
      </c>
      <c r="G21" s="7" t="n">
        <v>-47000000</v>
      </c>
    </row>
    <row r="22" spans="1:8">
      <c r="A22" s="4" t="s">
        <v>380</v>
      </c>
      <c r="E22" s="5" t="n">
        <v>0</v>
      </c>
    </row>
    <row r="23" spans="1:8">
      <c r="A23" s="4" t="s">
        <v>381</v>
      </c>
      <c r="C23" s="7" t="n">
        <v>7000000</v>
      </c>
      <c r="D23" s="7" t="n">
        <v>9000000</v>
      </c>
    </row>
    <row r="24" spans="1:8">
      <c r="A24" s="4" t="s">
        <v>382</v>
      </c>
      <c r="E24" s="7" t="n">
        <v>187000000</v>
      </c>
      <c r="F24" s="7" t="n">
        <v>209000000</v>
      </c>
    </row>
    <row r="25" spans="1:8">
      <c r="A25" s="4" t="s">
        <v>383</v>
      </c>
      <c r="E25" s="5" t="n">
        <v>12</v>
      </c>
      <c r="F25" s="5" t="n">
        <v>14</v>
      </c>
      <c r="G25" s="5" t="n">
        <v>13</v>
      </c>
    </row>
    <row r="26" spans="1:8">
      <c r="A26" s="4" t="s">
        <v>384</v>
      </c>
    </row>
    <row r="27" spans="1:8">
      <c r="A27" s="3" t="s">
        <v>354</v>
      </c>
    </row>
    <row r="28" spans="1:8">
      <c r="A28" s="4" t="s">
        <v>385</v>
      </c>
      <c r="H28" s="7" t="n">
        <v>50000000</v>
      </c>
    </row>
    <row r="29" spans="1:8">
      <c r="A29" s="4" t="s">
        <v>386</v>
      </c>
    </row>
    <row r="30" spans="1:8">
      <c r="A30" s="3" t="s">
        <v>354</v>
      </c>
    </row>
    <row r="31" spans="1:8">
      <c r="A31" s="4" t="s">
        <v>385</v>
      </c>
      <c r="E31" s="7" t="n">
        <v>1000000</v>
      </c>
    </row>
    <row r="32" spans="1:8">
      <c r="A32" s="4" t="s">
        <v>387</v>
      </c>
    </row>
    <row r="33" spans="1:8">
      <c r="A33" s="3" t="s">
        <v>354</v>
      </c>
    </row>
    <row r="34" spans="1:8">
      <c r="A34" s="4" t="s">
        <v>388</v>
      </c>
      <c r="E34" s="5" t="n">
        <v>5000000</v>
      </c>
    </row>
    <row r="35" spans="1:8">
      <c r="A35" s="4" t="s">
        <v>389</v>
      </c>
    </row>
    <row r="36" spans="1:8">
      <c r="A36" s="3" t="s">
        <v>354</v>
      </c>
    </row>
    <row r="37" spans="1:8">
      <c r="A37" s="4" t="s">
        <v>370</v>
      </c>
      <c r="E37" s="7" t="n">
        <v>384000000</v>
      </c>
    </row>
    <row r="38" spans="1:8">
      <c r="A38" s="4" t="s">
        <v>390</v>
      </c>
    </row>
    <row r="39" spans="1:8">
      <c r="A39" s="3" t="s">
        <v>354</v>
      </c>
    </row>
    <row r="40" spans="1:8">
      <c r="A40" s="4" t="s">
        <v>391</v>
      </c>
      <c r="E40" s="5" t="n">
        <v>2</v>
      </c>
    </row>
    <row r="41" spans="1:8">
      <c r="A41" s="4" t="s">
        <v>392</v>
      </c>
    </row>
    <row r="42" spans="1:8">
      <c r="A42" s="3" t="s">
        <v>354</v>
      </c>
    </row>
    <row r="43" spans="1:8">
      <c r="A43" s="4" t="s">
        <v>378</v>
      </c>
      <c r="B43" s="7" t="n">
        <v>972000000</v>
      </c>
    </row>
  </sheetData>
  <mergeCells count="3">
    <mergeCell ref="A1:A2"/>
    <mergeCell ref="B1:D1"/>
    <mergeCell ref="E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2</v>
      </c>
    </row>
    <row r="3" spans="1:3">
      <c r="A3" s="3" t="s">
        <v>394</v>
      </c>
    </row>
    <row r="4" spans="1:3">
      <c r="A4" s="4" t="s">
        <v>395</v>
      </c>
      <c r="B4" s="7" t="n">
        <v>6067</v>
      </c>
      <c r="C4" s="7" t="n">
        <v>6980</v>
      </c>
    </row>
    <row r="5" spans="1:3">
      <c r="A5" s="4" t="s">
        <v>396</v>
      </c>
      <c r="B5" s="5" t="n">
        <v>89</v>
      </c>
      <c r="C5" s="5" t="n">
        <v>74</v>
      </c>
    </row>
    <row r="6" spans="1:3">
      <c r="A6" s="4" t="s">
        <v>397</v>
      </c>
      <c r="C6" s="5" t="n">
        <v>-972</v>
      </c>
    </row>
    <row r="7" spans="1:3">
      <c r="A7" s="4" t="s">
        <v>104</v>
      </c>
      <c r="B7" s="5" t="n">
        <v>71</v>
      </c>
      <c r="C7" s="5" t="n">
        <v>-15</v>
      </c>
    </row>
    <row r="8" spans="1:3">
      <c r="A8" s="4" t="s">
        <v>398</v>
      </c>
      <c r="B8" s="5" t="n">
        <v>6227</v>
      </c>
      <c r="C8" s="5" t="n">
        <v>6067</v>
      </c>
    </row>
    <row r="9" spans="1:3">
      <c r="A9" s="4" t="s">
        <v>399</v>
      </c>
    </row>
    <row r="10" spans="1:3">
      <c r="A10" s="3" t="s">
        <v>394</v>
      </c>
    </row>
    <row r="11" spans="1:3">
      <c r="A11" s="4" t="s">
        <v>395</v>
      </c>
      <c r="B11" s="5" t="n">
        <v>2874</v>
      </c>
      <c r="C11" s="5" t="n">
        <v>2874</v>
      </c>
    </row>
    <row r="12" spans="1:3">
      <c r="A12" s="4" t="s">
        <v>396</v>
      </c>
      <c r="B12" s="5" t="n">
        <v>37</v>
      </c>
      <c r="C12" s="5" t="n">
        <v>4</v>
      </c>
    </row>
    <row r="13" spans="1:3">
      <c r="A13" s="4" t="s">
        <v>104</v>
      </c>
      <c r="B13" s="5" t="n">
        <v>45</v>
      </c>
      <c r="C13" s="5" t="n">
        <v>-4</v>
      </c>
    </row>
    <row r="14" spans="1:3">
      <c r="A14" s="4" t="s">
        <v>398</v>
      </c>
      <c r="B14" s="5" t="n">
        <v>2956</v>
      </c>
      <c r="C14" s="5" t="n">
        <v>2874</v>
      </c>
    </row>
    <row r="15" spans="1:3">
      <c r="A15" s="4" t="s">
        <v>400</v>
      </c>
    </row>
    <row r="16" spans="1:3">
      <c r="A16" s="3" t="s">
        <v>394</v>
      </c>
    </row>
    <row r="17" spans="1:3">
      <c r="A17" s="4" t="s">
        <v>395</v>
      </c>
      <c r="B17" s="5" t="n">
        <v>2058</v>
      </c>
      <c r="C17" s="5" t="n">
        <v>1997</v>
      </c>
    </row>
    <row r="18" spans="1:3">
      <c r="A18" s="4" t="s">
        <v>396</v>
      </c>
      <c r="B18" s="5" t="n">
        <v>41</v>
      </c>
      <c r="C18" s="5" t="n">
        <v>70</v>
      </c>
    </row>
    <row r="19" spans="1:3">
      <c r="A19" s="4" t="s">
        <v>104</v>
      </c>
      <c r="B19" s="5" t="n">
        <v>23</v>
      </c>
      <c r="C19" s="5" t="n">
        <v>-9</v>
      </c>
    </row>
    <row r="20" spans="1:3">
      <c r="A20" s="4" t="s">
        <v>398</v>
      </c>
      <c r="B20" s="5" t="n">
        <v>2122</v>
      </c>
      <c r="C20" s="5" t="n">
        <v>2058</v>
      </c>
    </row>
    <row r="21" spans="1:3">
      <c r="A21" s="4" t="s">
        <v>401</v>
      </c>
    </row>
    <row r="22" spans="1:3">
      <c r="A22" s="3" t="s">
        <v>394</v>
      </c>
    </row>
    <row r="23" spans="1:3">
      <c r="A23" s="4" t="s">
        <v>395</v>
      </c>
      <c r="B23" s="5" t="n">
        <v>1135</v>
      </c>
      <c r="C23" s="5" t="n">
        <v>2109</v>
      </c>
    </row>
    <row r="24" spans="1:3">
      <c r="A24" s="4" t="s">
        <v>396</v>
      </c>
      <c r="B24" s="5" t="n">
        <v>11</v>
      </c>
    </row>
    <row r="25" spans="1:3">
      <c r="A25" s="4" t="s">
        <v>397</v>
      </c>
      <c r="C25" s="5" t="n">
        <v>-972</v>
      </c>
    </row>
    <row r="26" spans="1:3">
      <c r="A26" s="4" t="s">
        <v>104</v>
      </c>
      <c r="B26" s="5" t="n">
        <v>3</v>
      </c>
      <c r="C26" s="5" t="n">
        <v>-2</v>
      </c>
    </row>
    <row r="27" spans="1:3">
      <c r="A27" s="4" t="s">
        <v>398</v>
      </c>
      <c r="B27" s="7" t="n">
        <v>1149</v>
      </c>
      <c r="C27" s="7" t="n">
        <v>11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3</v>
      </c>
    </row>
    <row r="2" spans="1:2">
      <c r="A2" s="3" t="s">
        <v>404</v>
      </c>
    </row>
    <row r="3" spans="1:2">
      <c r="A3" s="4" t="s">
        <v>405</v>
      </c>
      <c r="B3" s="7" t="n">
        <v>24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2</v>
      </c>
    </row>
    <row r="3" spans="1:3">
      <c r="A3" s="3" t="s">
        <v>407</v>
      </c>
    </row>
    <row r="4" spans="1:3">
      <c r="A4" s="4" t="s">
        <v>408</v>
      </c>
      <c r="B4" s="7" t="n">
        <v>3530</v>
      </c>
      <c r="C4" s="7" t="n">
        <v>3849</v>
      </c>
    </row>
    <row r="5" spans="1:3">
      <c r="A5" s="4" t="s">
        <v>409</v>
      </c>
      <c r="B5" s="5" t="n">
        <v>61</v>
      </c>
      <c r="C5" s="5" t="n">
        <v>24</v>
      </c>
    </row>
    <row r="6" spans="1:3">
      <c r="A6" s="4" t="s">
        <v>410</v>
      </c>
      <c r="B6" s="5" t="n">
        <v>-339</v>
      </c>
      <c r="C6" s="5" t="n">
        <v>-333</v>
      </c>
    </row>
    <row r="7" spans="1:3">
      <c r="A7" s="4" t="s">
        <v>104</v>
      </c>
      <c r="B7" s="5" t="n">
        <v>49</v>
      </c>
      <c r="C7" s="5" t="n">
        <v>-10</v>
      </c>
    </row>
    <row r="8" spans="1:3">
      <c r="A8" s="4" t="s">
        <v>411</v>
      </c>
      <c r="B8" s="5" t="n">
        <v>3301</v>
      </c>
      <c r="C8" s="5" t="n">
        <v>3530</v>
      </c>
    </row>
    <row r="9" spans="1:3">
      <c r="A9" s="4" t="s">
        <v>399</v>
      </c>
    </row>
    <row r="10" spans="1:3">
      <c r="A10" s="3" t="s">
        <v>407</v>
      </c>
    </row>
    <row r="11" spans="1:3">
      <c r="A11" s="4" t="s">
        <v>408</v>
      </c>
      <c r="B11" s="5" t="n">
        <v>2064</v>
      </c>
      <c r="C11" s="5" t="n">
        <v>2254</v>
      </c>
    </row>
    <row r="12" spans="1:3">
      <c r="A12" s="4" t="s">
        <v>409</v>
      </c>
      <c r="B12" s="5" t="n">
        <v>18</v>
      </c>
      <c r="C12" s="5" t="n">
        <v>15</v>
      </c>
    </row>
    <row r="13" spans="1:3">
      <c r="A13" s="4" t="s">
        <v>410</v>
      </c>
      <c r="B13" s="5" t="n">
        <v>-208</v>
      </c>
      <c r="C13" s="5" t="n">
        <v>-205</v>
      </c>
    </row>
    <row r="14" spans="1:3">
      <c r="A14" s="4" t="s">
        <v>104</v>
      </c>
      <c r="B14" s="5" t="n">
        <v>9</v>
      </c>
    </row>
    <row r="15" spans="1:3">
      <c r="A15" s="4" t="s">
        <v>411</v>
      </c>
      <c r="B15" s="5" t="n">
        <v>1883</v>
      </c>
      <c r="C15" s="5" t="n">
        <v>2064</v>
      </c>
    </row>
    <row r="16" spans="1:3">
      <c r="A16" s="4" t="s">
        <v>400</v>
      </c>
    </row>
    <row r="17" spans="1:3">
      <c r="A17" s="3" t="s">
        <v>407</v>
      </c>
    </row>
    <row r="18" spans="1:3">
      <c r="A18" s="4" t="s">
        <v>408</v>
      </c>
      <c r="B18" s="5" t="n">
        <v>1191</v>
      </c>
      <c r="C18" s="5" t="n">
        <v>1296</v>
      </c>
    </row>
    <row r="19" spans="1:3">
      <c r="A19" s="4" t="s">
        <v>409</v>
      </c>
      <c r="B19" s="5" t="n">
        <v>41</v>
      </c>
      <c r="C19" s="5" t="n">
        <v>9</v>
      </c>
    </row>
    <row r="20" spans="1:3">
      <c r="A20" s="4" t="s">
        <v>410</v>
      </c>
      <c r="B20" s="5" t="n">
        <v>-108</v>
      </c>
      <c r="C20" s="5" t="n">
        <v>-106</v>
      </c>
    </row>
    <row r="21" spans="1:3">
      <c r="A21" s="4" t="s">
        <v>104</v>
      </c>
      <c r="B21" s="5" t="n">
        <v>36</v>
      </c>
      <c r="C21" s="5" t="n">
        <v>-8</v>
      </c>
    </row>
    <row r="22" spans="1:3">
      <c r="A22" s="4" t="s">
        <v>411</v>
      </c>
      <c r="B22" s="5" t="n">
        <v>1160</v>
      </c>
      <c r="C22" s="5" t="n">
        <v>1191</v>
      </c>
    </row>
    <row r="23" spans="1:3">
      <c r="A23" s="4" t="s">
        <v>401</v>
      </c>
    </row>
    <row r="24" spans="1:3">
      <c r="A24" s="3" t="s">
        <v>407</v>
      </c>
    </row>
    <row r="25" spans="1:3">
      <c r="A25" s="4" t="s">
        <v>408</v>
      </c>
      <c r="B25" s="5" t="n">
        <v>275</v>
      </c>
      <c r="C25" s="5" t="n">
        <v>299</v>
      </c>
    </row>
    <row r="26" spans="1:3">
      <c r="A26" s="4" t="s">
        <v>409</v>
      </c>
      <c r="B26" s="5" t="n">
        <v>2</v>
      </c>
    </row>
    <row r="27" spans="1:3">
      <c r="A27" s="4" t="s">
        <v>410</v>
      </c>
      <c r="B27" s="5" t="n">
        <v>-23</v>
      </c>
      <c r="C27" s="5" t="n">
        <v>-22</v>
      </c>
    </row>
    <row r="28" spans="1:3">
      <c r="A28" s="4" t="s">
        <v>104</v>
      </c>
      <c r="B28" s="5" t="n">
        <v>4</v>
      </c>
      <c r="C28" s="5" t="n">
        <v>-2</v>
      </c>
    </row>
    <row r="29" spans="1:3">
      <c r="A29" s="4" t="s">
        <v>411</v>
      </c>
      <c r="B29" s="7" t="n">
        <v>258</v>
      </c>
      <c r="C29" s="7" t="n">
        <v>2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2</v>
      </c>
      <c r="B1" s="2" t="s">
        <v>2</v>
      </c>
      <c r="C1" s="2" t="s">
        <v>32</v>
      </c>
      <c r="D1" s="2" t="s">
        <v>75</v>
      </c>
    </row>
    <row r="2" spans="1:4">
      <c r="A2" s="3" t="s">
        <v>413</v>
      </c>
    </row>
    <row r="3" spans="1:4">
      <c r="A3" s="4" t="s">
        <v>414</v>
      </c>
      <c r="B3" s="7" t="n">
        <v>6444</v>
      </c>
      <c r="C3" s="7" t="n">
        <v>6334</v>
      </c>
    </row>
    <row r="4" spans="1:4">
      <c r="A4" s="4" t="s">
        <v>415</v>
      </c>
      <c r="B4" s="5" t="n">
        <v>-3143</v>
      </c>
      <c r="C4" s="5" t="n">
        <v>-2804</v>
      </c>
    </row>
    <row r="5" spans="1:4">
      <c r="A5" s="4" t="s">
        <v>416</v>
      </c>
      <c r="B5" s="5" t="n">
        <v>3301</v>
      </c>
      <c r="C5" s="5" t="n">
        <v>3530</v>
      </c>
      <c r="D5" s="7" t="n">
        <v>3849</v>
      </c>
    </row>
    <row r="6" spans="1:4">
      <c r="A6" s="4" t="s">
        <v>389</v>
      </c>
    </row>
    <row r="7" spans="1:4">
      <c r="A7" s="3" t="s">
        <v>413</v>
      </c>
    </row>
    <row r="8" spans="1:4">
      <c r="A8" s="4" t="s">
        <v>414</v>
      </c>
      <c r="B8" s="5" t="n">
        <v>384</v>
      </c>
      <c r="C8" s="5" t="n">
        <v>384</v>
      </c>
    </row>
    <row r="9" spans="1:4">
      <c r="A9" s="4" t="s">
        <v>416</v>
      </c>
      <c r="B9" s="5" t="n">
        <v>384</v>
      </c>
      <c r="C9" s="5" t="n">
        <v>384</v>
      </c>
    </row>
    <row r="10" spans="1:4">
      <c r="A10" s="4" t="s">
        <v>417</v>
      </c>
    </row>
    <row r="11" spans="1:4">
      <c r="A11" s="3" t="s">
        <v>413</v>
      </c>
    </row>
    <row r="12" spans="1:4">
      <c r="A12" s="4" t="s">
        <v>414</v>
      </c>
      <c r="B12" s="5" t="n">
        <v>4074</v>
      </c>
      <c r="C12" s="5" t="n">
        <v>4024</v>
      </c>
    </row>
    <row r="13" spans="1:4">
      <c r="A13" s="4" t="s">
        <v>415</v>
      </c>
      <c r="B13" s="5" t="n">
        <v>-2118</v>
      </c>
      <c r="C13" s="5" t="n">
        <v>-1874</v>
      </c>
    </row>
    <row r="14" spans="1:4">
      <c r="A14" s="4" t="s">
        <v>416</v>
      </c>
      <c r="B14" s="5" t="n">
        <v>1956</v>
      </c>
      <c r="C14" s="5" t="n">
        <v>2150</v>
      </c>
    </row>
    <row r="15" spans="1:4">
      <c r="A15" s="4" t="s">
        <v>418</v>
      </c>
    </row>
    <row r="16" spans="1:4">
      <c r="A16" s="3" t="s">
        <v>413</v>
      </c>
    </row>
    <row r="17" spans="1:4">
      <c r="A17" s="4" t="s">
        <v>414</v>
      </c>
      <c r="B17" s="5" t="n">
        <v>885</v>
      </c>
      <c r="C17" s="5" t="n">
        <v>878</v>
      </c>
    </row>
    <row r="18" spans="1:4">
      <c r="A18" s="4" t="s">
        <v>415</v>
      </c>
      <c r="B18" s="5" t="n">
        <v>-317</v>
      </c>
      <c r="C18" s="5" t="n">
        <v>-290</v>
      </c>
    </row>
    <row r="19" spans="1:4">
      <c r="A19" s="4" t="s">
        <v>416</v>
      </c>
      <c r="B19" s="5" t="n">
        <v>568</v>
      </c>
      <c r="C19" s="5" t="n">
        <v>588</v>
      </c>
    </row>
    <row r="20" spans="1:4">
      <c r="A20" s="4" t="s">
        <v>419</v>
      </c>
    </row>
    <row r="21" spans="1:4">
      <c r="A21" s="3" t="s">
        <v>413</v>
      </c>
    </row>
    <row r="22" spans="1:4">
      <c r="A22" s="4" t="s">
        <v>414</v>
      </c>
      <c r="B22" s="5" t="n">
        <v>499</v>
      </c>
      <c r="C22" s="5" t="n">
        <v>463</v>
      </c>
    </row>
    <row r="23" spans="1:4">
      <c r="A23" s="4" t="s">
        <v>415</v>
      </c>
      <c r="B23" s="5" t="n">
        <v>-324</v>
      </c>
      <c r="C23" s="5" t="n">
        <v>-295</v>
      </c>
    </row>
    <row r="24" spans="1:4">
      <c r="A24" s="4" t="s">
        <v>416</v>
      </c>
      <c r="B24" s="5" t="n">
        <v>175</v>
      </c>
      <c r="C24" s="5" t="n">
        <v>168</v>
      </c>
    </row>
    <row r="25" spans="1:4">
      <c r="A25" s="4" t="s">
        <v>420</v>
      </c>
    </row>
    <row r="26" spans="1:4">
      <c r="A26" s="3" t="s">
        <v>413</v>
      </c>
    </row>
    <row r="27" spans="1:4">
      <c r="A27" s="4" t="s">
        <v>414</v>
      </c>
      <c r="B27" s="5" t="n">
        <v>602</v>
      </c>
      <c r="C27" s="5" t="n">
        <v>585</v>
      </c>
    </row>
    <row r="28" spans="1:4">
      <c r="A28" s="4" t="s">
        <v>415</v>
      </c>
      <c r="B28" s="5" t="n">
        <v>-384</v>
      </c>
      <c r="C28" s="5" t="n">
        <v>-345</v>
      </c>
    </row>
    <row r="29" spans="1:4">
      <c r="A29" s="4" t="s">
        <v>416</v>
      </c>
      <c r="B29" s="7" t="n">
        <v>218</v>
      </c>
      <c r="C29" s="7" t="n">
        <v>2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2</v>
      </c>
    </row>
    <row r="3" spans="1:3">
      <c r="A3" s="3" t="s">
        <v>422</v>
      </c>
    </row>
    <row r="4" spans="1:3">
      <c r="A4" s="4" t="s">
        <v>408</v>
      </c>
      <c r="B4" s="7" t="n">
        <v>172</v>
      </c>
      <c r="C4" s="7" t="n">
        <v>244</v>
      </c>
    </row>
    <row r="5" spans="1:3">
      <c r="A5" s="4" t="s">
        <v>423</v>
      </c>
      <c r="B5" s="5" t="n">
        <v>46</v>
      </c>
      <c r="C5" s="5" t="n">
        <v>50</v>
      </c>
    </row>
    <row r="6" spans="1:3">
      <c r="A6" s="4" t="s">
        <v>424</v>
      </c>
      <c r="B6" s="5" t="n">
        <v>-86</v>
      </c>
      <c r="C6" s="5" t="n">
        <v>-127</v>
      </c>
    </row>
    <row r="7" spans="1:3">
      <c r="A7" s="4" t="s">
        <v>425</v>
      </c>
      <c r="B7" s="5" t="n">
        <v>3</v>
      </c>
      <c r="C7" s="5" t="n">
        <v>5</v>
      </c>
    </row>
    <row r="8" spans="1:3">
      <c r="A8" s="4" t="s">
        <v>411</v>
      </c>
      <c r="B8" s="7" t="n">
        <v>135</v>
      </c>
      <c r="C8" s="7" t="n">
        <v>17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6</v>
      </c>
      <c r="B1" s="2" t="s">
        <v>346</v>
      </c>
      <c r="J1" s="2" t="s">
        <v>1</v>
      </c>
    </row>
    <row r="2" spans="1:12">
      <c r="B2" s="2" t="s">
        <v>2</v>
      </c>
      <c r="C2" s="2" t="s">
        <v>427</v>
      </c>
      <c r="D2" s="2" t="s">
        <v>4</v>
      </c>
      <c r="E2" s="2" t="s">
        <v>428</v>
      </c>
      <c r="F2" s="2" t="s">
        <v>32</v>
      </c>
      <c r="G2" s="2" t="s">
        <v>429</v>
      </c>
      <c r="H2" s="2" t="s">
        <v>430</v>
      </c>
      <c r="I2" s="2" t="s">
        <v>431</v>
      </c>
      <c r="J2" s="2" t="s">
        <v>2</v>
      </c>
      <c r="K2" s="2" t="s">
        <v>32</v>
      </c>
      <c r="L2" s="2" t="s">
        <v>75</v>
      </c>
    </row>
    <row r="3" spans="1:12">
      <c r="A3" s="3" t="s">
        <v>432</v>
      </c>
    </row>
    <row r="4" spans="1:12">
      <c r="A4" s="4" t="s">
        <v>95</v>
      </c>
      <c r="B4" s="7" t="n">
        <v>-14</v>
      </c>
      <c r="C4" s="7" t="n">
        <v>-26</v>
      </c>
      <c r="D4" s="7" t="n">
        <v>-75</v>
      </c>
      <c r="E4" s="7" t="n">
        <v>-122</v>
      </c>
      <c r="F4" s="7" t="n">
        <v>-714</v>
      </c>
      <c r="G4" s="7" t="n">
        <v>-1362</v>
      </c>
      <c r="H4" s="7" t="n">
        <v>-217</v>
      </c>
      <c r="I4" s="7" t="n">
        <v>-119</v>
      </c>
      <c r="J4" s="7" t="n">
        <v>-237</v>
      </c>
      <c r="K4" s="7" t="n">
        <v>-2412</v>
      </c>
      <c r="L4" s="7" t="n">
        <v>-769</v>
      </c>
    </row>
    <row r="5" spans="1:12">
      <c r="A5" s="3" t="s">
        <v>433</v>
      </c>
    </row>
    <row r="6" spans="1:12">
      <c r="A6" s="4" t="s">
        <v>434</v>
      </c>
      <c r="J6" s="5" t="n">
        <v>377</v>
      </c>
      <c r="K6" s="5" t="n">
        <v>376</v>
      </c>
      <c r="L6" s="5" t="n">
        <v>387</v>
      </c>
    </row>
    <row r="7" spans="1:12">
      <c r="A7" s="4" t="s">
        <v>435</v>
      </c>
      <c r="J7" s="5" t="n">
        <v>0</v>
      </c>
      <c r="K7" s="5" t="n">
        <v>0</v>
      </c>
      <c r="L7" s="5" t="n">
        <v>0</v>
      </c>
    </row>
    <row r="8" spans="1:12">
      <c r="A8" s="4" t="s">
        <v>436</v>
      </c>
      <c r="J8" s="5" t="n">
        <v>377</v>
      </c>
      <c r="K8" s="5" t="n">
        <v>376</v>
      </c>
      <c r="L8" s="5" t="n">
        <v>387</v>
      </c>
    </row>
    <row r="9" spans="1:12">
      <c r="A9" s="4" t="s">
        <v>437</v>
      </c>
      <c r="B9" s="8" t="n">
        <v>-0.04</v>
      </c>
      <c r="C9" s="8" t="n">
        <v>-0.07000000000000001</v>
      </c>
      <c r="D9" s="8" t="n">
        <v>-0.2</v>
      </c>
      <c r="E9" s="8" t="n">
        <v>-0.32</v>
      </c>
      <c r="F9" s="8" t="n">
        <v>-1.9</v>
      </c>
      <c r="G9" s="8" t="n">
        <v>-3.62</v>
      </c>
      <c r="H9" s="8" t="n">
        <v>-0.58</v>
      </c>
      <c r="I9" s="8" t="n">
        <v>-0.32</v>
      </c>
      <c r="J9" s="8" t="n">
        <v>-0.63</v>
      </c>
      <c r="K9" s="8" t="n">
        <v>-6.41</v>
      </c>
      <c r="L9" s="8" t="n">
        <v>-1.99</v>
      </c>
    </row>
    <row r="10" spans="1:12">
      <c r="A10" s="4" t="s">
        <v>438</v>
      </c>
      <c r="B10" s="9" t="n">
        <v>-0.04</v>
      </c>
      <c r="C10" s="9" t="n">
        <v>-0.07000000000000001</v>
      </c>
      <c r="D10" s="9" t="n">
        <v>-0.2</v>
      </c>
      <c r="E10" s="9" t="n">
        <v>-0.32</v>
      </c>
      <c r="F10" s="9" t="n">
        <v>-1.9</v>
      </c>
      <c r="G10" s="9" t="n">
        <v>-3.62</v>
      </c>
      <c r="H10" s="9" t="n">
        <v>-0.58</v>
      </c>
      <c r="I10" s="9" t="n">
        <v>-0.32</v>
      </c>
      <c r="J10" s="9" t="n">
        <v>-0.63</v>
      </c>
      <c r="K10" s="9" t="n">
        <v>-6.41</v>
      </c>
      <c r="L10" s="9" t="n">
        <v>-1.99</v>
      </c>
    </row>
    <row r="11" spans="1:12">
      <c r="A11" s="4" t="s">
        <v>99</v>
      </c>
      <c r="B11" s="8" t="n">
        <v>0.05</v>
      </c>
      <c r="C11" s="8" t="n">
        <v>0.05</v>
      </c>
      <c r="D11" s="8" t="n">
        <v>0.05</v>
      </c>
      <c r="E11" s="8" t="n">
        <v>0.05</v>
      </c>
      <c r="F11" s="8" t="n">
        <v>0.05</v>
      </c>
      <c r="G11" s="8" t="n">
        <v>0.05</v>
      </c>
      <c r="H11" s="8" t="n">
        <v>0.05</v>
      </c>
      <c r="I11" s="8" t="n">
        <v>0.46</v>
      </c>
      <c r="J11" s="8" t="n">
        <v>0.2</v>
      </c>
      <c r="K11" s="8" t="n">
        <v>0.61</v>
      </c>
      <c r="L11" s="8" t="n">
        <v>1.84</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3" t="s">
        <v>440</v>
      </c>
    </row>
    <row r="3" spans="1:3">
      <c r="A3" s="4" t="s">
        <v>441</v>
      </c>
      <c r="B3" s="7" t="n">
        <v>33</v>
      </c>
      <c r="C3" s="7" t="n">
        <v>62</v>
      </c>
    </row>
    <row r="4" spans="1:3">
      <c r="A4" s="4" t="s">
        <v>442</v>
      </c>
      <c r="B4" s="5" t="n">
        <v>11</v>
      </c>
      <c r="C4" s="7" t="n">
        <v>77</v>
      </c>
    </row>
    <row r="5" spans="1:3">
      <c r="A5" s="4" t="s">
        <v>443</v>
      </c>
      <c r="B5" s="5" t="n">
        <v>22</v>
      </c>
    </row>
    <row r="6" spans="1:3">
      <c r="A6" s="4" t="s">
        <v>444</v>
      </c>
    </row>
    <row r="7" spans="1:3">
      <c r="A7" s="3" t="s">
        <v>440</v>
      </c>
    </row>
    <row r="8" spans="1:3">
      <c r="A8" s="4" t="s">
        <v>441</v>
      </c>
      <c r="B8" s="5" t="n">
        <v>33</v>
      </c>
    </row>
    <row r="9" spans="1:3">
      <c r="A9" s="4" t="s">
        <v>442</v>
      </c>
      <c r="B9" s="7" t="n">
        <v>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1</v>
      </c>
      <c r="B1" s="2" t="s">
        <v>1</v>
      </c>
    </row>
    <row r="2" spans="1:4">
      <c r="B2" s="2" t="s">
        <v>2</v>
      </c>
      <c r="C2" s="2" t="s">
        <v>32</v>
      </c>
      <c r="D2" s="2" t="s">
        <v>75</v>
      </c>
    </row>
    <row r="3" spans="1:4">
      <c r="A3" s="3" t="s">
        <v>102</v>
      </c>
    </row>
    <row r="4" spans="1:4">
      <c r="A4" s="4" t="s">
        <v>93</v>
      </c>
      <c r="B4" s="7" t="n">
        <v>-236</v>
      </c>
      <c r="C4" s="7" t="n">
        <v>-2416</v>
      </c>
      <c r="D4" s="7" t="n">
        <v>-767</v>
      </c>
    </row>
    <row r="5" spans="1:4">
      <c r="A5" s="3" t="s">
        <v>103</v>
      </c>
    </row>
    <row r="6" spans="1:4">
      <c r="A6" s="4" t="s">
        <v>104</v>
      </c>
      <c r="B6" s="5" t="n">
        <v>272</v>
      </c>
      <c r="C6" s="5" t="n">
        <v>-97</v>
      </c>
      <c r="D6" s="5" t="n">
        <v>-764</v>
      </c>
    </row>
    <row r="7" spans="1:4">
      <c r="A7" s="4" t="s">
        <v>105</v>
      </c>
      <c r="B7" s="5" t="n">
        <v>46</v>
      </c>
      <c r="C7" s="5" t="n">
        <v>166</v>
      </c>
      <c r="D7" s="5" t="n">
        <v>23</v>
      </c>
    </row>
    <row r="8" spans="1:4">
      <c r="A8" s="4" t="s">
        <v>106</v>
      </c>
      <c r="B8" s="5" t="n">
        <v>24</v>
      </c>
      <c r="C8" s="5" t="n">
        <v>32</v>
      </c>
      <c r="D8" s="5" t="n">
        <v>22</v>
      </c>
    </row>
    <row r="9" spans="1:4">
      <c r="A9" s="4" t="s">
        <v>107</v>
      </c>
      <c r="B9" s="5" t="n">
        <v>106</v>
      </c>
      <c r="C9" s="5" t="n">
        <v>-2315</v>
      </c>
      <c r="D9" s="5" t="n">
        <v>-1486</v>
      </c>
    </row>
    <row r="10" spans="1:4">
      <c r="A10" s="4" t="s">
        <v>94</v>
      </c>
      <c r="B10" s="5" t="n">
        <v>1</v>
      </c>
      <c r="C10" s="5" t="n">
        <v>-4</v>
      </c>
      <c r="D10" s="5" t="n">
        <v>2</v>
      </c>
    </row>
    <row r="11" spans="1:4">
      <c r="A11" s="4" t="s">
        <v>108</v>
      </c>
      <c r="B11" s="7" t="n">
        <v>105</v>
      </c>
      <c r="C11" s="7" t="n">
        <v>-2311</v>
      </c>
      <c r="D11" s="7" t="n">
        <v>-14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17"/>
    <col customWidth="1" max="6" min="6" width="21"/>
    <col customWidth="1" max="7" min="7" width="21"/>
    <col customWidth="1" max="8" min="8" width="17"/>
    <col customWidth="1" max="9" min="9" width="17"/>
    <col customWidth="1" max="10" min="10" width="21"/>
    <col customWidth="1" max="11" min="11" width="21"/>
    <col customWidth="1" max="12" min="12" width="17"/>
    <col customWidth="1" max="13" min="13" width="17"/>
    <col customWidth="1" max="14" min="14" width="17"/>
    <col customWidth="1" max="15" min="15" width="21"/>
    <col customWidth="1" max="16" min="16" width="21"/>
    <col customWidth="1" max="17" min="17" width="17"/>
    <col customWidth="1" max="18" min="18" width="17"/>
    <col customWidth="1" max="19" min="19" width="17"/>
  </cols>
  <sheetData>
    <row r="1" spans="1:19">
      <c r="A1" s="1" t="s">
        <v>445</v>
      </c>
      <c r="B1" s="2" t="s">
        <v>403</v>
      </c>
      <c r="C1" s="2" t="s">
        <v>446</v>
      </c>
      <c r="D1" s="2" t="s">
        <v>447</v>
      </c>
      <c r="E1" s="2" t="s">
        <v>448</v>
      </c>
      <c r="F1" s="2" t="s">
        <v>449</v>
      </c>
      <c r="G1" s="2" t="s">
        <v>450</v>
      </c>
      <c r="H1" s="2" t="s">
        <v>451</v>
      </c>
      <c r="I1" s="2" t="s">
        <v>452</v>
      </c>
      <c r="J1" s="2" t="s">
        <v>453</v>
      </c>
      <c r="K1" s="2" t="s">
        <v>454</v>
      </c>
      <c r="L1" s="2" t="s">
        <v>455</v>
      </c>
      <c r="M1" s="2" t="s">
        <v>456</v>
      </c>
      <c r="N1" s="2" t="s">
        <v>457</v>
      </c>
      <c r="O1" s="2" t="s">
        <v>458</v>
      </c>
      <c r="P1" s="2" t="s">
        <v>459</v>
      </c>
      <c r="Q1" s="2" t="s">
        <v>460</v>
      </c>
      <c r="R1" s="2" t="s">
        <v>461</v>
      </c>
      <c r="S1" s="2" t="s">
        <v>462</v>
      </c>
    </row>
    <row r="2" spans="1:19">
      <c r="A2" s="3" t="s">
        <v>463</v>
      </c>
    </row>
    <row r="3" spans="1:19">
      <c r="A3" s="4" t="s">
        <v>464</v>
      </c>
      <c r="B3" s="7" t="n">
        <v>163</v>
      </c>
      <c r="C3" s="10" t="n">
        <v>982</v>
      </c>
      <c r="D3" s="11" t="n">
        <v>4013</v>
      </c>
      <c r="E3" s="12" t="n">
        <v>30</v>
      </c>
      <c r="F3" s="13" t="n">
        <v>120</v>
      </c>
      <c r="G3" s="14" t="n">
        <v>11</v>
      </c>
      <c r="J3" s="7" t="n">
        <v>321</v>
      </c>
      <c r="K3" s="10" t="n">
        <v>1462</v>
      </c>
      <c r="L3" s="11" t="n">
        <v>5621</v>
      </c>
      <c r="M3" s="15" t="n">
        <v>2</v>
      </c>
      <c r="N3" s="12" t="n">
        <v>29</v>
      </c>
      <c r="O3" s="13" t="n">
        <v>279</v>
      </c>
      <c r="P3" s="14" t="n">
        <v>1</v>
      </c>
    </row>
    <row r="4" spans="1:19">
      <c r="A4" s="4" t="s">
        <v>465</v>
      </c>
      <c r="B4" s="7" t="n">
        <v>463</v>
      </c>
      <c r="D4" s="11" t="n">
        <v>1734</v>
      </c>
      <c r="E4" s="12" t="n">
        <v>15</v>
      </c>
      <c r="F4" s="13" t="n">
        <v>99</v>
      </c>
      <c r="G4" s="14" t="n">
        <v>3</v>
      </c>
      <c r="H4" s="16" t="n">
        <v>2699</v>
      </c>
      <c r="I4" s="17" t="n">
        <v>150</v>
      </c>
      <c r="J4" s="7" t="n">
        <v>457</v>
      </c>
      <c r="L4" s="11" t="n">
        <v>538</v>
      </c>
      <c r="M4" s="15" t="n">
        <v>7</v>
      </c>
      <c r="N4" s="12" t="n">
        <v>49</v>
      </c>
      <c r="O4" s="13" t="n">
        <v>272</v>
      </c>
      <c r="P4" s="14" t="n">
        <v>3</v>
      </c>
      <c r="Q4" s="16" t="n">
        <v>1893</v>
      </c>
      <c r="R4" s="17" t="n">
        <v>150</v>
      </c>
      <c r="S4" s="18"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3" t="s">
        <v>440</v>
      </c>
    </row>
    <row r="3" spans="1:3">
      <c r="A3" s="4" t="s">
        <v>441</v>
      </c>
      <c r="B3" s="7" t="n">
        <v>33</v>
      </c>
      <c r="C3" s="7" t="n">
        <v>62</v>
      </c>
    </row>
    <row r="4" spans="1:3">
      <c r="A4" s="4" t="s">
        <v>442</v>
      </c>
      <c r="B4" s="5" t="n">
        <v>11</v>
      </c>
      <c r="C4" s="5" t="n">
        <v>77</v>
      </c>
    </row>
    <row r="5" spans="1:3">
      <c r="A5" s="4" t="s">
        <v>467</v>
      </c>
    </row>
    <row r="6" spans="1:3">
      <c r="A6" s="3" t="s">
        <v>440</v>
      </c>
    </row>
    <row r="7" spans="1:3">
      <c r="A7" s="4" t="s">
        <v>441</v>
      </c>
      <c r="B7" s="5" t="n">
        <v>21</v>
      </c>
      <c r="C7" s="5" t="n">
        <v>30</v>
      </c>
    </row>
    <row r="8" spans="1:3">
      <c r="A8" s="4" t="s">
        <v>442</v>
      </c>
      <c r="B8" s="5" t="n">
        <v>5</v>
      </c>
      <c r="C8" s="5" t="n">
        <v>48</v>
      </c>
    </row>
    <row r="9" spans="1:3">
      <c r="A9" s="4" t="s">
        <v>468</v>
      </c>
    </row>
    <row r="10" spans="1:3">
      <c r="A10" s="3" t="s">
        <v>440</v>
      </c>
    </row>
    <row r="11" spans="1:3">
      <c r="A11" s="4" t="s">
        <v>441</v>
      </c>
      <c r="B11" s="5" t="n">
        <v>12</v>
      </c>
      <c r="C11" s="5" t="n">
        <v>32</v>
      </c>
    </row>
    <row r="12" spans="1:3">
      <c r="A12" s="4" t="s">
        <v>442</v>
      </c>
      <c r="B12" s="5" t="n">
        <v>6</v>
      </c>
      <c r="C12" s="5" t="n">
        <v>29</v>
      </c>
    </row>
    <row r="13" spans="1:3">
      <c r="A13" s="4" t="s">
        <v>469</v>
      </c>
    </row>
    <row r="14" spans="1:3">
      <c r="A14" s="3" t="s">
        <v>440</v>
      </c>
    </row>
    <row r="15" spans="1:3">
      <c r="A15" s="4" t="s">
        <v>441</v>
      </c>
      <c r="B15" s="5" t="n">
        <v>13</v>
      </c>
      <c r="C15" s="5" t="n">
        <v>24</v>
      </c>
    </row>
    <row r="16" spans="1:3">
      <c r="A16" s="4" t="s">
        <v>470</v>
      </c>
    </row>
    <row r="17" spans="1:3">
      <c r="A17" s="3" t="s">
        <v>440</v>
      </c>
    </row>
    <row r="18" spans="1:3">
      <c r="A18" s="4" t="s">
        <v>442</v>
      </c>
      <c r="B18" s="5" t="n">
        <v>3</v>
      </c>
      <c r="C18" s="5" t="n">
        <v>37</v>
      </c>
    </row>
    <row r="19" spans="1:3">
      <c r="A19" s="4" t="s">
        <v>471</v>
      </c>
    </row>
    <row r="20" spans="1:3">
      <c r="A20" s="3" t="s">
        <v>440</v>
      </c>
    </row>
    <row r="21" spans="1:3">
      <c r="A21" s="4" t="s">
        <v>441</v>
      </c>
      <c r="B21" s="5" t="n">
        <v>10</v>
      </c>
      <c r="C21" s="5" t="n">
        <v>32</v>
      </c>
    </row>
    <row r="22" spans="1:3">
      <c r="A22" s="4" t="s">
        <v>472</v>
      </c>
    </row>
    <row r="23" spans="1:3">
      <c r="A23" s="3" t="s">
        <v>440</v>
      </c>
    </row>
    <row r="24" spans="1:3">
      <c r="A24" s="4" t="s">
        <v>442</v>
      </c>
      <c r="B24" s="5" t="n">
        <v>5</v>
      </c>
      <c r="C24" s="5" t="n">
        <v>29</v>
      </c>
    </row>
    <row r="25" spans="1:3">
      <c r="A25" s="4" t="s">
        <v>473</v>
      </c>
    </row>
    <row r="26" spans="1:3">
      <c r="A26" s="3" t="s">
        <v>440</v>
      </c>
    </row>
    <row r="27" spans="1:3">
      <c r="A27" s="4" t="s">
        <v>442</v>
      </c>
      <c r="B27" s="5" t="n">
        <v>2</v>
      </c>
      <c r="C27" s="5" t="n">
        <v>11</v>
      </c>
    </row>
    <row r="28" spans="1:3">
      <c r="A28" s="4" t="s">
        <v>474</v>
      </c>
    </row>
    <row r="29" spans="1:3">
      <c r="A29" s="3" t="s">
        <v>440</v>
      </c>
    </row>
    <row r="30" spans="1:3">
      <c r="A30" s="4" t="s">
        <v>442</v>
      </c>
      <c r="B30" s="5" t="n">
        <v>1</v>
      </c>
    </row>
    <row r="31" spans="1:3">
      <c r="A31" s="4" t="s">
        <v>475</v>
      </c>
    </row>
    <row r="32" spans="1:3">
      <c r="A32" s="3" t="s">
        <v>440</v>
      </c>
    </row>
    <row r="33" spans="1:3">
      <c r="A33" s="4" t="s">
        <v>441</v>
      </c>
      <c r="B33" s="5" t="n">
        <v>8</v>
      </c>
      <c r="C33" s="7" t="n">
        <v>6</v>
      </c>
    </row>
    <row r="34" spans="1:3">
      <c r="A34" s="4" t="s">
        <v>476</v>
      </c>
    </row>
    <row r="35" spans="1:3">
      <c r="A35" s="3" t="s">
        <v>440</v>
      </c>
    </row>
    <row r="36" spans="1:3">
      <c r="A36" s="4" t="s">
        <v>441</v>
      </c>
      <c r="B36" s="7"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2</v>
      </c>
    </row>
    <row r="3" spans="1:3">
      <c r="A3" s="3" t="s">
        <v>478</v>
      </c>
    </row>
    <row r="4" spans="1:3">
      <c r="A4" s="4" t="s">
        <v>479</v>
      </c>
      <c r="B4" s="7" t="n">
        <v>2</v>
      </c>
      <c r="C4" s="7" t="n">
        <v>8</v>
      </c>
    </row>
    <row r="5" spans="1:3">
      <c r="A5" s="4" t="s">
        <v>468</v>
      </c>
    </row>
    <row r="6" spans="1:3">
      <c r="A6" s="3" t="s">
        <v>478</v>
      </c>
    </row>
    <row r="7" spans="1:3">
      <c r="A7" s="4" t="s">
        <v>480</v>
      </c>
      <c r="B7" s="5" t="n">
        <v>58</v>
      </c>
      <c r="C7" s="5" t="n">
        <v>-33</v>
      </c>
    </row>
    <row r="8" spans="1:3">
      <c r="A8" s="4" t="s">
        <v>481</v>
      </c>
    </row>
    <row r="9" spans="1:3">
      <c r="A9" s="3" t="s">
        <v>478</v>
      </c>
    </row>
    <row r="10" spans="1:3">
      <c r="A10" s="4" t="s">
        <v>482</v>
      </c>
      <c r="B10" s="5" t="n">
        <v>56</v>
      </c>
      <c r="C10" s="5" t="n">
        <v>45</v>
      </c>
    </row>
    <row r="11" spans="1:3">
      <c r="A11" s="4" t="s">
        <v>483</v>
      </c>
    </row>
    <row r="12" spans="1:3">
      <c r="A12" s="3" t="s">
        <v>478</v>
      </c>
    </row>
    <row r="13" spans="1:3">
      <c r="A13" s="4" t="s">
        <v>484</v>
      </c>
      <c r="B13" s="5" t="n">
        <v>-11</v>
      </c>
      <c r="C13" s="5" t="n">
        <v>-165</v>
      </c>
    </row>
    <row r="14" spans="1:3">
      <c r="A14" s="4" t="s">
        <v>479</v>
      </c>
      <c r="B14" s="5" t="n">
        <v>9</v>
      </c>
      <c r="C14" s="5" t="n">
        <v>-13</v>
      </c>
    </row>
    <row r="15" spans="1:3">
      <c r="A15" s="4" t="s">
        <v>485</v>
      </c>
    </row>
    <row r="16" spans="1:3">
      <c r="A16" s="3" t="s">
        <v>478</v>
      </c>
    </row>
    <row r="17" spans="1:3">
      <c r="A17" s="4" t="s">
        <v>482</v>
      </c>
      <c r="B17" s="5" t="n">
        <v>56</v>
      </c>
      <c r="C17" s="5" t="n">
        <v>45</v>
      </c>
    </row>
    <row r="18" spans="1:3">
      <c r="A18" s="4" t="s">
        <v>486</v>
      </c>
    </row>
    <row r="19" spans="1:3">
      <c r="A19" s="3" t="s">
        <v>478</v>
      </c>
    </row>
    <row r="20" spans="1:3">
      <c r="A20" s="4" t="s">
        <v>479</v>
      </c>
      <c r="B20" s="5" t="n">
        <v>2</v>
      </c>
      <c r="C20" s="5" t="n">
        <v>8</v>
      </c>
    </row>
    <row r="21" spans="1:3">
      <c r="A21" s="4" t="s">
        <v>487</v>
      </c>
    </row>
    <row r="22" spans="1:3">
      <c r="A22" s="3" t="s">
        <v>478</v>
      </c>
    </row>
    <row r="23" spans="1:3">
      <c r="A23" s="4" t="s">
        <v>480</v>
      </c>
      <c r="B23" s="5" t="n">
        <v>58</v>
      </c>
      <c r="C23" s="5" t="n">
        <v>-33</v>
      </c>
    </row>
    <row r="24" spans="1:3">
      <c r="A24" s="4" t="s">
        <v>488</v>
      </c>
    </row>
    <row r="25" spans="1:3">
      <c r="A25" s="3" t="s">
        <v>478</v>
      </c>
    </row>
    <row r="26" spans="1:3">
      <c r="A26" s="4" t="s">
        <v>484</v>
      </c>
      <c r="B26" s="5" t="n">
        <v>-19</v>
      </c>
      <c r="C26" s="5" t="n">
        <v>-170</v>
      </c>
    </row>
    <row r="27" spans="1:3">
      <c r="A27" s="4" t="s">
        <v>479</v>
      </c>
      <c r="B27" s="5" t="n">
        <v>7</v>
      </c>
      <c r="C27" s="5" t="n">
        <v>-21</v>
      </c>
    </row>
    <row r="28" spans="1:3">
      <c r="A28" s="4" t="s">
        <v>489</v>
      </c>
    </row>
    <row r="29" spans="1:3">
      <c r="A29" s="3" t="s">
        <v>478</v>
      </c>
    </row>
    <row r="30" spans="1:3">
      <c r="A30" s="4" t="s">
        <v>484</v>
      </c>
      <c r="B30" s="7" t="n">
        <v>8</v>
      </c>
      <c r="C30" s="7" t="n">
        <v>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0</v>
      </c>
      <c r="B1" s="2" t="s">
        <v>1</v>
      </c>
    </row>
    <row r="2" spans="1:5">
      <c r="B2" s="2" t="s">
        <v>491</v>
      </c>
      <c r="C2" s="2" t="s">
        <v>2</v>
      </c>
      <c r="D2" s="2" t="s">
        <v>32</v>
      </c>
      <c r="E2" s="2" t="s">
        <v>75</v>
      </c>
    </row>
    <row r="3" spans="1:5">
      <c r="A3" s="3" t="s">
        <v>478</v>
      </c>
    </row>
    <row r="4" spans="1:5">
      <c r="A4" s="4" t="s">
        <v>492</v>
      </c>
      <c r="C4" s="7" t="n">
        <v>-5</v>
      </c>
      <c r="D4" s="7" t="n">
        <v>-134</v>
      </c>
      <c r="E4" s="7" t="n">
        <v>-199</v>
      </c>
    </row>
    <row r="5" spans="1:5">
      <c r="A5" s="4" t="s">
        <v>493</v>
      </c>
      <c r="C5" s="5" t="n">
        <v>7</v>
      </c>
      <c r="D5" s="5" t="n">
        <v>-21</v>
      </c>
    </row>
    <row r="6" spans="1:5">
      <c r="A6" s="4" t="s">
        <v>494</v>
      </c>
      <c r="C6" s="7" t="n">
        <v>2</v>
      </c>
      <c r="D6" s="7" t="n">
        <v>8</v>
      </c>
    </row>
    <row r="7" spans="1:5">
      <c r="A7" s="4" t="s">
        <v>495</v>
      </c>
    </row>
    <row r="8" spans="1:5">
      <c r="A8" s="3" t="s">
        <v>478</v>
      </c>
    </row>
    <row r="9" spans="1:5">
      <c r="A9" s="4" t="s">
        <v>492</v>
      </c>
      <c r="B9" s="7" t="n">
        <v>5</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32"/>
    <col customWidth="1" max="3" min="3" width="32"/>
    <col customWidth="1" max="4" min="4" width="32"/>
  </cols>
  <sheetData>
    <row r="1" spans="1:4">
      <c r="A1" s="1" t="s">
        <v>496</v>
      </c>
      <c r="B1" s="2" t="s">
        <v>1</v>
      </c>
    </row>
    <row r="2" spans="1:4">
      <c r="B2" s="2" t="s">
        <v>497</v>
      </c>
      <c r="C2" s="2" t="s">
        <v>498</v>
      </c>
      <c r="D2" s="2" t="s">
        <v>499</v>
      </c>
    </row>
    <row r="3" spans="1:4">
      <c r="A3" s="3" t="s">
        <v>500</v>
      </c>
    </row>
    <row r="4" spans="1:4">
      <c r="A4" s="4" t="s">
        <v>501</v>
      </c>
      <c r="B4" s="7" t="n">
        <v>86</v>
      </c>
      <c r="C4" s="7" t="n">
        <v>230</v>
      </c>
      <c r="D4" s="7" t="n">
        <v>86</v>
      </c>
    </row>
    <row r="5" spans="1:4">
      <c r="A5" s="4" t="s">
        <v>42</v>
      </c>
      <c r="B5" s="7" t="n">
        <v>6227</v>
      </c>
      <c r="C5" s="7" t="n">
        <v>6067</v>
      </c>
      <c r="D5" s="7" t="n">
        <v>6980</v>
      </c>
    </row>
    <row r="6" spans="1:4">
      <c r="A6" s="4" t="s">
        <v>502</v>
      </c>
    </row>
    <row r="7" spans="1:4">
      <c r="A7" s="3" t="s">
        <v>500</v>
      </c>
    </row>
    <row r="8" spans="1:4">
      <c r="A8" s="4" t="s">
        <v>503</v>
      </c>
      <c r="B8" s="5" t="n">
        <v>8</v>
      </c>
      <c r="C8" s="5" t="n">
        <v>10</v>
      </c>
      <c r="D8" s="5" t="n">
        <v>7</v>
      </c>
    </row>
    <row r="9" spans="1:4">
      <c r="A9" s="4" t="s">
        <v>501</v>
      </c>
      <c r="B9" s="7" t="n">
        <v>86</v>
      </c>
      <c r="C9" s="7" t="n">
        <v>230</v>
      </c>
      <c r="D9" s="7" t="n">
        <v>86</v>
      </c>
    </row>
    <row r="10" spans="1:4">
      <c r="A10" s="4" t="s">
        <v>504</v>
      </c>
      <c r="B10" s="5" t="n">
        <v>61</v>
      </c>
      <c r="C10" s="5" t="n">
        <v>24</v>
      </c>
      <c r="D10" s="5" t="n">
        <v>13</v>
      </c>
    </row>
    <row r="11" spans="1:4">
      <c r="A11" s="4" t="s">
        <v>42</v>
      </c>
      <c r="B11" s="7" t="n">
        <v>89</v>
      </c>
      <c r="C11" s="5" t="n">
        <v>74</v>
      </c>
      <c r="D11" s="7" t="n">
        <v>51</v>
      </c>
    </row>
    <row r="12" spans="1:4">
      <c r="A12" s="4" t="s">
        <v>505</v>
      </c>
      <c r="C12" s="7" t="n">
        <v>1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75</v>
      </c>
    </row>
    <row r="3" spans="1:4">
      <c r="A3" s="3" t="s">
        <v>185</v>
      </c>
    </row>
    <row r="4" spans="1:4">
      <c r="A4" s="4" t="s">
        <v>507</v>
      </c>
      <c r="B4" s="7" t="n">
        <v>154</v>
      </c>
      <c r="C4" s="7" t="n">
        <v>357</v>
      </c>
      <c r="D4" s="7" t="n">
        <v>116</v>
      </c>
    </row>
    <row r="5" spans="1:4">
      <c r="A5" s="4" t="s">
        <v>508</v>
      </c>
      <c r="B5" s="5" t="n">
        <v>-86</v>
      </c>
      <c r="C5" s="5" t="n">
        <v>-230</v>
      </c>
      <c r="D5" s="5" t="n">
        <v>-86</v>
      </c>
    </row>
    <row r="6" spans="1:4">
      <c r="A6" s="4" t="s">
        <v>509</v>
      </c>
      <c r="B6" s="5" t="n">
        <v>68</v>
      </c>
      <c r="C6" s="5" t="n">
        <v>127</v>
      </c>
      <c r="D6" s="5" t="n">
        <v>30</v>
      </c>
    </row>
    <row r="7" spans="1:4">
      <c r="A7" s="4" t="s">
        <v>510</v>
      </c>
      <c r="B7" s="7" t="n">
        <v>89</v>
      </c>
      <c r="C7" s="7" t="n">
        <v>74</v>
      </c>
      <c r="D7" s="7" t="n">
        <v>5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1</v>
      </c>
      <c r="B1" s="2" t="s">
        <v>2</v>
      </c>
      <c r="C1" s="2" t="s">
        <v>32</v>
      </c>
    </row>
    <row r="2" spans="1:3">
      <c r="A2" s="3" t="s">
        <v>187</v>
      </c>
    </row>
    <row r="3" spans="1:3">
      <c r="A3" s="4" t="s">
        <v>512</v>
      </c>
      <c r="B3" s="7" t="n">
        <v>656</v>
      </c>
      <c r="C3" s="7" t="n">
        <v>961</v>
      </c>
    </row>
    <row r="4" spans="1:3">
      <c r="A4" s="4" t="s">
        <v>513</v>
      </c>
      <c r="B4" s="5" t="n">
        <v>513</v>
      </c>
      <c r="C4" s="5" t="n">
        <v>561</v>
      </c>
    </row>
    <row r="5" spans="1:3">
      <c r="A5" s="4" t="s">
        <v>514</v>
      </c>
      <c r="B5" s="5" t="n">
        <v>1834</v>
      </c>
      <c r="C5" s="5" t="n">
        <v>1803</v>
      </c>
    </row>
    <row r="6" spans="1:3">
      <c r="A6" s="4" t="s">
        <v>79</v>
      </c>
      <c r="B6" s="7" t="n">
        <v>3003</v>
      </c>
      <c r="C6" s="7" t="n">
        <v>33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2</v>
      </c>
    </row>
    <row r="3" spans="1:3">
      <c r="A3" s="3" t="s">
        <v>516</v>
      </c>
    </row>
    <row r="4" spans="1:3">
      <c r="A4" s="4" t="s">
        <v>517</v>
      </c>
      <c r="B4" s="7" t="n">
        <v>5561</v>
      </c>
      <c r="C4" s="7" t="n">
        <v>5448</v>
      </c>
    </row>
    <row r="5" spans="1:3">
      <c r="A5" s="4" t="s">
        <v>518</v>
      </c>
      <c r="B5" s="5" t="n">
        <v>-2559</v>
      </c>
      <c r="C5" s="5" t="n">
        <v>-2298</v>
      </c>
    </row>
    <row r="6" spans="1:3">
      <c r="A6" s="4" t="s">
        <v>40</v>
      </c>
      <c r="B6" s="5" t="n">
        <v>3002</v>
      </c>
      <c r="C6" s="5" t="n">
        <v>3150</v>
      </c>
    </row>
    <row r="7" spans="1:3">
      <c r="A7" s="4" t="s">
        <v>519</v>
      </c>
    </row>
    <row r="8" spans="1:3">
      <c r="A8" s="3" t="s">
        <v>516</v>
      </c>
    </row>
    <row r="9" spans="1:3">
      <c r="A9" s="4" t="s">
        <v>517</v>
      </c>
      <c r="B9" s="7" t="n">
        <v>1592</v>
      </c>
      <c r="C9" s="5" t="n">
        <v>1570</v>
      </c>
    </row>
    <row r="10" spans="1:3">
      <c r="A10" s="4" t="s">
        <v>520</v>
      </c>
      <c r="B10" s="4" t="s">
        <v>521</v>
      </c>
    </row>
    <row r="11" spans="1:3">
      <c r="A11" s="4" t="s">
        <v>522</v>
      </c>
    </row>
    <row r="12" spans="1:3">
      <c r="A12" s="3" t="s">
        <v>516</v>
      </c>
    </row>
    <row r="13" spans="1:3">
      <c r="A13" s="4" t="s">
        <v>517</v>
      </c>
      <c r="B13" s="7" t="n">
        <v>3169</v>
      </c>
      <c r="C13" s="5" t="n">
        <v>3102</v>
      </c>
    </row>
    <row r="14" spans="1:3">
      <c r="A14" s="4" t="s">
        <v>520</v>
      </c>
      <c r="B14" s="4" t="s">
        <v>523</v>
      </c>
    </row>
    <row r="15" spans="1:3">
      <c r="A15" s="4" t="s">
        <v>524</v>
      </c>
    </row>
    <row r="16" spans="1:3">
      <c r="A16" s="3" t="s">
        <v>516</v>
      </c>
    </row>
    <row r="17" spans="1:3">
      <c r="A17" s="4" t="s">
        <v>517</v>
      </c>
      <c r="B17" s="7" t="n">
        <v>581</v>
      </c>
      <c r="C17" s="5" t="n">
        <v>557</v>
      </c>
    </row>
    <row r="18" spans="1:3">
      <c r="A18" s="4" t="s">
        <v>520</v>
      </c>
      <c r="B18" s="4" t="s">
        <v>525</v>
      </c>
    </row>
    <row r="19" spans="1:3">
      <c r="A19" s="4" t="s">
        <v>526</v>
      </c>
    </row>
    <row r="20" spans="1:3">
      <c r="A20" s="3" t="s">
        <v>516</v>
      </c>
    </row>
    <row r="21" spans="1:3">
      <c r="A21" s="4" t="s">
        <v>517</v>
      </c>
      <c r="B21" s="7" t="n">
        <v>219</v>
      </c>
      <c r="C21" s="7" t="n">
        <v>219</v>
      </c>
    </row>
    <row r="22" spans="1:3">
      <c r="A22" s="4" t="s">
        <v>520</v>
      </c>
      <c r="B22" s="4" t="s">
        <v>5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28</v>
      </c>
      <c r="B1" s="2" t="s">
        <v>2</v>
      </c>
      <c r="C1" s="2" t="s">
        <v>32</v>
      </c>
      <c r="D1" s="2" t="s">
        <v>75</v>
      </c>
    </row>
    <row r="2" spans="1:4">
      <c r="A2" s="3" t="s">
        <v>193</v>
      </c>
    </row>
    <row r="3" spans="1:4">
      <c r="A3" s="4" t="s">
        <v>529</v>
      </c>
      <c r="B3" s="7" t="n">
        <v>150</v>
      </c>
      <c r="C3" s="7" t="n">
        <v>235</v>
      </c>
    </row>
    <row r="4" spans="1:4">
      <c r="A4" s="4" t="s">
        <v>530</v>
      </c>
      <c r="B4" s="5" t="n">
        <v>240</v>
      </c>
      <c r="C4" s="5" t="n">
        <v>222</v>
      </c>
    </row>
    <row r="5" spans="1:4">
      <c r="A5" s="4" t="s">
        <v>531</v>
      </c>
      <c r="B5" s="5" t="n">
        <v>345</v>
      </c>
      <c r="C5" s="5" t="n">
        <v>181</v>
      </c>
    </row>
    <row r="6" spans="1:4">
      <c r="A6" s="4" t="s">
        <v>532</v>
      </c>
      <c r="B6" s="5" t="n">
        <v>152</v>
      </c>
      <c r="C6" s="5" t="n">
        <v>176</v>
      </c>
    </row>
    <row r="7" spans="1:4">
      <c r="A7" s="4" t="s">
        <v>533</v>
      </c>
      <c r="B7" s="5" t="n">
        <v>135</v>
      </c>
      <c r="C7" s="5" t="n">
        <v>172</v>
      </c>
      <c r="D7" s="7" t="n">
        <v>244</v>
      </c>
    </row>
    <row r="8" spans="1:4">
      <c r="A8" s="4" t="s">
        <v>534</v>
      </c>
      <c r="B8" s="5" t="n">
        <v>74</v>
      </c>
      <c r="C8" s="5" t="n">
        <v>103</v>
      </c>
    </row>
    <row r="9" spans="1:4">
      <c r="A9" s="4" t="s">
        <v>535</v>
      </c>
      <c r="B9" s="5" t="n">
        <v>8</v>
      </c>
      <c r="C9" s="5" t="n">
        <v>66</v>
      </c>
    </row>
    <row r="10" spans="1:4">
      <c r="A10" s="4" t="s">
        <v>536</v>
      </c>
      <c r="B10" s="5" t="n">
        <v>58</v>
      </c>
      <c r="C10" s="5" t="n">
        <v>57</v>
      </c>
    </row>
    <row r="11" spans="1:4">
      <c r="A11" s="4" t="s">
        <v>142</v>
      </c>
      <c r="B11" s="5" t="n">
        <v>7</v>
      </c>
      <c r="C11" s="5" t="n">
        <v>8</v>
      </c>
    </row>
    <row r="12" spans="1:4">
      <c r="A12" s="4" t="s">
        <v>135</v>
      </c>
      <c r="B12" s="5" t="n">
        <v>309</v>
      </c>
      <c r="C12" s="5" t="n">
        <v>348</v>
      </c>
    </row>
    <row r="13" spans="1:4">
      <c r="A13" s="4" t="s">
        <v>79</v>
      </c>
      <c r="B13" s="7" t="n">
        <v>1478</v>
      </c>
      <c r="C13" s="7" t="n">
        <v>15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3" t="s">
        <v>538</v>
      </c>
    </row>
    <row r="3" spans="1:3">
      <c r="A3" s="4" t="s">
        <v>539</v>
      </c>
      <c r="B3" s="7" t="n">
        <v>6395</v>
      </c>
      <c r="C3" s="7" t="n">
        <v>8132</v>
      </c>
    </row>
    <row r="4" spans="1:3">
      <c r="A4" s="4" t="s">
        <v>540</v>
      </c>
      <c r="B4" s="5" t="n">
        <v>3023</v>
      </c>
      <c r="C4" s="5" t="n">
        <v>3869</v>
      </c>
    </row>
    <row r="5" spans="1:3">
      <c r="A5" s="4" t="s">
        <v>541</v>
      </c>
      <c r="B5" s="5" t="n">
        <v>9418</v>
      </c>
      <c r="C5" s="5" t="n">
        <v>12001</v>
      </c>
    </row>
    <row r="6" spans="1:3">
      <c r="A6" s="4" t="s">
        <v>542</v>
      </c>
      <c r="B6" s="5" t="n">
        <v>9202</v>
      </c>
      <c r="C6" s="5" t="n">
        <v>11776</v>
      </c>
    </row>
    <row r="7" spans="1:3">
      <c r="A7" s="4" t="s">
        <v>543</v>
      </c>
      <c r="B7" s="5" t="n">
        <v>216</v>
      </c>
      <c r="C7" s="5" t="n">
        <v>225</v>
      </c>
    </row>
    <row r="8" spans="1:3">
      <c r="A8" s="4" t="s">
        <v>544</v>
      </c>
      <c r="B8" s="5" t="n">
        <v>495</v>
      </c>
      <c r="C8" s="5" t="n">
        <v>665</v>
      </c>
    </row>
    <row r="9" spans="1:3">
      <c r="A9" s="4" t="s">
        <v>545</v>
      </c>
      <c r="B9" s="5" t="n">
        <v>-279</v>
      </c>
      <c r="C9" s="5" t="n">
        <v>-440</v>
      </c>
    </row>
    <row r="10" spans="1:3">
      <c r="A10" s="4" t="s">
        <v>543</v>
      </c>
      <c r="B10" s="7" t="n">
        <v>216</v>
      </c>
      <c r="C10" s="7" t="n">
        <v>2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75</v>
      </c>
    </row>
    <row r="3" spans="1:4">
      <c r="A3" s="3" t="s">
        <v>110</v>
      </c>
    </row>
    <row r="4" spans="1:4">
      <c r="A4" s="4" t="s">
        <v>93</v>
      </c>
      <c r="B4" s="7" t="n">
        <v>-236</v>
      </c>
      <c r="C4" s="7" t="n">
        <v>-2416</v>
      </c>
      <c r="D4" s="7" t="n">
        <v>-767</v>
      </c>
    </row>
    <row r="5" spans="1:4">
      <c r="A5" s="3" t="s">
        <v>111</v>
      </c>
    </row>
    <row r="6" spans="1:4">
      <c r="A6" s="4" t="s">
        <v>112</v>
      </c>
      <c r="B6" s="5" t="n">
        <v>698</v>
      </c>
      <c r="C6" s="5" t="n">
        <v>703</v>
      </c>
      <c r="D6" s="5" t="n">
        <v>747</v>
      </c>
    </row>
    <row r="7" spans="1:4">
      <c r="A7" s="4" t="s">
        <v>41</v>
      </c>
      <c r="B7" s="5" t="n">
        <v>-341</v>
      </c>
      <c r="C7" s="5" t="n">
        <v>-198</v>
      </c>
      <c r="D7" s="5" t="n">
        <v>-258</v>
      </c>
    </row>
    <row r="8" spans="1:4">
      <c r="A8" s="4" t="s">
        <v>113</v>
      </c>
      <c r="B8" s="5" t="n">
        <v>124</v>
      </c>
      <c r="C8" s="5" t="n">
        <v>107</v>
      </c>
      <c r="D8" s="5" t="n">
        <v>109</v>
      </c>
    </row>
    <row r="9" spans="1:4">
      <c r="A9" s="4" t="s">
        <v>114</v>
      </c>
      <c r="C9" s="5" t="n">
        <v>7</v>
      </c>
      <c r="D9" s="5" t="n">
        <v>1</v>
      </c>
    </row>
    <row r="10" spans="1:4">
      <c r="A10" s="4" t="s">
        <v>115</v>
      </c>
      <c r="B10" s="5" t="n">
        <v>5</v>
      </c>
      <c r="C10" s="5" t="n">
        <v>21</v>
      </c>
      <c r="D10" s="5" t="n">
        <v>-13</v>
      </c>
    </row>
    <row r="11" spans="1:4">
      <c r="A11" s="4" t="s">
        <v>116</v>
      </c>
      <c r="C11" s="5" t="n">
        <v>6</v>
      </c>
      <c r="D11" s="5" t="n">
        <v>34</v>
      </c>
    </row>
    <row r="12" spans="1:4">
      <c r="A12" s="4" t="s">
        <v>85</v>
      </c>
      <c r="C12" s="5" t="n">
        <v>972</v>
      </c>
      <c r="D12" s="5" t="n">
        <v>1689</v>
      </c>
    </row>
    <row r="13" spans="1:4">
      <c r="A13" s="4" t="s">
        <v>117</v>
      </c>
      <c r="B13" s="5" t="n">
        <v>114</v>
      </c>
      <c r="C13" s="5" t="n">
        <v>606</v>
      </c>
      <c r="D13" s="5" t="n">
        <v>186</v>
      </c>
    </row>
    <row r="14" spans="1:4">
      <c r="A14" s="4" t="s">
        <v>118</v>
      </c>
      <c r="B14" s="5" t="n">
        <v>20</v>
      </c>
      <c r="C14" s="5" t="n">
        <v>108</v>
      </c>
      <c r="D14" s="5" t="n">
        <v>70</v>
      </c>
    </row>
    <row r="15" spans="1:4">
      <c r="A15" s="3" t="s">
        <v>119</v>
      </c>
    </row>
    <row r="16" spans="1:4">
      <c r="A16" s="4" t="s">
        <v>120</v>
      </c>
      <c r="B16" s="5" t="n">
        <v>72</v>
      </c>
      <c r="C16" s="5" t="n">
        <v>845</v>
      </c>
      <c r="D16" s="5" t="n">
        <v>1091</v>
      </c>
    </row>
    <row r="17" spans="1:4">
      <c r="A17" s="4" t="s">
        <v>121</v>
      </c>
      <c r="B17" s="5" t="n">
        <v>229</v>
      </c>
      <c r="C17" s="5" t="n">
        <v>782</v>
      </c>
      <c r="D17" s="5" t="n">
        <v>410</v>
      </c>
    </row>
    <row r="18" spans="1:4">
      <c r="A18" s="4" t="s">
        <v>37</v>
      </c>
      <c r="B18" s="5" t="n">
        <v>170</v>
      </c>
      <c r="C18" s="5" t="n">
        <v>646</v>
      </c>
      <c r="D18" s="5" t="n">
        <v>548</v>
      </c>
    </row>
    <row r="19" spans="1:4">
      <c r="A19" s="4" t="s">
        <v>38</v>
      </c>
      <c r="B19" s="5" t="n">
        <v>130</v>
      </c>
      <c r="C19" s="5" t="n">
        <v>102</v>
      </c>
      <c r="D19" s="5" t="n">
        <v>112</v>
      </c>
    </row>
    <row r="20" spans="1:4">
      <c r="A20" s="4" t="s">
        <v>48</v>
      </c>
      <c r="B20" s="5" t="n">
        <v>86</v>
      </c>
      <c r="C20" s="5" t="n">
        <v>-243</v>
      </c>
      <c r="D20" s="5" t="n">
        <v>-570</v>
      </c>
    </row>
    <row r="21" spans="1:4">
      <c r="A21" s="4" t="s">
        <v>49</v>
      </c>
      <c r="B21" s="5" t="n">
        <v>-130</v>
      </c>
      <c r="C21" s="5" t="n">
        <v>-773</v>
      </c>
      <c r="D21" s="5" t="n">
        <v>-1137</v>
      </c>
    </row>
    <row r="22" spans="1:4">
      <c r="A22" s="4" t="s">
        <v>50</v>
      </c>
      <c r="B22" s="5" t="n">
        <v>-160</v>
      </c>
      <c r="C22" s="5" t="n">
        <v>-366</v>
      </c>
      <c r="D22" s="5" t="n">
        <v>-686</v>
      </c>
    </row>
    <row r="23" spans="1:4">
      <c r="A23" s="4" t="s">
        <v>122</v>
      </c>
      <c r="B23" s="5" t="n">
        <v>-44</v>
      </c>
      <c r="C23" s="5" t="n">
        <v>-146</v>
      </c>
      <c r="D23" s="5" t="n">
        <v>-167</v>
      </c>
    </row>
    <row r="24" spans="1:4">
      <c r="A24" s="4" t="s">
        <v>123</v>
      </c>
      <c r="B24" s="5" t="n">
        <v>95</v>
      </c>
      <c r="C24" s="5" t="n">
        <v>197</v>
      </c>
      <c r="D24" s="5" t="n">
        <v>-67</v>
      </c>
    </row>
    <row r="25" spans="1:4">
      <c r="A25" s="4" t="s">
        <v>124</v>
      </c>
      <c r="B25" s="5" t="n">
        <v>832</v>
      </c>
      <c r="C25" s="5" t="n">
        <v>960</v>
      </c>
      <c r="D25" s="5" t="n">
        <v>1332</v>
      </c>
    </row>
    <row r="26" spans="1:4">
      <c r="A26" s="3" t="s">
        <v>125</v>
      </c>
    </row>
    <row r="27" spans="1:4">
      <c r="A27" s="4" t="s">
        <v>126</v>
      </c>
      <c r="B27" s="5" t="n">
        <v>-192</v>
      </c>
      <c r="C27" s="5" t="n">
        <v>-284</v>
      </c>
      <c r="D27" s="5" t="n">
        <v>-453</v>
      </c>
    </row>
    <row r="28" spans="1:4">
      <c r="A28" s="4" t="s">
        <v>127</v>
      </c>
      <c r="B28" s="5" t="n">
        <v>-86</v>
      </c>
      <c r="C28" s="5" t="n">
        <v>-230</v>
      </c>
      <c r="D28" s="5" t="n">
        <v>-86</v>
      </c>
    </row>
    <row r="29" spans="1:4">
      <c r="A29" s="4" t="s">
        <v>118</v>
      </c>
      <c r="B29" s="5" t="n">
        <v>33</v>
      </c>
      <c r="C29" s="5" t="n">
        <v>26</v>
      </c>
      <c r="D29" s="5" t="n">
        <v>25</v>
      </c>
    </row>
    <row r="30" spans="1:4">
      <c r="A30" s="4" t="s">
        <v>128</v>
      </c>
      <c r="B30" s="5" t="n">
        <v>-245</v>
      </c>
      <c r="C30" s="5" t="n">
        <v>-488</v>
      </c>
      <c r="D30" s="5" t="n">
        <v>-514</v>
      </c>
    </row>
    <row r="31" spans="1:4">
      <c r="A31" s="3" t="s">
        <v>129</v>
      </c>
    </row>
    <row r="32" spans="1:4">
      <c r="A32" s="4" t="s">
        <v>130</v>
      </c>
      <c r="C32" s="5" t="n">
        <v>3972</v>
      </c>
      <c r="D32" s="5" t="n">
        <v>11377</v>
      </c>
    </row>
    <row r="33" spans="1:4">
      <c r="A33" s="4" t="s">
        <v>131</v>
      </c>
      <c r="B33" s="5" t="n">
        <v>-506</v>
      </c>
      <c r="C33" s="5" t="n">
        <v>-4872</v>
      </c>
      <c r="D33" s="5" t="n">
        <v>-10615</v>
      </c>
    </row>
    <row r="34" spans="1:4">
      <c r="A34" s="4" t="s">
        <v>132</v>
      </c>
      <c r="B34" s="5" t="n">
        <v>-76</v>
      </c>
      <c r="C34" s="5" t="n">
        <v>-230</v>
      </c>
      <c r="D34" s="5" t="n">
        <v>-710</v>
      </c>
    </row>
    <row r="35" spans="1:4">
      <c r="A35" s="4" t="s">
        <v>133</v>
      </c>
      <c r="D35" s="5" t="n">
        <v>-2221</v>
      </c>
    </row>
    <row r="36" spans="1:4">
      <c r="A36" s="4" t="s">
        <v>134</v>
      </c>
      <c r="B36" s="5" t="n">
        <v>-3</v>
      </c>
      <c r="C36" s="5" t="n">
        <v>4</v>
      </c>
      <c r="D36" s="5" t="n">
        <v>7</v>
      </c>
    </row>
    <row r="37" spans="1:4">
      <c r="A37" s="4" t="s">
        <v>114</v>
      </c>
      <c r="C37" s="5" t="n">
        <v>-7</v>
      </c>
      <c r="D37" s="5" t="n">
        <v>-1</v>
      </c>
    </row>
    <row r="38" spans="1:4">
      <c r="A38" s="4" t="s">
        <v>135</v>
      </c>
      <c r="B38" s="5" t="n">
        <v>-10</v>
      </c>
      <c r="C38" s="5" t="n">
        <v>-8</v>
      </c>
    </row>
    <row r="39" spans="1:4">
      <c r="A39" s="4" t="s">
        <v>136</v>
      </c>
      <c r="B39" s="5" t="n">
        <v>-595</v>
      </c>
      <c r="C39" s="5" t="n">
        <v>-1141</v>
      </c>
      <c r="D39" s="5" t="n">
        <v>-2163</v>
      </c>
    </row>
    <row r="40" spans="1:4">
      <c r="A40" s="4" t="s">
        <v>137</v>
      </c>
      <c r="B40" s="5" t="n">
        <v>37</v>
      </c>
      <c r="C40" s="5" t="n">
        <v>-3</v>
      </c>
      <c r="D40" s="5" t="n">
        <v>-111</v>
      </c>
    </row>
    <row r="41" spans="1:4">
      <c r="A41" s="4" t="s">
        <v>138</v>
      </c>
      <c r="B41" s="5" t="n">
        <v>29</v>
      </c>
      <c r="C41" s="5" t="n">
        <v>-672</v>
      </c>
      <c r="D41" s="5" t="n">
        <v>-1456</v>
      </c>
    </row>
    <row r="42" spans="1:4">
      <c r="A42" s="4" t="s">
        <v>139</v>
      </c>
      <c r="B42" s="5" t="n">
        <v>1408</v>
      </c>
      <c r="C42" s="5" t="n">
        <v>2080</v>
      </c>
      <c r="D42" s="5" t="n">
        <v>3536</v>
      </c>
    </row>
    <row r="43" spans="1:4">
      <c r="A43" s="4" t="s">
        <v>140</v>
      </c>
      <c r="B43" s="5" t="n">
        <v>1437</v>
      </c>
      <c r="C43" s="5" t="n">
        <v>1408</v>
      </c>
      <c r="D43" s="5" t="n">
        <v>2080</v>
      </c>
    </row>
    <row r="44" spans="1:4">
      <c r="A44" s="3" t="s">
        <v>141</v>
      </c>
    </row>
    <row r="45" spans="1:4">
      <c r="A45" s="4" t="s">
        <v>142</v>
      </c>
      <c r="B45" s="5" t="n">
        <v>97</v>
      </c>
      <c r="C45" s="5" t="n">
        <v>101</v>
      </c>
      <c r="D45" s="5" t="n">
        <v>103</v>
      </c>
    </row>
    <row r="46" spans="1:4">
      <c r="A46" s="4" t="s">
        <v>143</v>
      </c>
      <c r="B46" s="7" t="n">
        <v>50</v>
      </c>
      <c r="C46" s="7" t="n">
        <v>181</v>
      </c>
      <c r="D46" s="7" t="n">
        <v>7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2</v>
      </c>
    </row>
    <row r="2" spans="1:3">
      <c r="A2" s="3" t="s">
        <v>547</v>
      </c>
    </row>
    <row r="3" spans="1:3">
      <c r="A3" s="4" t="s">
        <v>548</v>
      </c>
      <c r="B3" s="7" t="n">
        <v>232</v>
      </c>
      <c r="C3" s="7" t="n">
        <v>237</v>
      </c>
    </row>
    <row r="4" spans="1:3">
      <c r="A4" s="4" t="s">
        <v>549</v>
      </c>
      <c r="B4" s="5" t="n">
        <v>2712</v>
      </c>
      <c r="C4" s="5" t="n">
        <v>3214</v>
      </c>
    </row>
    <row r="5" spans="1:3">
      <c r="A5" s="4" t="s">
        <v>549</v>
      </c>
      <c r="B5" s="5" t="n">
        <v>2712</v>
      </c>
      <c r="C5" s="5" t="n">
        <v>3214</v>
      </c>
    </row>
    <row r="6" spans="1:3">
      <c r="A6" s="4" t="s">
        <v>550</v>
      </c>
      <c r="B6" s="5" t="n">
        <v>6</v>
      </c>
      <c r="C6" s="5" t="n">
        <v>506</v>
      </c>
    </row>
    <row r="7" spans="1:3">
      <c r="A7" s="4" t="s">
        <v>54</v>
      </c>
      <c r="B7" s="5" t="n">
        <v>2706</v>
      </c>
      <c r="C7" s="5" t="n">
        <v>2708</v>
      </c>
    </row>
    <row r="8" spans="1:3">
      <c r="A8" s="4" t="s">
        <v>551</v>
      </c>
    </row>
    <row r="9" spans="1:3">
      <c r="A9" s="3" t="s">
        <v>547</v>
      </c>
    </row>
    <row r="10" spans="1:3">
      <c r="A10" s="4" t="s">
        <v>552</v>
      </c>
      <c r="C10" s="5" t="n">
        <v>499</v>
      </c>
    </row>
    <row r="11" spans="1:3">
      <c r="A11" s="4" t="s">
        <v>553</v>
      </c>
    </row>
    <row r="12" spans="1:3">
      <c r="A12" s="3" t="s">
        <v>547</v>
      </c>
    </row>
    <row r="13" spans="1:3">
      <c r="A13" s="4" t="s">
        <v>552</v>
      </c>
      <c r="B13" s="5" t="n">
        <v>1392</v>
      </c>
      <c r="C13" s="5" t="n">
        <v>1391</v>
      </c>
    </row>
    <row r="14" spans="1:3">
      <c r="A14" s="4" t="s">
        <v>554</v>
      </c>
    </row>
    <row r="15" spans="1:3">
      <c r="A15" s="3" t="s">
        <v>547</v>
      </c>
    </row>
    <row r="16" spans="1:3">
      <c r="A16" s="4" t="s">
        <v>552</v>
      </c>
      <c r="B16" s="7" t="n">
        <v>1088</v>
      </c>
      <c r="C16" s="7" t="n">
        <v>10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55</v>
      </c>
      <c r="B1" s="2" t="s">
        <v>1</v>
      </c>
    </row>
    <row r="2" spans="1:4">
      <c r="B2" s="2" t="s">
        <v>2</v>
      </c>
      <c r="C2" s="2" t="s">
        <v>32</v>
      </c>
      <c r="D2" s="2" t="s">
        <v>556</v>
      </c>
    </row>
    <row r="3" spans="1:4">
      <c r="A3" s="4" t="s">
        <v>551</v>
      </c>
    </row>
    <row r="4" spans="1:4">
      <c r="A4" s="3" t="s">
        <v>547</v>
      </c>
    </row>
    <row r="5" spans="1:4">
      <c r="A5" s="4" t="s">
        <v>557</v>
      </c>
      <c r="B5" s="7" t="n">
        <v>500000000</v>
      </c>
      <c r="C5" s="7" t="n">
        <v>500000000</v>
      </c>
    </row>
    <row r="6" spans="1:4">
      <c r="A6" s="4" t="s">
        <v>558</v>
      </c>
      <c r="B6" s="4" t="s">
        <v>559</v>
      </c>
      <c r="C6" s="4" t="s">
        <v>559</v>
      </c>
      <c r="D6" s="4" t="s">
        <v>559</v>
      </c>
    </row>
    <row r="7" spans="1:4">
      <c r="A7" s="4" t="s">
        <v>560</v>
      </c>
      <c r="B7" s="4" t="s">
        <v>561</v>
      </c>
      <c r="C7" s="4" t="s">
        <v>561</v>
      </c>
    </row>
    <row r="8" spans="1:4">
      <c r="A8" s="4" t="s">
        <v>553</v>
      </c>
    </row>
    <row r="9" spans="1:4">
      <c r="A9" s="3" t="s">
        <v>547</v>
      </c>
    </row>
    <row r="10" spans="1:4">
      <c r="A10" s="4" t="s">
        <v>557</v>
      </c>
      <c r="B10" s="7" t="n">
        <v>1400000000</v>
      </c>
      <c r="C10" s="7" t="n">
        <v>1400000000</v>
      </c>
    </row>
    <row r="11" spans="1:4">
      <c r="A11" s="4" t="s">
        <v>558</v>
      </c>
      <c r="B11" s="4" t="s">
        <v>562</v>
      </c>
      <c r="C11" s="4" t="s">
        <v>562</v>
      </c>
    </row>
    <row r="12" spans="1:4">
      <c r="A12" s="4" t="s">
        <v>560</v>
      </c>
      <c r="B12" s="4" t="s">
        <v>563</v>
      </c>
      <c r="C12" s="4" t="s">
        <v>563</v>
      </c>
    </row>
    <row r="13" spans="1:4">
      <c r="A13" s="4" t="s">
        <v>554</v>
      </c>
    </row>
    <row r="14" spans="1:4">
      <c r="A14" s="3" t="s">
        <v>547</v>
      </c>
    </row>
    <row r="15" spans="1:4">
      <c r="A15" s="4" t="s">
        <v>557</v>
      </c>
      <c r="B15" s="7" t="n">
        <v>1100000000</v>
      </c>
      <c r="C15" s="7" t="n">
        <v>1100000000</v>
      </c>
    </row>
    <row r="16" spans="1:4">
      <c r="A16" s="4" t="s">
        <v>558</v>
      </c>
      <c r="B16" s="4" t="s">
        <v>564</v>
      </c>
      <c r="C16" s="4" t="s">
        <v>564</v>
      </c>
    </row>
    <row r="17" spans="1:4">
      <c r="A17" s="4" t="s">
        <v>560</v>
      </c>
      <c r="B17" s="4" t="s">
        <v>565</v>
      </c>
      <c r="C17" s="4" t="s">
        <v>5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566</v>
      </c>
      <c r="B1" s="2" t="s">
        <v>403</v>
      </c>
    </row>
    <row r="2" spans="1:2">
      <c r="A2" s="3" t="s">
        <v>199</v>
      </c>
    </row>
    <row r="3" spans="1:2">
      <c r="A3" s="5" t="n">
        <v>2018</v>
      </c>
      <c r="B3" s="7" t="n">
        <v>6</v>
      </c>
    </row>
    <row r="4" spans="1:2">
      <c r="A4" s="5" t="n">
        <v>2019</v>
      </c>
      <c r="B4" s="5" t="n">
        <v>5</v>
      </c>
    </row>
    <row r="5" spans="1:2">
      <c r="A5" s="5" t="n">
        <v>2020</v>
      </c>
      <c r="B5" s="5" t="n">
        <v>5</v>
      </c>
    </row>
    <row r="6" spans="1:2">
      <c r="A6" s="5" t="n">
        <v>2021</v>
      </c>
      <c r="B6" s="5" t="n">
        <v>5</v>
      </c>
    </row>
    <row r="7" spans="1:2">
      <c r="A7" s="5" t="n">
        <v>2022</v>
      </c>
      <c r="B7" s="5" t="n">
        <v>1405</v>
      </c>
    </row>
    <row r="8" spans="1:2">
      <c r="A8" s="4" t="s">
        <v>567</v>
      </c>
      <c r="B8" s="5" t="n">
        <v>1286</v>
      </c>
    </row>
    <row r="9" spans="1:2">
      <c r="A9" s="4" t="s">
        <v>549</v>
      </c>
      <c r="B9" s="7" t="n">
        <v>27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33"/>
    <col customWidth="1" max="5" min="5" width="15"/>
  </cols>
  <sheetData>
    <row r="1" spans="1:5">
      <c r="A1" s="1" t="s">
        <v>568</v>
      </c>
      <c r="B1" s="2" t="s">
        <v>556</v>
      </c>
      <c r="C1" s="2" t="s">
        <v>569</v>
      </c>
      <c r="D1" s="2" t="s">
        <v>2</v>
      </c>
      <c r="E1" s="2" t="s">
        <v>32</v>
      </c>
    </row>
    <row r="2" spans="1:5">
      <c r="A2" s="3" t="s">
        <v>547</v>
      </c>
    </row>
    <row r="3" spans="1:5">
      <c r="A3" s="4" t="s">
        <v>570</v>
      </c>
      <c r="D3" s="4" t="s">
        <v>571</v>
      </c>
    </row>
    <row r="4" spans="1:5">
      <c r="A4" s="4" t="s">
        <v>572</v>
      </c>
      <c r="D4" s="4" t="s">
        <v>573</v>
      </c>
    </row>
    <row r="5" spans="1:5">
      <c r="A5" s="4" t="s">
        <v>574</v>
      </c>
      <c r="D5" s="4" t="s">
        <v>575</v>
      </c>
    </row>
    <row r="6" spans="1:5">
      <c r="A6" s="4" t="s">
        <v>576</v>
      </c>
      <c r="D6" s="7" t="n">
        <v>3000000000</v>
      </c>
    </row>
    <row r="7" spans="1:5">
      <c r="A7" s="4" t="s">
        <v>577</v>
      </c>
      <c r="D7" s="5" t="n">
        <v>658000000</v>
      </c>
    </row>
    <row r="8" spans="1:5">
      <c r="A8" s="4" t="s">
        <v>578</v>
      </c>
      <c r="D8" s="5" t="n">
        <v>2346000000</v>
      </c>
      <c r="E8" s="7" t="n">
        <v>2669000000</v>
      </c>
    </row>
    <row r="9" spans="1:5">
      <c r="A9" s="4" t="s">
        <v>579</v>
      </c>
      <c r="D9" s="7" t="n">
        <v>2712000000</v>
      </c>
      <c r="E9" s="7" t="n">
        <v>3214000000</v>
      </c>
    </row>
    <row r="10" spans="1:5">
      <c r="A10" s="4" t="s">
        <v>551</v>
      </c>
    </row>
    <row r="11" spans="1:5">
      <c r="A11" s="3" t="s">
        <v>547</v>
      </c>
    </row>
    <row r="12" spans="1:5">
      <c r="A12" s="4" t="s">
        <v>580</v>
      </c>
      <c r="B12" s="7" t="n">
        <v>500000000</v>
      </c>
    </row>
    <row r="13" spans="1:5">
      <c r="A13" s="4" t="s">
        <v>558</v>
      </c>
      <c r="B13" s="4" t="s">
        <v>559</v>
      </c>
      <c r="D13" s="4" t="s">
        <v>559</v>
      </c>
      <c r="E13" s="4" t="s">
        <v>559</v>
      </c>
    </row>
    <row r="14" spans="1:5">
      <c r="A14" s="4" t="s">
        <v>581</v>
      </c>
    </row>
    <row r="15" spans="1:5">
      <c r="A15" s="3" t="s">
        <v>547</v>
      </c>
    </row>
    <row r="16" spans="1:5">
      <c r="A16" s="4" t="s">
        <v>582</v>
      </c>
      <c r="C16" s="4" t="s">
        <v>583</v>
      </c>
    </row>
    <row r="17" spans="1:5">
      <c r="A17" s="4" t="s">
        <v>584</v>
      </c>
    </row>
    <row r="18" spans="1:5">
      <c r="A18" s="3" t="s">
        <v>547</v>
      </c>
    </row>
    <row r="19" spans="1:5">
      <c r="A19" s="4" t="s">
        <v>585</v>
      </c>
      <c r="C19" s="7" t="n">
        <v>3000000000</v>
      </c>
      <c r="D19" s="7" t="n">
        <v>3000000000</v>
      </c>
    </row>
    <row r="20" spans="1:5">
      <c r="A20" s="4" t="s">
        <v>586</v>
      </c>
      <c r="C20" s="4" t="s">
        <v>377</v>
      </c>
    </row>
    <row r="21" spans="1:5">
      <c r="A21" s="4" t="s">
        <v>587</v>
      </c>
      <c r="D21" s="4" t="s">
        <v>588</v>
      </c>
    </row>
    <row r="22" spans="1:5">
      <c r="A22" s="4" t="s">
        <v>589</v>
      </c>
      <c r="C22" s="7" t="n">
        <v>4000000000</v>
      </c>
    </row>
    <row r="23" spans="1:5">
      <c r="A23" s="4" t="s">
        <v>590</v>
      </c>
      <c r="D23" s="4" t="s">
        <v>591</v>
      </c>
    </row>
    <row r="24" spans="1:5">
      <c r="A24" s="4" t="s">
        <v>592</v>
      </c>
      <c r="D24" s="7" t="n">
        <v>0</v>
      </c>
    </row>
    <row r="25" spans="1:5">
      <c r="A25" s="4" t="s">
        <v>593</v>
      </c>
    </row>
    <row r="26" spans="1:5">
      <c r="A26" s="3" t="s">
        <v>547</v>
      </c>
    </row>
    <row r="27" spans="1:5">
      <c r="A27" s="4" t="s">
        <v>586</v>
      </c>
      <c r="D27" s="4" t="s">
        <v>377</v>
      </c>
    </row>
    <row r="28" spans="1:5">
      <c r="A28" s="4" t="s">
        <v>594</v>
      </c>
    </row>
    <row r="29" spans="1:5">
      <c r="A29" s="3" t="s">
        <v>547</v>
      </c>
    </row>
    <row r="30" spans="1:5">
      <c r="A30" s="4" t="s">
        <v>585</v>
      </c>
      <c r="C30" s="7" t="n">
        <v>4500000000</v>
      </c>
    </row>
    <row r="31" spans="1:5">
      <c r="A31" s="4" t="s">
        <v>595</v>
      </c>
    </row>
    <row r="32" spans="1:5">
      <c r="A32" s="3" t="s">
        <v>547</v>
      </c>
    </row>
    <row r="33" spans="1:5">
      <c r="A33" s="4" t="s">
        <v>579</v>
      </c>
      <c r="D33" s="7" t="n">
        <v>2480000000</v>
      </c>
      <c r="E33" s="7" t="n">
        <v>2977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596</v>
      </c>
      <c r="B1" s="2" t="s">
        <v>1</v>
      </c>
    </row>
    <row r="2" spans="1:4">
      <c r="B2" s="2" t="s">
        <v>597</v>
      </c>
      <c r="C2" s="2" t="s">
        <v>453</v>
      </c>
      <c r="D2" s="2" t="s">
        <v>348</v>
      </c>
    </row>
    <row r="3" spans="1:4">
      <c r="A3" s="3" t="s">
        <v>598</v>
      </c>
    </row>
    <row r="4" spans="1:4">
      <c r="A4" s="4" t="s">
        <v>599</v>
      </c>
      <c r="B4" s="7" t="n">
        <v>64</v>
      </c>
      <c r="C4" s="7" t="n">
        <v>66</v>
      </c>
      <c r="D4" s="7" t="n">
        <v>95</v>
      </c>
    </row>
    <row r="5" spans="1:4">
      <c r="A5" s="4" t="s">
        <v>600</v>
      </c>
      <c r="B5" s="5" t="n">
        <v>1</v>
      </c>
      <c r="C5" s="7" t="n">
        <v>5</v>
      </c>
      <c r="D5" s="7" t="n">
        <v>5</v>
      </c>
    </row>
    <row r="6" spans="1:4">
      <c r="A6" s="4" t="s">
        <v>601</v>
      </c>
      <c r="B6" s="7" t="n">
        <v>33</v>
      </c>
    </row>
    <row r="7" spans="1:4">
      <c r="A7" s="4" t="s">
        <v>602</v>
      </c>
      <c r="B7" s="4" t="s">
        <v>377</v>
      </c>
    </row>
    <row r="8" spans="1:4">
      <c r="A8" s="4" t="s">
        <v>603</v>
      </c>
      <c r="B8" s="7" t="n">
        <v>324</v>
      </c>
    </row>
    <row r="9" spans="1:4">
      <c r="A9" s="4" t="s">
        <v>604</v>
      </c>
    </row>
    <row r="10" spans="1:4">
      <c r="A10" s="3" t="s">
        <v>598</v>
      </c>
    </row>
    <row r="11" spans="1:4">
      <c r="A11" s="4" t="s">
        <v>605</v>
      </c>
      <c r="B11" s="5" t="n">
        <v>1950</v>
      </c>
    </row>
    <row r="12" spans="1:4">
      <c r="A12" s="4" t="s">
        <v>606</v>
      </c>
      <c r="B12" s="5" t="n">
        <v>4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2</v>
      </c>
    </row>
    <row r="3" spans="1:3">
      <c r="A3" s="3" t="s">
        <v>608</v>
      </c>
    </row>
    <row r="4" spans="1:3">
      <c r="A4" s="4" t="s">
        <v>609</v>
      </c>
      <c r="B4" s="7" t="n">
        <v>543</v>
      </c>
    </row>
    <row r="5" spans="1:3">
      <c r="A5" s="4" t="s">
        <v>610</v>
      </c>
      <c r="B5" s="5" t="n">
        <v>588</v>
      </c>
      <c r="C5" s="7" t="n">
        <v>543</v>
      </c>
    </row>
    <row r="6" spans="1:3">
      <c r="A6" s="4" t="s">
        <v>611</v>
      </c>
    </row>
    <row r="7" spans="1:3">
      <c r="A7" s="3" t="s">
        <v>608</v>
      </c>
    </row>
    <row r="8" spans="1:3">
      <c r="A8" s="4" t="s">
        <v>612</v>
      </c>
      <c r="B8" s="5" t="n">
        <v>622</v>
      </c>
      <c r="C8" s="5" t="n">
        <v>703</v>
      </c>
    </row>
    <row r="9" spans="1:3">
      <c r="A9" s="4" t="s">
        <v>613</v>
      </c>
      <c r="B9" s="5" t="n">
        <v>1</v>
      </c>
      <c r="C9" s="5" t="n">
        <v>5</v>
      </c>
    </row>
    <row r="10" spans="1:3">
      <c r="A10" s="4" t="s">
        <v>614</v>
      </c>
      <c r="B10" s="5" t="n">
        <v>20</v>
      </c>
      <c r="C10" s="5" t="n">
        <v>25</v>
      </c>
    </row>
    <row r="11" spans="1:3">
      <c r="A11" s="4" t="s">
        <v>615</v>
      </c>
      <c r="B11" s="5" t="n">
        <v>6</v>
      </c>
      <c r="C11" s="5" t="n">
        <v>42</v>
      </c>
    </row>
    <row r="12" spans="1:3">
      <c r="A12" s="4" t="s">
        <v>616</v>
      </c>
      <c r="B12" s="5" t="n">
        <v>-31</v>
      </c>
      <c r="C12" s="5" t="n">
        <v>-30</v>
      </c>
    </row>
    <row r="13" spans="1:3">
      <c r="A13" s="4" t="s">
        <v>617</v>
      </c>
      <c r="B13" s="5" t="n">
        <v>30</v>
      </c>
      <c r="C13" s="5" t="n">
        <v>-37</v>
      </c>
    </row>
    <row r="14" spans="1:3">
      <c r="A14" s="4" t="s">
        <v>618</v>
      </c>
      <c r="C14" s="5" t="n">
        <v>2</v>
      </c>
    </row>
    <row r="15" spans="1:3">
      <c r="A15" s="4" t="s">
        <v>619</v>
      </c>
      <c r="C15" s="5" t="n">
        <v>-17</v>
      </c>
    </row>
    <row r="16" spans="1:3">
      <c r="A16" s="4" t="s">
        <v>620</v>
      </c>
      <c r="B16" s="5" t="n">
        <v>-15</v>
      </c>
      <c r="C16" s="5" t="n">
        <v>-71</v>
      </c>
    </row>
    <row r="17" spans="1:3">
      <c r="A17" s="4" t="s">
        <v>135</v>
      </c>
      <c r="B17" s="5" t="n">
        <v>1</v>
      </c>
    </row>
    <row r="18" spans="1:3">
      <c r="A18" s="4" t="s">
        <v>621</v>
      </c>
      <c r="B18" s="5" t="n">
        <v>633</v>
      </c>
      <c r="C18" s="5" t="n">
        <v>622</v>
      </c>
    </row>
    <row r="19" spans="1:3">
      <c r="A19" s="4" t="s">
        <v>609</v>
      </c>
      <c r="B19" s="5" t="n">
        <v>543</v>
      </c>
      <c r="C19" s="5" t="n">
        <v>601</v>
      </c>
    </row>
    <row r="20" spans="1:3">
      <c r="A20" s="4" t="s">
        <v>622</v>
      </c>
      <c r="B20" s="5" t="n">
        <v>57</v>
      </c>
      <c r="C20" s="5" t="n">
        <v>60</v>
      </c>
    </row>
    <row r="21" spans="1:3">
      <c r="A21" s="4" t="s">
        <v>616</v>
      </c>
      <c r="B21" s="5" t="n">
        <v>-31</v>
      </c>
      <c r="C21" s="5" t="n">
        <v>-30</v>
      </c>
    </row>
    <row r="22" spans="1:3">
      <c r="A22" s="4" t="s">
        <v>623</v>
      </c>
      <c r="B22" s="5" t="n">
        <v>11</v>
      </c>
      <c r="C22" s="5" t="n">
        <v>16</v>
      </c>
    </row>
    <row r="23" spans="1:3">
      <c r="A23" s="4" t="s">
        <v>624</v>
      </c>
      <c r="B23" s="5" t="n">
        <v>24</v>
      </c>
      <c r="C23" s="5" t="n">
        <v>-34</v>
      </c>
    </row>
    <row r="24" spans="1:3">
      <c r="A24" s="4" t="s">
        <v>620</v>
      </c>
      <c r="B24" s="5" t="n">
        <v>-15</v>
      </c>
      <c r="C24" s="5" t="n">
        <v>-71</v>
      </c>
    </row>
    <row r="25" spans="1:3">
      <c r="A25" s="4" t="s">
        <v>618</v>
      </c>
      <c r="C25" s="5" t="n">
        <v>1</v>
      </c>
    </row>
    <row r="26" spans="1:3">
      <c r="A26" s="4" t="s">
        <v>135</v>
      </c>
      <c r="B26" s="5" t="n">
        <v>-1</v>
      </c>
    </row>
    <row r="27" spans="1:3">
      <c r="A27" s="4" t="s">
        <v>610</v>
      </c>
      <c r="B27" s="5" t="n">
        <v>588</v>
      </c>
      <c r="C27" s="5" t="n">
        <v>543</v>
      </c>
    </row>
    <row r="28" spans="1:3">
      <c r="A28" s="4" t="s">
        <v>625</v>
      </c>
      <c r="B28" s="5" t="n">
        <v>-45</v>
      </c>
      <c r="C28" s="5" t="n">
        <v>-79</v>
      </c>
    </row>
    <row r="29" spans="1:3">
      <c r="A29" s="4" t="s">
        <v>626</v>
      </c>
      <c r="B29" s="5" t="n">
        <v>630</v>
      </c>
      <c r="C29" s="5" t="n">
        <v>617</v>
      </c>
    </row>
    <row r="30" spans="1:3">
      <c r="A30" s="4" t="s">
        <v>627</v>
      </c>
    </row>
    <row r="31" spans="1:3">
      <c r="A31" s="3" t="s">
        <v>608</v>
      </c>
    </row>
    <row r="32" spans="1:3">
      <c r="A32" s="4" t="s">
        <v>612</v>
      </c>
      <c r="B32" s="5" t="n">
        <v>92</v>
      </c>
      <c r="C32" s="5" t="n">
        <v>90</v>
      </c>
    </row>
    <row r="33" spans="1:3">
      <c r="A33" s="4" t="s">
        <v>614</v>
      </c>
      <c r="B33" s="5" t="n">
        <v>3</v>
      </c>
      <c r="C33" s="5" t="n">
        <v>3</v>
      </c>
    </row>
    <row r="34" spans="1:3">
      <c r="A34" s="4" t="s">
        <v>615</v>
      </c>
      <c r="B34" s="5" t="n">
        <v>-17</v>
      </c>
      <c r="C34" s="5" t="n">
        <v>-29</v>
      </c>
    </row>
    <row r="35" spans="1:3">
      <c r="A35" s="4" t="s">
        <v>616</v>
      </c>
      <c r="B35" s="5" t="n">
        <v>-14</v>
      </c>
      <c r="C35" s="5" t="n">
        <v>-16</v>
      </c>
    </row>
    <row r="36" spans="1:3">
      <c r="A36" s="4" t="s">
        <v>628</v>
      </c>
      <c r="B36" s="5" t="n">
        <v>2</v>
      </c>
      <c r="C36" s="5" t="n">
        <v>2</v>
      </c>
    </row>
    <row r="37" spans="1:3">
      <c r="A37" s="4" t="s">
        <v>619</v>
      </c>
      <c r="B37" s="5" t="n">
        <v>-4</v>
      </c>
    </row>
    <row r="38" spans="1:3">
      <c r="A38" s="4" t="s">
        <v>135</v>
      </c>
      <c r="C38" s="5" t="n">
        <v>42</v>
      </c>
    </row>
    <row r="39" spans="1:3">
      <c r="A39" s="4" t="s">
        <v>621</v>
      </c>
      <c r="B39" s="5" t="n">
        <v>62</v>
      </c>
      <c r="C39" s="5" t="n">
        <v>92</v>
      </c>
    </row>
    <row r="40" spans="1:3">
      <c r="A40" s="4" t="s">
        <v>616</v>
      </c>
      <c r="B40" s="5" t="n">
        <v>-14</v>
      </c>
      <c r="C40" s="5" t="n">
        <v>-16</v>
      </c>
    </row>
    <row r="41" spans="1:3">
      <c r="A41" s="4" t="s">
        <v>623</v>
      </c>
      <c r="B41" s="5" t="n">
        <v>12</v>
      </c>
      <c r="C41" s="5" t="n">
        <v>14</v>
      </c>
    </row>
    <row r="42" spans="1:3">
      <c r="A42" s="4" t="s">
        <v>628</v>
      </c>
      <c r="B42" s="5" t="n">
        <v>2</v>
      </c>
      <c r="C42" s="5" t="n">
        <v>2</v>
      </c>
    </row>
    <row r="43" spans="1:3">
      <c r="A43" s="4" t="s">
        <v>135</v>
      </c>
      <c r="C43" s="5" t="n">
        <v>-42</v>
      </c>
    </row>
    <row r="44" spans="1:3">
      <c r="A44" s="4" t="s">
        <v>625</v>
      </c>
      <c r="B44" s="7" t="n">
        <v>-62</v>
      </c>
      <c r="C44" s="7" t="n">
        <v>-9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2</v>
      </c>
    </row>
    <row r="3" spans="1:3">
      <c r="A3" s="4" t="s">
        <v>630</v>
      </c>
    </row>
    <row r="4" spans="1:3">
      <c r="A4" s="3" t="s">
        <v>608</v>
      </c>
    </row>
    <row r="5" spans="1:3">
      <c r="A5" s="4" t="s">
        <v>631</v>
      </c>
      <c r="B5" s="4" t="s">
        <v>632</v>
      </c>
      <c r="C5" s="4" t="s">
        <v>633</v>
      </c>
    </row>
    <row r="6" spans="1:3">
      <c r="A6" s="4" t="s">
        <v>634</v>
      </c>
      <c r="B6" s="4" t="s">
        <v>635</v>
      </c>
      <c r="C6" s="4" t="s">
        <v>636</v>
      </c>
    </row>
    <row r="7" spans="1:3">
      <c r="A7" s="4" t="s">
        <v>637</v>
      </c>
    </row>
    <row r="8" spans="1:3">
      <c r="A8" s="3" t="s">
        <v>608</v>
      </c>
    </row>
    <row r="9" spans="1:3">
      <c r="A9" s="4" t="s">
        <v>631</v>
      </c>
      <c r="B9" s="4" t="s">
        <v>638</v>
      </c>
      <c r="C9" s="4" t="s">
        <v>638</v>
      </c>
    </row>
    <row r="10" spans="1:3">
      <c r="A10" s="4" t="s">
        <v>634</v>
      </c>
      <c r="B10" s="4" t="s">
        <v>639</v>
      </c>
      <c r="C10" s="4" t="s">
        <v>640</v>
      </c>
    </row>
    <row r="11" spans="1:3">
      <c r="A11" s="4" t="s">
        <v>641</v>
      </c>
      <c r="B11" s="4" t="s">
        <v>638</v>
      </c>
      <c r="C11" s="4" t="s">
        <v>638</v>
      </c>
    </row>
    <row r="12" spans="1:3">
      <c r="A12" s="4" t="s">
        <v>642</v>
      </c>
      <c r="B12" s="4" t="s">
        <v>643</v>
      </c>
      <c r="C12" s="4" t="s">
        <v>64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75</v>
      </c>
    </row>
    <row r="3" spans="1:4">
      <c r="A3" s="4" t="s">
        <v>630</v>
      </c>
    </row>
    <row r="4" spans="1:4">
      <c r="A4" s="3" t="s">
        <v>608</v>
      </c>
    </row>
    <row r="5" spans="1:4">
      <c r="A5" s="4" t="s">
        <v>631</v>
      </c>
      <c r="B5" s="4" t="s">
        <v>633</v>
      </c>
      <c r="C5" s="4" t="s">
        <v>646</v>
      </c>
      <c r="D5" s="4" t="s">
        <v>647</v>
      </c>
    </row>
    <row r="6" spans="1:4">
      <c r="A6" s="4" t="s">
        <v>634</v>
      </c>
      <c r="B6" s="4" t="s">
        <v>636</v>
      </c>
      <c r="C6" s="4" t="s">
        <v>648</v>
      </c>
      <c r="D6" s="4" t="s">
        <v>648</v>
      </c>
    </row>
    <row r="7" spans="1:4">
      <c r="A7" s="4" t="s">
        <v>649</v>
      </c>
      <c r="B7" s="4" t="s">
        <v>650</v>
      </c>
      <c r="C7" s="4" t="s">
        <v>650</v>
      </c>
      <c r="D7" s="4" t="s">
        <v>651</v>
      </c>
    </row>
    <row r="8" spans="1:4">
      <c r="A8" s="4" t="s">
        <v>637</v>
      </c>
    </row>
    <row r="9" spans="1:4">
      <c r="A9" s="3" t="s">
        <v>608</v>
      </c>
    </row>
    <row r="10" spans="1:4">
      <c r="A10" s="4" t="s">
        <v>631</v>
      </c>
      <c r="B10" s="4" t="s">
        <v>638</v>
      </c>
      <c r="C10" s="4" t="s">
        <v>652</v>
      </c>
      <c r="D10" s="4" t="s">
        <v>652</v>
      </c>
    </row>
    <row r="11" spans="1:4">
      <c r="A11" s="4" t="s">
        <v>634</v>
      </c>
      <c r="B11" s="4" t="s">
        <v>640</v>
      </c>
      <c r="C11" s="4" t="s">
        <v>647</v>
      </c>
      <c r="D11" s="4" t="s">
        <v>647</v>
      </c>
    </row>
    <row r="12" spans="1:4">
      <c r="A12" s="4" t="s">
        <v>641</v>
      </c>
      <c r="B12" s="4" t="s">
        <v>638</v>
      </c>
      <c r="C12" s="4" t="s">
        <v>653</v>
      </c>
      <c r="D12" s="4" t="s">
        <v>653</v>
      </c>
    </row>
    <row r="13" spans="1:4">
      <c r="A13" s="4" t="s">
        <v>642</v>
      </c>
      <c r="B13" s="4" t="s">
        <v>644</v>
      </c>
      <c r="C13" s="4" t="s">
        <v>648</v>
      </c>
      <c r="D13" s="4" t="s">
        <v>648</v>
      </c>
    </row>
    <row r="14" spans="1:4">
      <c r="A14" s="4" t="s">
        <v>654</v>
      </c>
      <c r="B14" s="4" t="s">
        <v>638</v>
      </c>
      <c r="C14" s="4" t="s">
        <v>638</v>
      </c>
      <c r="D14" s="4" t="s">
        <v>655</v>
      </c>
    </row>
    <row r="15" spans="1:4">
      <c r="A15" s="4" t="s">
        <v>656</v>
      </c>
      <c r="B15" s="4" t="s">
        <v>632</v>
      </c>
      <c r="C15" s="4" t="s">
        <v>632</v>
      </c>
      <c r="D15" s="4" t="s">
        <v>65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8</v>
      </c>
      <c r="B1" s="2" t="s">
        <v>2</v>
      </c>
      <c r="C1" s="2" t="s">
        <v>32</v>
      </c>
      <c r="D1" s="2" t="s">
        <v>75</v>
      </c>
    </row>
    <row r="2" spans="1:4">
      <c r="A2" s="3" t="s">
        <v>608</v>
      </c>
    </row>
    <row r="3" spans="1:4">
      <c r="A3" s="4" t="s">
        <v>659</v>
      </c>
      <c r="B3" s="7" t="n">
        <v>588</v>
      </c>
      <c r="C3" s="7" t="n">
        <v>543</v>
      </c>
    </row>
    <row r="4" spans="1:4">
      <c r="A4" s="4" t="s">
        <v>660</v>
      </c>
    </row>
    <row r="5" spans="1:4">
      <c r="A5" s="3" t="s">
        <v>608</v>
      </c>
    </row>
    <row r="6" spans="1:4">
      <c r="A6" s="4" t="s">
        <v>659</v>
      </c>
      <c r="B6" s="5" t="n">
        <v>161</v>
      </c>
      <c r="C6" s="5" t="n">
        <v>181</v>
      </c>
    </row>
    <row r="7" spans="1:4">
      <c r="A7" s="4" t="s">
        <v>661</v>
      </c>
    </row>
    <row r="8" spans="1:4">
      <c r="A8" s="3" t="s">
        <v>608</v>
      </c>
    </row>
    <row r="9" spans="1:4">
      <c r="A9" s="4" t="s">
        <v>659</v>
      </c>
      <c r="B9" s="5" t="n">
        <v>284</v>
      </c>
      <c r="C9" s="5" t="n">
        <v>262</v>
      </c>
    </row>
    <row r="10" spans="1:4">
      <c r="A10" s="4" t="s">
        <v>662</v>
      </c>
    </row>
    <row r="11" spans="1:4">
      <c r="A11" s="3" t="s">
        <v>608</v>
      </c>
    </row>
    <row r="12" spans="1:4">
      <c r="A12" s="4" t="s">
        <v>659</v>
      </c>
      <c r="B12" s="5" t="n">
        <v>143</v>
      </c>
      <c r="C12" s="5" t="n">
        <v>100</v>
      </c>
    </row>
    <row r="13" spans="1:4">
      <c r="A13" s="4" t="s">
        <v>444</v>
      </c>
    </row>
    <row r="14" spans="1:4">
      <c r="A14" s="3" t="s">
        <v>608</v>
      </c>
    </row>
    <row r="15" spans="1:4">
      <c r="A15" s="4" t="s">
        <v>659</v>
      </c>
      <c r="B15" s="5" t="n">
        <v>527</v>
      </c>
      <c r="C15" s="5" t="n">
        <v>490</v>
      </c>
    </row>
    <row r="16" spans="1:4">
      <c r="A16" s="4" t="s">
        <v>663</v>
      </c>
    </row>
    <row r="17" spans="1:4">
      <c r="A17" s="3" t="s">
        <v>608</v>
      </c>
    </row>
    <row r="18" spans="1:4">
      <c r="A18" s="4" t="s">
        <v>659</v>
      </c>
      <c r="B18" s="5" t="n">
        <v>161</v>
      </c>
      <c r="C18" s="5" t="n">
        <v>181</v>
      </c>
    </row>
    <row r="19" spans="1:4">
      <c r="A19" s="4" t="s">
        <v>664</v>
      </c>
    </row>
    <row r="20" spans="1:4">
      <c r="A20" s="3" t="s">
        <v>608</v>
      </c>
    </row>
    <row r="21" spans="1:4">
      <c r="A21" s="4" t="s">
        <v>659</v>
      </c>
      <c r="B21" s="5" t="n">
        <v>284</v>
      </c>
      <c r="C21" s="5" t="n">
        <v>262</v>
      </c>
    </row>
    <row r="22" spans="1:4">
      <c r="A22" s="4" t="s">
        <v>665</v>
      </c>
    </row>
    <row r="23" spans="1:4">
      <c r="A23" s="3" t="s">
        <v>608</v>
      </c>
    </row>
    <row r="24" spans="1:4">
      <c r="A24" s="4" t="s">
        <v>659</v>
      </c>
      <c r="B24" s="5" t="n">
        <v>82</v>
      </c>
      <c r="C24" s="5" t="n">
        <v>47</v>
      </c>
    </row>
    <row r="25" spans="1:4">
      <c r="A25" s="4" t="s">
        <v>666</v>
      </c>
    </row>
    <row r="26" spans="1:4">
      <c r="A26" s="3" t="s">
        <v>608</v>
      </c>
    </row>
    <row r="27" spans="1:4">
      <c r="A27" s="4" t="s">
        <v>659</v>
      </c>
      <c r="B27" s="5" t="n">
        <v>61</v>
      </c>
      <c r="C27" s="5" t="n">
        <v>53</v>
      </c>
      <c r="D27" s="7" t="n">
        <v>99</v>
      </c>
    </row>
    <row r="28" spans="1:4">
      <c r="A28" s="4" t="s">
        <v>667</v>
      </c>
    </row>
    <row r="29" spans="1:4">
      <c r="A29" s="3" t="s">
        <v>608</v>
      </c>
    </row>
    <row r="30" spans="1:4">
      <c r="A30" s="4" t="s">
        <v>659</v>
      </c>
      <c r="B30" s="7" t="n">
        <v>61</v>
      </c>
      <c r="C30" s="7" t="n">
        <v>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2</v>
      </c>
    </row>
    <row r="3" spans="1:3">
      <c r="A3" s="3" t="s">
        <v>608</v>
      </c>
    </row>
    <row r="4" spans="1:3">
      <c r="A4" s="4" t="s">
        <v>609</v>
      </c>
      <c r="B4" s="7" t="n">
        <v>543</v>
      </c>
    </row>
    <row r="5" spans="1:3">
      <c r="A5" s="4" t="s">
        <v>610</v>
      </c>
      <c r="B5" s="5" t="n">
        <v>588</v>
      </c>
      <c r="C5" s="7" t="n">
        <v>543</v>
      </c>
    </row>
    <row r="6" spans="1:3">
      <c r="A6" s="4" t="s">
        <v>666</v>
      </c>
    </row>
    <row r="7" spans="1:3">
      <c r="A7" s="3" t="s">
        <v>608</v>
      </c>
    </row>
    <row r="8" spans="1:3">
      <c r="A8" s="4" t="s">
        <v>609</v>
      </c>
      <c r="B8" s="5" t="n">
        <v>53</v>
      </c>
      <c r="C8" s="5" t="n">
        <v>99</v>
      </c>
    </row>
    <row r="9" spans="1:3">
      <c r="A9" s="4" t="s">
        <v>669</v>
      </c>
      <c r="B9" s="5" t="n">
        <v>2</v>
      </c>
      <c r="C9" s="5" t="n">
        <v>5</v>
      </c>
    </row>
    <row r="10" spans="1:3">
      <c r="A10" s="4" t="s">
        <v>670</v>
      </c>
      <c r="B10" s="5" t="n">
        <v>-1</v>
      </c>
      <c r="C10" s="5" t="n">
        <v>-50</v>
      </c>
    </row>
    <row r="11" spans="1:3">
      <c r="A11" s="4" t="s">
        <v>104</v>
      </c>
      <c r="B11" s="5" t="n">
        <v>7</v>
      </c>
      <c r="C11" s="5" t="n">
        <v>-1</v>
      </c>
    </row>
    <row r="12" spans="1:3">
      <c r="A12" s="4" t="s">
        <v>610</v>
      </c>
      <c r="B12" s="7" t="n">
        <v>61</v>
      </c>
      <c r="C12" s="7" t="n">
        <v>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0"/>
    <col customWidth="1" max="3" min="3" width="50"/>
    <col customWidth="1" max="4" min="4" width="22"/>
    <col customWidth="1" max="5" min="5" width="36"/>
    <col customWidth="1" max="6" min="6" width="80"/>
    <col customWidth="1" max="7" min="7" width="55"/>
    <col customWidth="1" max="8" min="8" width="34"/>
    <col customWidth="1" max="9" min="9" width="44"/>
    <col customWidth="1" max="10" min="10" width="80"/>
    <col customWidth="1" max="11" min="11" width="34"/>
  </cols>
  <sheetData>
    <row r="1" spans="1:11">
      <c r="A1" s="1" t="s">
        <v>144</v>
      </c>
      <c r="B1" s="2" t="s">
        <v>79</v>
      </c>
      <c r="C1" s="2" t="s">
        <v>145</v>
      </c>
      <c r="D1" s="2" t="s">
        <v>146</v>
      </c>
      <c r="E1" s="2" t="s">
        <v>147</v>
      </c>
      <c r="F1" s="2" t="s">
        <v>148</v>
      </c>
      <c r="G1" s="2" t="s">
        <v>149</v>
      </c>
      <c r="H1" s="2" t="s">
        <v>150</v>
      </c>
      <c r="I1" s="2" t="s">
        <v>151</v>
      </c>
      <c r="J1" s="2" t="s">
        <v>152</v>
      </c>
      <c r="K1" s="2" t="s">
        <v>153</v>
      </c>
    </row>
    <row r="2" spans="1:11">
      <c r="A2" s="4" t="s">
        <v>154</v>
      </c>
      <c r="B2" s="7" t="n">
        <v>20772</v>
      </c>
      <c r="D2" s="7" t="n">
        <v>4</v>
      </c>
      <c r="E2" s="7" t="n">
        <v>8341</v>
      </c>
      <c r="G2" s="7" t="n">
        <v>-834</v>
      </c>
      <c r="H2" s="7" t="n">
        <v>13181</v>
      </c>
      <c r="I2" s="7" t="n">
        <v>20692</v>
      </c>
      <c r="K2" s="7" t="n">
        <v>80</v>
      </c>
    </row>
    <row r="3" spans="1:11">
      <c r="A3" s="4" t="s">
        <v>155</v>
      </c>
      <c r="D3" s="5" t="n">
        <v>419</v>
      </c>
    </row>
    <row r="4" spans="1:11">
      <c r="A4" s="4" t="s">
        <v>156</v>
      </c>
      <c r="B4" s="5" t="n">
        <v>-767</v>
      </c>
      <c r="H4" s="5" t="n">
        <v>-769</v>
      </c>
      <c r="I4" s="5" t="n">
        <v>-769</v>
      </c>
      <c r="K4" s="5" t="n">
        <v>2</v>
      </c>
    </row>
    <row r="5" spans="1:11">
      <c r="A5" s="4" t="s">
        <v>157</v>
      </c>
      <c r="B5" s="5" t="n">
        <v>-719</v>
      </c>
      <c r="G5" s="5" t="n">
        <v>-719</v>
      </c>
      <c r="I5" s="5" t="n">
        <v>-719</v>
      </c>
    </row>
    <row r="6" spans="1:11">
      <c r="A6" s="4" t="s">
        <v>158</v>
      </c>
      <c r="B6" s="5" t="n">
        <v>-710</v>
      </c>
      <c r="H6" s="5" t="n">
        <v>-710</v>
      </c>
      <c r="I6" s="5" t="n">
        <v>-710</v>
      </c>
    </row>
    <row r="7" spans="1:11">
      <c r="A7" s="4" t="s">
        <v>159</v>
      </c>
      <c r="B7" s="5" t="n">
        <v>-5</v>
      </c>
      <c r="K7" s="5" t="n">
        <v>-5</v>
      </c>
    </row>
    <row r="8" spans="1:11">
      <c r="A8" s="4" t="s">
        <v>113</v>
      </c>
      <c r="B8" s="5" t="n">
        <v>109</v>
      </c>
      <c r="E8" s="5" t="n">
        <v>109</v>
      </c>
      <c r="I8" s="5" t="n">
        <v>109</v>
      </c>
    </row>
    <row r="9" spans="1:11">
      <c r="A9" s="4" t="s">
        <v>160</v>
      </c>
      <c r="B9" s="5" t="n">
        <v>7</v>
      </c>
      <c r="E9" s="5" t="n">
        <v>7</v>
      </c>
      <c r="I9" s="5" t="n">
        <v>7</v>
      </c>
    </row>
    <row r="10" spans="1:11">
      <c r="A10" s="4" t="s">
        <v>161</v>
      </c>
      <c r="D10" s="5" t="n">
        <v>1</v>
      </c>
    </row>
    <row r="11" spans="1:11">
      <c r="A11" s="4" t="s">
        <v>162</v>
      </c>
      <c r="B11" s="5" t="n">
        <v>-5</v>
      </c>
      <c r="E11" s="5" t="n">
        <v>-5</v>
      </c>
      <c r="I11" s="5" t="n">
        <v>-5</v>
      </c>
    </row>
    <row r="12" spans="1:11">
      <c r="A12" s="4" t="s">
        <v>163</v>
      </c>
      <c r="B12" s="5" t="n">
        <v>-2221</v>
      </c>
      <c r="E12" s="5" t="n">
        <v>-446</v>
      </c>
      <c r="H12" s="5" t="n">
        <v>-1775</v>
      </c>
      <c r="I12" s="5" t="n">
        <v>-2221</v>
      </c>
    </row>
    <row r="13" spans="1:11">
      <c r="A13" s="4" t="s">
        <v>164</v>
      </c>
      <c r="D13" s="5" t="n">
        <v>-44</v>
      </c>
    </row>
    <row r="14" spans="1:11">
      <c r="A14" s="4" t="s">
        <v>114</v>
      </c>
      <c r="B14" s="5" t="n">
        <v>-1</v>
      </c>
      <c r="E14" s="5" t="n">
        <v>-1</v>
      </c>
      <c r="I14" s="5" t="n">
        <v>-1</v>
      </c>
    </row>
    <row r="15" spans="1:11">
      <c r="A15" s="4" t="s">
        <v>165</v>
      </c>
      <c r="B15" s="5" t="n">
        <v>16460</v>
      </c>
      <c r="D15" s="7" t="n">
        <v>4</v>
      </c>
      <c r="E15" s="5" t="n">
        <v>8005</v>
      </c>
      <c r="G15" s="5" t="n">
        <v>-1553</v>
      </c>
      <c r="H15" s="5" t="n">
        <v>9927</v>
      </c>
      <c r="I15" s="5" t="n">
        <v>16383</v>
      </c>
      <c r="K15" s="5" t="n">
        <v>77</v>
      </c>
    </row>
    <row r="16" spans="1:11">
      <c r="A16" s="4" t="s">
        <v>166</v>
      </c>
      <c r="D16" s="5" t="n">
        <v>376</v>
      </c>
    </row>
    <row r="17" spans="1:11">
      <c r="A17" s="4" t="s">
        <v>156</v>
      </c>
      <c r="B17" s="5" t="n">
        <v>-2416</v>
      </c>
      <c r="H17" s="5" t="n">
        <v>-2412</v>
      </c>
      <c r="I17" s="5" t="n">
        <v>-2412</v>
      </c>
      <c r="K17" s="5" t="n">
        <v>-4</v>
      </c>
    </row>
    <row r="18" spans="1:11">
      <c r="A18" s="4" t="s">
        <v>157</v>
      </c>
      <c r="B18" s="5" t="n">
        <v>101</v>
      </c>
      <c r="G18" s="5" t="n">
        <v>101</v>
      </c>
      <c r="I18" s="5" t="n">
        <v>101</v>
      </c>
    </row>
    <row r="19" spans="1:11">
      <c r="A19" s="4" t="s">
        <v>158</v>
      </c>
      <c r="B19" s="5" t="n">
        <v>-230</v>
      </c>
      <c r="H19" s="5" t="n">
        <v>-230</v>
      </c>
      <c r="I19" s="5" t="n">
        <v>-230</v>
      </c>
    </row>
    <row r="20" spans="1:11">
      <c r="A20" s="4" t="s">
        <v>159</v>
      </c>
      <c r="B20" s="5" t="n">
        <v>-10</v>
      </c>
      <c r="K20" s="5" t="n">
        <v>-10</v>
      </c>
    </row>
    <row r="21" spans="1:11">
      <c r="A21" s="4" t="s">
        <v>113</v>
      </c>
      <c r="B21" s="5" t="n">
        <v>87</v>
      </c>
      <c r="E21" s="5" t="n">
        <v>87</v>
      </c>
      <c r="I21" s="5" t="n">
        <v>87</v>
      </c>
    </row>
    <row r="22" spans="1:11">
      <c r="A22" s="4" t="s">
        <v>160</v>
      </c>
      <c r="B22" s="5" t="n">
        <v>4</v>
      </c>
      <c r="E22" s="5" t="n">
        <v>4</v>
      </c>
      <c r="I22" s="5" t="n">
        <v>4</v>
      </c>
    </row>
    <row r="23" spans="1:11">
      <c r="A23" s="4" t="s">
        <v>161</v>
      </c>
      <c r="D23" s="5" t="n">
        <v>2</v>
      </c>
    </row>
    <row r="24" spans="1:11">
      <c r="A24" s="4" t="s">
        <v>167</v>
      </c>
      <c r="B24" s="5" t="n">
        <v>18</v>
      </c>
      <c r="E24" s="5" t="n">
        <v>18</v>
      </c>
      <c r="I24" s="5" t="n">
        <v>18</v>
      </c>
    </row>
    <row r="25" spans="1:11">
      <c r="A25" s="4" t="s">
        <v>168</v>
      </c>
      <c r="D25" s="5" t="n">
        <v>1</v>
      </c>
    </row>
    <row r="26" spans="1:11">
      <c r="A26" s="4" t="s">
        <v>162</v>
      </c>
      <c r="B26" s="5" t="n">
        <v>-4</v>
      </c>
      <c r="E26" s="5" t="n">
        <v>-4</v>
      </c>
      <c r="I26" s="5" t="n">
        <v>-4</v>
      </c>
    </row>
    <row r="27" spans="1:11">
      <c r="A27" s="4" t="s">
        <v>114</v>
      </c>
      <c r="B27" s="5" t="n">
        <v>-7</v>
      </c>
      <c r="E27" s="5" t="n">
        <v>-7</v>
      </c>
      <c r="I27" s="5" t="n">
        <v>-7</v>
      </c>
    </row>
    <row r="28" spans="1:11">
      <c r="A28" s="4" t="s">
        <v>169</v>
      </c>
      <c r="B28" s="5" t="n">
        <v>14003</v>
      </c>
      <c r="D28" s="7" t="n">
        <v>4</v>
      </c>
      <c r="E28" s="5" t="n">
        <v>8103</v>
      </c>
      <c r="G28" s="5" t="n">
        <v>-1452</v>
      </c>
      <c r="H28" s="5" t="n">
        <v>7285</v>
      </c>
      <c r="I28" s="5" t="n">
        <v>13940</v>
      </c>
      <c r="K28" s="5" t="n">
        <v>63</v>
      </c>
    </row>
    <row r="29" spans="1:11">
      <c r="A29" s="4" t="s">
        <v>170</v>
      </c>
      <c r="D29" s="5" t="n">
        <v>379</v>
      </c>
    </row>
    <row r="30" spans="1:11">
      <c r="A30" s="4" t="s">
        <v>156</v>
      </c>
      <c r="B30" s="5" t="n">
        <v>-236</v>
      </c>
      <c r="H30" s="5" t="n">
        <v>-237</v>
      </c>
      <c r="I30" s="5" t="n">
        <v>-237</v>
      </c>
      <c r="K30" s="5" t="n">
        <v>1</v>
      </c>
    </row>
    <row r="31" spans="1:11">
      <c r="A31" s="4" t="s">
        <v>157</v>
      </c>
      <c r="B31" s="5" t="n">
        <v>342</v>
      </c>
      <c r="G31" s="5" t="n">
        <v>342</v>
      </c>
      <c r="I31" s="5" t="n">
        <v>342</v>
      </c>
    </row>
    <row r="32" spans="1:11">
      <c r="A32" s="4" t="s">
        <v>158</v>
      </c>
      <c r="B32" s="5" t="n">
        <v>-76</v>
      </c>
      <c r="H32" s="5" t="n">
        <v>-76</v>
      </c>
      <c r="I32" s="5" t="n">
        <v>-76</v>
      </c>
    </row>
    <row r="33" spans="1:11">
      <c r="A33" s="4" t="s">
        <v>171</v>
      </c>
      <c r="B33" s="5" t="n">
        <v>-5</v>
      </c>
      <c r="E33" s="5" t="n">
        <v>1</v>
      </c>
      <c r="H33" s="5" t="n">
        <v>-6</v>
      </c>
      <c r="I33" s="5" t="n">
        <v>-5</v>
      </c>
    </row>
    <row r="34" spans="1:11">
      <c r="A34" s="4" t="s">
        <v>159</v>
      </c>
      <c r="B34" s="5" t="n">
        <v>2</v>
      </c>
      <c r="K34" s="5" t="n">
        <v>2</v>
      </c>
    </row>
    <row r="35" spans="1:11">
      <c r="A35" s="4" t="s">
        <v>113</v>
      </c>
      <c r="B35" s="5" t="n">
        <v>105</v>
      </c>
      <c r="C35" s="7" t="n">
        <v>20</v>
      </c>
      <c r="E35" s="5" t="n">
        <v>105</v>
      </c>
      <c r="F35" s="7" t="n">
        <v>20</v>
      </c>
      <c r="I35" s="5" t="n">
        <v>105</v>
      </c>
      <c r="J35" s="7" t="n">
        <v>20</v>
      </c>
    </row>
    <row r="36" spans="1:11">
      <c r="A36" s="4" t="s">
        <v>160</v>
      </c>
      <c r="B36" s="5" t="n">
        <v>13</v>
      </c>
      <c r="E36" s="5" t="n">
        <v>13</v>
      </c>
      <c r="I36" s="5" t="n">
        <v>13</v>
      </c>
    </row>
    <row r="37" spans="1:11">
      <c r="A37" s="4" t="s">
        <v>161</v>
      </c>
      <c r="D37" s="5" t="n">
        <v>1</v>
      </c>
    </row>
    <row r="38" spans="1:11">
      <c r="A38" s="4" t="s">
        <v>162</v>
      </c>
      <c r="B38" s="5" t="n">
        <v>-8</v>
      </c>
      <c r="E38" s="5" t="n">
        <v>-8</v>
      </c>
      <c r="I38" s="5" t="n">
        <v>-8</v>
      </c>
    </row>
    <row r="39" spans="1:11">
      <c r="A39" s="4" t="s">
        <v>172</v>
      </c>
      <c r="B39" s="7" t="n">
        <v>14160</v>
      </c>
      <c r="D39" s="7" t="n">
        <v>4</v>
      </c>
      <c r="E39" s="7" t="n">
        <v>8234</v>
      </c>
      <c r="G39" s="7" t="n">
        <v>-1110</v>
      </c>
      <c r="H39" s="7" t="n">
        <v>6966</v>
      </c>
      <c r="I39" s="7" t="n">
        <v>14094</v>
      </c>
      <c r="K39" s="7" t="n">
        <v>66</v>
      </c>
    </row>
    <row r="40" spans="1:11">
      <c r="A40" s="4" t="s">
        <v>173</v>
      </c>
      <c r="D40" s="5" t="n">
        <v>3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75</v>
      </c>
    </row>
    <row r="3" spans="1:4">
      <c r="A3" s="3" t="s">
        <v>672</v>
      </c>
    </row>
    <row r="4" spans="1:4">
      <c r="A4" s="4" t="s">
        <v>673</v>
      </c>
      <c r="B4" s="7" t="n">
        <v>-1452</v>
      </c>
      <c r="C4" s="7" t="n">
        <v>-1553</v>
      </c>
      <c r="D4" s="7" t="n">
        <v>-834</v>
      </c>
    </row>
    <row r="5" spans="1:4">
      <c r="A5" s="4" t="s">
        <v>674</v>
      </c>
      <c r="B5" s="5" t="n">
        <v>338</v>
      </c>
      <c r="C5" s="5" t="n">
        <v>-30</v>
      </c>
      <c r="D5" s="5" t="n">
        <v>-914</v>
      </c>
    </row>
    <row r="6" spans="1:4">
      <c r="A6" s="4" t="s">
        <v>675</v>
      </c>
      <c r="B6" s="5" t="n">
        <v>4</v>
      </c>
      <c r="C6" s="5" t="n">
        <v>131</v>
      </c>
      <c r="D6" s="5" t="n">
        <v>195</v>
      </c>
    </row>
    <row r="7" spans="1:4">
      <c r="A7" s="4" t="s">
        <v>676</v>
      </c>
      <c r="B7" s="5" t="n">
        <v>-1110</v>
      </c>
      <c r="C7" s="5" t="n">
        <v>-1452</v>
      </c>
      <c r="D7" s="5" t="n">
        <v>-1553</v>
      </c>
    </row>
    <row r="8" spans="1:4">
      <c r="A8" s="4" t="s">
        <v>677</v>
      </c>
    </row>
    <row r="9" spans="1:4">
      <c r="A9" s="3" t="s">
        <v>672</v>
      </c>
    </row>
    <row r="10" spans="1:4">
      <c r="A10" s="4" t="s">
        <v>673</v>
      </c>
      <c r="B10" s="5" t="n">
        <v>-1376</v>
      </c>
      <c r="C10" s="5" t="n">
        <v>-1279</v>
      </c>
      <c r="D10" s="5" t="n">
        <v>-515</v>
      </c>
    </row>
    <row r="11" spans="1:4">
      <c r="A11" s="4" t="s">
        <v>674</v>
      </c>
      <c r="B11" s="5" t="n">
        <v>272</v>
      </c>
      <c r="C11" s="5" t="n">
        <v>-97</v>
      </c>
      <c r="D11" s="5" t="n">
        <v>-764</v>
      </c>
    </row>
    <row r="12" spans="1:4">
      <c r="A12" s="4" t="s">
        <v>676</v>
      </c>
      <c r="B12" s="5" t="n">
        <v>-1104</v>
      </c>
      <c r="C12" s="5" t="n">
        <v>-1376</v>
      </c>
      <c r="D12" s="5" t="n">
        <v>-1279</v>
      </c>
    </row>
    <row r="13" spans="1:4">
      <c r="A13" s="4" t="s">
        <v>678</v>
      </c>
    </row>
    <row r="14" spans="1:4">
      <c r="A14" s="3" t="s">
        <v>672</v>
      </c>
    </row>
    <row r="15" spans="1:4">
      <c r="A15" s="4" t="s">
        <v>673</v>
      </c>
      <c r="B15" s="5" t="n">
        <v>-39</v>
      </c>
      <c r="C15" s="5" t="n">
        <v>-205</v>
      </c>
      <c r="D15" s="5" t="n">
        <v>-228</v>
      </c>
    </row>
    <row r="16" spans="1:4">
      <c r="A16" s="4" t="s">
        <v>674</v>
      </c>
      <c r="B16" s="5" t="n">
        <v>41</v>
      </c>
      <c r="C16" s="5" t="n">
        <v>32</v>
      </c>
      <c r="D16" s="5" t="n">
        <v>-176</v>
      </c>
    </row>
    <row r="17" spans="1:4">
      <c r="A17" s="4" t="s">
        <v>675</v>
      </c>
      <c r="B17" s="5" t="n">
        <v>5</v>
      </c>
      <c r="C17" s="5" t="n">
        <v>134</v>
      </c>
      <c r="D17" s="5" t="n">
        <v>199</v>
      </c>
    </row>
    <row r="18" spans="1:4">
      <c r="A18" s="4" t="s">
        <v>676</v>
      </c>
      <c r="B18" s="5" t="n">
        <v>7</v>
      </c>
      <c r="C18" s="5" t="n">
        <v>-39</v>
      </c>
      <c r="D18" s="5" t="n">
        <v>-205</v>
      </c>
    </row>
    <row r="19" spans="1:4">
      <c r="A19" s="4" t="s">
        <v>679</v>
      </c>
    </row>
    <row r="20" spans="1:4">
      <c r="A20" s="3" t="s">
        <v>672</v>
      </c>
    </row>
    <row r="21" spans="1:4">
      <c r="A21" s="4" t="s">
        <v>673</v>
      </c>
      <c r="B21" s="5" t="n">
        <v>-37</v>
      </c>
      <c r="C21" s="5" t="n">
        <v>-69</v>
      </c>
      <c r="D21" s="5" t="n">
        <v>-91</v>
      </c>
    </row>
    <row r="22" spans="1:4">
      <c r="A22" s="4" t="s">
        <v>674</v>
      </c>
      <c r="B22" s="5" t="n">
        <v>25</v>
      </c>
      <c r="C22" s="5" t="n">
        <v>35</v>
      </c>
      <c r="D22" s="5" t="n">
        <v>26</v>
      </c>
    </row>
    <row r="23" spans="1:4">
      <c r="A23" s="4" t="s">
        <v>675</v>
      </c>
      <c r="B23" s="5" t="n">
        <v>-1</v>
      </c>
      <c r="C23" s="5" t="n">
        <v>-3</v>
      </c>
      <c r="D23" s="5" t="n">
        <v>-4</v>
      </c>
    </row>
    <row r="24" spans="1:4">
      <c r="A24" s="4" t="s">
        <v>676</v>
      </c>
      <c r="B24" s="7" t="n">
        <v>-13</v>
      </c>
      <c r="C24" s="7" t="n">
        <v>-37</v>
      </c>
      <c r="D24" s="7" t="n">
        <v>-6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75</v>
      </c>
    </row>
    <row r="3" spans="1:4">
      <c r="A3" s="3" t="s">
        <v>672</v>
      </c>
    </row>
    <row r="4" spans="1:4">
      <c r="A4" s="4" t="s">
        <v>681</v>
      </c>
      <c r="B4" s="7" t="n">
        <v>0</v>
      </c>
      <c r="C4" s="7" t="n">
        <v>0</v>
      </c>
      <c r="D4" s="7" t="n">
        <v>0</v>
      </c>
    </row>
    <row r="5" spans="1:4">
      <c r="A5" s="4" t="s">
        <v>181</v>
      </c>
      <c r="B5" s="5" t="n">
        <v>5</v>
      </c>
      <c r="C5" s="5" t="n">
        <v>134</v>
      </c>
      <c r="D5" s="5" t="n">
        <v>199</v>
      </c>
    </row>
    <row r="6" spans="1:4">
      <c r="A6" s="4" t="s">
        <v>682</v>
      </c>
      <c r="B6" s="5" t="n">
        <v>-1</v>
      </c>
      <c r="C6" s="5" t="n">
        <v>-3</v>
      </c>
      <c r="D6" s="5" t="n">
        <v>-4</v>
      </c>
    </row>
    <row r="7" spans="1:4">
      <c r="A7" s="4" t="s">
        <v>79</v>
      </c>
      <c r="B7" s="5" t="n">
        <v>4</v>
      </c>
      <c r="C7" s="5" t="n">
        <v>131</v>
      </c>
      <c r="D7" s="5" t="n">
        <v>195</v>
      </c>
    </row>
    <row r="8" spans="1:4">
      <c r="A8" s="4" t="s">
        <v>683</v>
      </c>
    </row>
    <row r="9" spans="1:4">
      <c r="A9" s="3" t="s">
        <v>672</v>
      </c>
    </row>
    <row r="10" spans="1:4">
      <c r="A10" s="4" t="s">
        <v>681</v>
      </c>
      <c r="B10" s="5" t="n">
        <v>0</v>
      </c>
      <c r="C10" s="5" t="n">
        <v>0</v>
      </c>
      <c r="D10" s="5" t="n">
        <v>0</v>
      </c>
    </row>
    <row r="11" spans="1:4">
      <c r="A11" s="4" t="s">
        <v>181</v>
      </c>
      <c r="B11" s="5" t="n">
        <v>-8</v>
      </c>
      <c r="C11" s="5" t="n">
        <v>-5</v>
      </c>
      <c r="D11" s="5" t="n">
        <v>-19</v>
      </c>
    </row>
    <row r="12" spans="1:4">
      <c r="A12" s="4" t="s">
        <v>79</v>
      </c>
      <c r="B12" s="5" t="n">
        <v>-8</v>
      </c>
      <c r="C12" s="5" t="n">
        <v>-5</v>
      </c>
      <c r="D12" s="5" t="n">
        <v>-19</v>
      </c>
    </row>
    <row r="13" spans="1:4">
      <c r="A13" s="4" t="s">
        <v>684</v>
      </c>
    </row>
    <row r="14" spans="1:4">
      <c r="A14" s="3" t="s">
        <v>672</v>
      </c>
    </row>
    <row r="15" spans="1:4">
      <c r="A15" s="4" t="s">
        <v>681</v>
      </c>
      <c r="B15" s="5" t="n">
        <v>0</v>
      </c>
      <c r="C15" s="5" t="n">
        <v>0</v>
      </c>
      <c r="D15" s="5" t="n">
        <v>0</v>
      </c>
    </row>
    <row r="16" spans="1:4">
      <c r="A16" s="4" t="s">
        <v>181</v>
      </c>
      <c r="B16" s="5" t="n">
        <v>12</v>
      </c>
      <c r="C16" s="5" t="n">
        <v>191</v>
      </c>
      <c r="D16" s="5" t="n">
        <v>295</v>
      </c>
    </row>
    <row r="17" spans="1:4">
      <c r="A17" s="4" t="s">
        <v>79</v>
      </c>
      <c r="B17" s="5" t="n">
        <v>12</v>
      </c>
      <c r="C17" s="5" t="n">
        <v>191</v>
      </c>
      <c r="D17" s="5" t="n">
        <v>295</v>
      </c>
    </row>
    <row r="18" spans="1:4">
      <c r="A18" s="4" t="s">
        <v>685</v>
      </c>
    </row>
    <row r="19" spans="1:4">
      <c r="A19" s="3" t="s">
        <v>672</v>
      </c>
    </row>
    <row r="20" spans="1:4">
      <c r="A20" s="4" t="s">
        <v>681</v>
      </c>
      <c r="B20" s="5" t="n">
        <v>0</v>
      </c>
      <c r="C20" s="5" t="n">
        <v>0</v>
      </c>
      <c r="D20" s="5" t="n">
        <v>0</v>
      </c>
    </row>
    <row r="21" spans="1:4">
      <c r="A21" s="4" t="s">
        <v>682</v>
      </c>
      <c r="B21" s="5" t="n">
        <v>-1</v>
      </c>
      <c r="C21" s="5" t="n">
        <v>-5</v>
      </c>
      <c r="D21" s="5" t="n">
        <v>-6</v>
      </c>
    </row>
    <row r="22" spans="1:4">
      <c r="A22" s="4" t="s">
        <v>79</v>
      </c>
      <c r="B22" s="5" t="n">
        <v>-1</v>
      </c>
      <c r="C22" s="5" t="n">
        <v>-5</v>
      </c>
      <c r="D22" s="5" t="n">
        <v>-6</v>
      </c>
    </row>
    <row r="23" spans="1:4">
      <c r="A23" s="4" t="s">
        <v>686</v>
      </c>
    </row>
    <row r="24" spans="1:4">
      <c r="A24" s="3" t="s">
        <v>672</v>
      </c>
    </row>
    <row r="25" spans="1:4">
      <c r="A25" s="4" t="s">
        <v>681</v>
      </c>
      <c r="B25" s="5" t="n">
        <v>0</v>
      </c>
      <c r="C25" s="5" t="n">
        <v>0</v>
      </c>
      <c r="D25" s="5" t="n">
        <v>0</v>
      </c>
    </row>
    <row r="26" spans="1:4">
      <c r="A26" s="4" t="s">
        <v>181</v>
      </c>
      <c r="B26" s="5" t="n">
        <v>1</v>
      </c>
      <c r="C26" s="5" t="n">
        <v>-52</v>
      </c>
      <c r="D26" s="5" t="n">
        <v>-77</v>
      </c>
    </row>
    <row r="27" spans="1:4">
      <c r="A27" s="4" t="s">
        <v>682</v>
      </c>
      <c r="C27" s="5" t="n">
        <v>2</v>
      </c>
      <c r="D27" s="5" t="n">
        <v>2</v>
      </c>
    </row>
    <row r="28" spans="1:4">
      <c r="A28" s="4" t="s">
        <v>79</v>
      </c>
      <c r="B28" s="7" t="n">
        <v>1</v>
      </c>
      <c r="C28" s="7" t="n">
        <v>-50</v>
      </c>
      <c r="D28" s="7" t="n">
        <v>-7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2</v>
      </c>
      <c r="D2" s="2" t="s">
        <v>75</v>
      </c>
    </row>
    <row r="3" spans="1:4">
      <c r="A3" s="3" t="s">
        <v>102</v>
      </c>
    </row>
    <row r="4" spans="1:4">
      <c r="A4" s="4" t="s">
        <v>688</v>
      </c>
      <c r="B4" s="7" t="n">
        <v>272</v>
      </c>
      <c r="C4" s="7" t="n">
        <v>-97</v>
      </c>
      <c r="D4" s="7" t="n">
        <v>-764</v>
      </c>
    </row>
    <row r="5" spans="1:4">
      <c r="A5" s="4" t="s">
        <v>689</v>
      </c>
      <c r="B5" s="5" t="n">
        <v>46</v>
      </c>
      <c r="C5" s="5" t="n">
        <v>166</v>
      </c>
      <c r="D5" s="5" t="n">
        <v>23</v>
      </c>
    </row>
    <row r="6" spans="1:4">
      <c r="A6" s="4" t="s">
        <v>690</v>
      </c>
      <c r="B6" s="7" t="n">
        <v>13</v>
      </c>
      <c r="C6" s="7" t="n">
        <v>65</v>
      </c>
      <c r="D6" s="7" t="n">
        <v>1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1</v>
      </c>
      <c r="B1" s="2" t="s">
        <v>1</v>
      </c>
    </row>
    <row r="2" spans="1:5">
      <c r="B2" s="2" t="s">
        <v>2</v>
      </c>
      <c r="C2" s="2" t="s">
        <v>32</v>
      </c>
      <c r="D2" s="2" t="s">
        <v>75</v>
      </c>
      <c r="E2" s="2" t="s">
        <v>431</v>
      </c>
    </row>
    <row r="3" spans="1:5">
      <c r="A3" s="3" t="s">
        <v>692</v>
      </c>
    </row>
    <row r="4" spans="1:5">
      <c r="A4" s="4" t="s">
        <v>693</v>
      </c>
      <c r="B4" s="7" t="n">
        <v>209</v>
      </c>
      <c r="C4" s="7" t="n">
        <v>246</v>
      </c>
      <c r="D4" s="7" t="n">
        <v>327</v>
      </c>
    </row>
    <row r="5" spans="1:5">
      <c r="A5" s="4" t="s">
        <v>694</v>
      </c>
    </row>
    <row r="6" spans="1:5">
      <c r="A6" s="3" t="s">
        <v>692</v>
      </c>
    </row>
    <row r="7" spans="1:5">
      <c r="A7" s="4" t="s">
        <v>695</v>
      </c>
      <c r="E7" s="7" t="n">
        <v>21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2</v>
      </c>
    </row>
    <row r="2" spans="1:3">
      <c r="A2" s="3" t="s">
        <v>208</v>
      </c>
    </row>
    <row r="3" spans="1:3">
      <c r="A3" s="4" t="s">
        <v>697</v>
      </c>
      <c r="B3" s="7" t="n">
        <v>15</v>
      </c>
    </row>
    <row r="4" spans="1:3">
      <c r="A4" s="4" t="s">
        <v>698</v>
      </c>
      <c r="B4" s="5" t="n">
        <v>15</v>
      </c>
    </row>
    <row r="5" spans="1:3">
      <c r="A5" s="4" t="s">
        <v>699</v>
      </c>
      <c r="B5" s="5" t="n">
        <v>15</v>
      </c>
    </row>
    <row r="6" spans="1:3">
      <c r="A6" s="4" t="s">
        <v>700</v>
      </c>
      <c r="B6" s="5" t="n">
        <v>15</v>
      </c>
    </row>
    <row r="7" spans="1:3">
      <c r="A7" s="4" t="s">
        <v>701</v>
      </c>
      <c r="B7" s="5" t="n">
        <v>15</v>
      </c>
    </row>
    <row r="8" spans="1:3">
      <c r="A8" s="4" t="s">
        <v>702</v>
      </c>
      <c r="B8" s="5" t="n">
        <v>273</v>
      </c>
    </row>
    <row r="9" spans="1:3">
      <c r="A9" s="4" t="s">
        <v>703</v>
      </c>
      <c r="B9" s="7" t="n">
        <v>348</v>
      </c>
    </row>
    <row r="10" spans="1:3">
      <c r="A10" s="4" t="s">
        <v>704</v>
      </c>
      <c r="C10" s="7" t="n">
        <v>130</v>
      </c>
    </row>
    <row r="11" spans="1:3">
      <c r="A11" s="4" t="s">
        <v>705</v>
      </c>
      <c r="C11" s="5" t="n">
        <v>98</v>
      </c>
    </row>
    <row r="12" spans="1:3">
      <c r="A12" s="4" t="s">
        <v>706</v>
      </c>
      <c r="C12" s="5" t="n">
        <v>82</v>
      </c>
    </row>
    <row r="13" spans="1:3">
      <c r="A13" s="4" t="s">
        <v>707</v>
      </c>
      <c r="C13" s="5" t="n">
        <v>67</v>
      </c>
    </row>
    <row r="14" spans="1:3">
      <c r="A14" s="4" t="s">
        <v>708</v>
      </c>
      <c r="C14" s="5" t="n">
        <v>55</v>
      </c>
    </row>
    <row r="15" spans="1:3">
      <c r="A15" s="4" t="s">
        <v>709</v>
      </c>
      <c r="C15" s="5" t="n">
        <v>339</v>
      </c>
    </row>
    <row r="16" spans="1:3">
      <c r="A16" s="4" t="s">
        <v>710</v>
      </c>
      <c r="C16" s="7" t="n">
        <v>7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30"/>
    <col customWidth="1" max="5" min="5" width="20"/>
    <col customWidth="1" max="6" min="6" width="80"/>
    <col customWidth="1" max="7" min="7" width="37"/>
    <col customWidth="1" max="8" min="8" width="37"/>
  </cols>
  <sheetData>
    <row r="1" spans="1:8">
      <c r="A1" s="1" t="s">
        <v>711</v>
      </c>
      <c r="B1" s="2" t="s">
        <v>712</v>
      </c>
      <c r="C1" s="2" t="s">
        <v>713</v>
      </c>
      <c r="D1" s="2" t="s">
        <v>714</v>
      </c>
      <c r="E1" s="2" t="s">
        <v>715</v>
      </c>
      <c r="F1" s="2" t="s">
        <v>716</v>
      </c>
      <c r="G1" s="2" t="s">
        <v>717</v>
      </c>
      <c r="H1" s="2" t="s">
        <v>718</v>
      </c>
    </row>
    <row r="2" spans="1:8">
      <c r="A2" s="3" t="s">
        <v>719</v>
      </c>
    </row>
    <row r="3" spans="1:8">
      <c r="A3" s="4" t="s">
        <v>720</v>
      </c>
      <c r="F3" s="5" t="n">
        <v>1000000000</v>
      </c>
      <c r="G3" s="5" t="n">
        <v>1000000000</v>
      </c>
    </row>
    <row r="4" spans="1:8">
      <c r="A4" s="4" t="s">
        <v>721</v>
      </c>
      <c r="F4" s="5" t="n">
        <v>10000000</v>
      </c>
    </row>
    <row r="5" spans="1:8">
      <c r="A5" s="4" t="s">
        <v>722</v>
      </c>
      <c r="F5" s="8" t="n">
        <v>0.01</v>
      </c>
      <c r="G5" s="8" t="n">
        <v>0.01</v>
      </c>
    </row>
    <row r="6" spans="1:8">
      <c r="A6" s="4" t="s">
        <v>723</v>
      </c>
      <c r="F6" s="8" t="n">
        <v>0.01</v>
      </c>
    </row>
    <row r="7" spans="1:8">
      <c r="A7" s="4" t="s">
        <v>724</v>
      </c>
      <c r="F7" s="5" t="n">
        <v>0</v>
      </c>
    </row>
    <row r="8" spans="1:8">
      <c r="A8" s="4" t="s">
        <v>725</v>
      </c>
      <c r="F8" s="5" t="n">
        <v>0</v>
      </c>
    </row>
    <row r="9" spans="1:8">
      <c r="A9" s="4" t="s">
        <v>726</v>
      </c>
      <c r="F9" s="7" t="n">
        <v>76000000</v>
      </c>
      <c r="G9" s="7" t="n">
        <v>230000000</v>
      </c>
      <c r="H9" s="7" t="n">
        <v>710000000</v>
      </c>
    </row>
    <row r="10" spans="1:8">
      <c r="A10" s="4" t="s">
        <v>727</v>
      </c>
      <c r="F10" s="5" t="n">
        <v>124000000</v>
      </c>
      <c r="G10" s="5" t="n">
        <v>107000000</v>
      </c>
      <c r="H10" s="5" t="n">
        <v>109000000</v>
      </c>
    </row>
    <row r="11" spans="1:8">
      <c r="A11" s="4" t="s">
        <v>728</v>
      </c>
      <c r="F11" s="7" t="n">
        <v>24000000</v>
      </c>
      <c r="G11" s="7" t="n">
        <v>30000000</v>
      </c>
      <c r="H11" s="7" t="n">
        <v>32000000</v>
      </c>
    </row>
    <row r="12" spans="1:8">
      <c r="A12" s="4" t="s">
        <v>729</v>
      </c>
      <c r="E12" s="5" t="n">
        <v>69400000</v>
      </c>
    </row>
    <row r="13" spans="1:8">
      <c r="A13" s="4" t="s">
        <v>730</v>
      </c>
      <c r="F13" s="5" t="n">
        <v>17800000</v>
      </c>
    </row>
    <row r="14" spans="1:8">
      <c r="A14" s="4" t="s">
        <v>731</v>
      </c>
      <c r="F14" s="4" t="s">
        <v>732</v>
      </c>
    </row>
    <row r="15" spans="1:8">
      <c r="A15" s="4" t="s">
        <v>733</v>
      </c>
      <c r="F15" s="8" t="n">
        <v>23.94</v>
      </c>
    </row>
    <row r="16" spans="1:8">
      <c r="A16" s="4" t="s">
        <v>734</v>
      </c>
      <c r="F16" s="9" t="n">
        <v>77.98999999999999</v>
      </c>
    </row>
    <row r="17" spans="1:8">
      <c r="A17" s="4" t="s">
        <v>735</v>
      </c>
      <c r="F17" s="8" t="n">
        <v>9.68</v>
      </c>
      <c r="G17" s="8" t="n">
        <v>6.44</v>
      </c>
      <c r="H17" s="8" t="n">
        <v>15.41</v>
      </c>
    </row>
    <row r="18" spans="1:8">
      <c r="A18" s="4" t="s">
        <v>736</v>
      </c>
      <c r="F18" s="7" t="n">
        <v>13000000</v>
      </c>
      <c r="G18" s="7" t="n">
        <v>4000000</v>
      </c>
    </row>
    <row r="19" spans="1:8">
      <c r="A19" s="4" t="s">
        <v>737</v>
      </c>
      <c r="F19" s="7" t="n">
        <v>36000000</v>
      </c>
    </row>
    <row r="20" spans="1:8">
      <c r="A20" s="4" t="s">
        <v>738</v>
      </c>
      <c r="F20" s="4" t="s">
        <v>372</v>
      </c>
    </row>
    <row r="21" spans="1:8">
      <c r="A21" s="4" t="s">
        <v>739</v>
      </c>
      <c r="F21" s="7" t="n">
        <v>70000000</v>
      </c>
      <c r="G21" s="5" t="n">
        <v>61000000</v>
      </c>
      <c r="H21" s="7" t="n">
        <v>72000000</v>
      </c>
    </row>
    <row r="22" spans="1:8">
      <c r="A22" s="4" t="s">
        <v>740</v>
      </c>
      <c r="F22" s="5" t="n">
        <v>13000000</v>
      </c>
      <c r="G22" s="5" t="n">
        <v>4000000</v>
      </c>
      <c r="H22" s="5" t="n">
        <v>7000000</v>
      </c>
    </row>
    <row r="23" spans="1:8">
      <c r="A23" s="4" t="s">
        <v>741</v>
      </c>
      <c r="F23" s="7" t="n">
        <v>-2000000</v>
      </c>
      <c r="G23" s="7" t="n">
        <v>0</v>
      </c>
      <c r="H23" s="5" t="n">
        <v>3000000</v>
      </c>
    </row>
    <row r="24" spans="1:8">
      <c r="A24" s="4" t="s">
        <v>742</v>
      </c>
      <c r="H24" s="7" t="n">
        <v>2221000000</v>
      </c>
    </row>
    <row r="25" spans="1:8">
      <c r="A25" s="4" t="s">
        <v>743</v>
      </c>
      <c r="F25" s="8" t="n">
        <v>36.51</v>
      </c>
      <c r="G25" s="8" t="n">
        <v>28.26</v>
      </c>
      <c r="H25" s="8" t="n">
        <v>54.74</v>
      </c>
    </row>
    <row r="26" spans="1:8">
      <c r="A26" s="4" t="s">
        <v>744</v>
      </c>
      <c r="F26" s="5" t="n">
        <v>1738589</v>
      </c>
      <c r="G26" s="5" t="n">
        <v>3384325</v>
      </c>
      <c r="H26" s="5" t="n">
        <v>954075</v>
      </c>
    </row>
    <row r="27" spans="1:8">
      <c r="A27" s="4" t="s">
        <v>745</v>
      </c>
      <c r="F27" s="8" t="n">
        <v>38.74</v>
      </c>
      <c r="G27" s="8" t="n">
        <v>31.59</v>
      </c>
      <c r="H27" s="8" t="n">
        <v>53.27</v>
      </c>
    </row>
    <row r="28" spans="1:8">
      <c r="A28" s="4" t="s">
        <v>746</v>
      </c>
      <c r="F28" s="5" t="n">
        <v>1018206</v>
      </c>
      <c r="G28" s="5" t="n">
        <v>565202</v>
      </c>
      <c r="H28" s="5" t="n">
        <v>405327</v>
      </c>
    </row>
    <row r="29" spans="1:8">
      <c r="A29" s="4" t="s">
        <v>747</v>
      </c>
    </row>
    <row r="30" spans="1:8">
      <c r="A30" s="3" t="s">
        <v>719</v>
      </c>
    </row>
    <row r="31" spans="1:8">
      <c r="A31" s="4" t="s">
        <v>727</v>
      </c>
      <c r="F31" s="7" t="n">
        <v>11000000</v>
      </c>
    </row>
    <row r="32" spans="1:8">
      <c r="A32" s="4" t="s">
        <v>737</v>
      </c>
      <c r="F32" s="7" t="n">
        <v>16000000</v>
      </c>
    </row>
    <row r="33" spans="1:8">
      <c r="A33" s="4" t="s">
        <v>738</v>
      </c>
      <c r="F33" s="4" t="s">
        <v>372</v>
      </c>
    </row>
    <row r="34" spans="1:8">
      <c r="A34" s="4" t="s">
        <v>748</v>
      </c>
      <c r="B34" s="4" t="s">
        <v>749</v>
      </c>
    </row>
    <row r="35" spans="1:8">
      <c r="A35" s="4" t="s">
        <v>742</v>
      </c>
      <c r="B35" s="7" t="n">
        <v>14000000</v>
      </c>
    </row>
    <row r="36" spans="1:8">
      <c r="A36" s="4" t="s">
        <v>750</v>
      </c>
      <c r="F36" s="7" t="n">
        <v>20000000</v>
      </c>
    </row>
    <row r="37" spans="1:8">
      <c r="A37" s="4" t="s">
        <v>751</v>
      </c>
      <c r="F37" s="5" t="n">
        <v>2000000</v>
      </c>
    </row>
    <row r="38" spans="1:8">
      <c r="A38" s="4" t="s">
        <v>752</v>
      </c>
      <c r="F38" s="7" t="n">
        <v>8000000</v>
      </c>
      <c r="G38" s="7" t="n">
        <v>20000000</v>
      </c>
    </row>
    <row r="39" spans="1:8">
      <c r="A39" s="4" t="s">
        <v>744</v>
      </c>
      <c r="F39" s="5" t="n">
        <v>14400</v>
      </c>
      <c r="G39" s="5" t="n">
        <v>4618400</v>
      </c>
    </row>
    <row r="40" spans="1:8">
      <c r="A40" s="4" t="s">
        <v>745</v>
      </c>
      <c r="F40" s="8" t="n">
        <v>38.86</v>
      </c>
      <c r="G40" s="8" t="n">
        <v>28.32</v>
      </c>
    </row>
    <row r="41" spans="1:8">
      <c r="A41" s="4" t="s">
        <v>753</v>
      </c>
    </row>
    <row r="42" spans="1:8">
      <c r="A42" s="3" t="s">
        <v>719</v>
      </c>
    </row>
    <row r="43" spans="1:8">
      <c r="A43" s="4" t="s">
        <v>731</v>
      </c>
      <c r="F43" s="4" t="s">
        <v>754</v>
      </c>
    </row>
    <row r="44" spans="1:8">
      <c r="A44" s="4" t="s">
        <v>744</v>
      </c>
      <c r="D44" s="5" t="n">
        <v>1504450</v>
      </c>
    </row>
    <row r="45" spans="1:8">
      <c r="A45" s="4" t="s">
        <v>745</v>
      </c>
      <c r="D45" s="8" t="n">
        <v>38.86</v>
      </c>
    </row>
    <row r="46" spans="1:8">
      <c r="A46" s="4" t="s">
        <v>755</v>
      </c>
      <c r="F46" s="5" t="n">
        <v>3</v>
      </c>
    </row>
    <row r="47" spans="1:8">
      <c r="A47" s="4" t="s">
        <v>756</v>
      </c>
    </row>
    <row r="48" spans="1:8">
      <c r="A48" s="3" t="s">
        <v>719</v>
      </c>
    </row>
    <row r="49" spans="1:8">
      <c r="A49" s="4" t="s">
        <v>757</v>
      </c>
      <c r="F49" s="4" t="s">
        <v>758</v>
      </c>
    </row>
    <row r="50" spans="1:8">
      <c r="A50" s="4" t="s">
        <v>759</v>
      </c>
    </row>
    <row r="51" spans="1:8">
      <c r="A51" s="3" t="s">
        <v>719</v>
      </c>
    </row>
    <row r="52" spans="1:8">
      <c r="A52" s="4" t="s">
        <v>757</v>
      </c>
      <c r="F52" s="4" t="s">
        <v>760</v>
      </c>
    </row>
    <row r="53" spans="1:8">
      <c r="A53" s="4" t="s">
        <v>761</v>
      </c>
    </row>
    <row r="54" spans="1:8">
      <c r="A54" s="3" t="s">
        <v>719</v>
      </c>
    </row>
    <row r="55" spans="1:8">
      <c r="A55" s="4" t="s">
        <v>737</v>
      </c>
      <c r="F55" s="7" t="n">
        <v>99000000</v>
      </c>
    </row>
    <row r="56" spans="1:8">
      <c r="A56" s="4" t="s">
        <v>738</v>
      </c>
      <c r="F56" s="4" t="s">
        <v>372</v>
      </c>
    </row>
    <row r="57" spans="1:8">
      <c r="A57" s="4" t="s">
        <v>744</v>
      </c>
      <c r="C57" s="5" t="n">
        <v>36701</v>
      </c>
    </row>
    <row r="58" spans="1:8">
      <c r="A58" s="4" t="s">
        <v>745</v>
      </c>
      <c r="C58" s="8" t="n">
        <v>33.38</v>
      </c>
      <c r="F58" s="8" t="n">
        <v>38.74</v>
      </c>
      <c r="G58" s="8" t="n">
        <v>31.59</v>
      </c>
      <c r="H58" s="8" t="n">
        <v>53.27</v>
      </c>
    </row>
    <row r="59" spans="1:8">
      <c r="A59" s="4" t="s">
        <v>746</v>
      </c>
      <c r="F59" s="5" t="n">
        <v>1018206</v>
      </c>
      <c r="G59" s="5" t="n">
        <v>565202</v>
      </c>
      <c r="H59" s="5" t="n">
        <v>405327</v>
      </c>
    </row>
    <row r="60" spans="1:8">
      <c r="A60" s="4" t="s">
        <v>762</v>
      </c>
    </row>
    <row r="61" spans="1:8">
      <c r="A61" s="3" t="s">
        <v>719</v>
      </c>
    </row>
    <row r="62" spans="1:8">
      <c r="A62" s="4" t="s">
        <v>735</v>
      </c>
      <c r="B62" s="8" t="n">
        <v>8.470000000000001</v>
      </c>
    </row>
    <row r="63" spans="1:8">
      <c r="A63" s="4" t="s">
        <v>763</v>
      </c>
      <c r="B63" s="5" t="n">
        <v>3613707</v>
      </c>
    </row>
    <row r="64" spans="1:8">
      <c r="A64" s="4" t="s">
        <v>743</v>
      </c>
      <c r="B64" s="8" t="n">
        <v>34.32</v>
      </c>
    </row>
    <row r="65" spans="1:8">
      <c r="A65" s="4" t="s">
        <v>764</v>
      </c>
    </row>
    <row r="66" spans="1:8">
      <c r="A66" s="3" t="s">
        <v>719</v>
      </c>
    </row>
    <row r="67" spans="1:8">
      <c r="A67" s="4" t="s">
        <v>744</v>
      </c>
      <c r="D67" s="5" t="n">
        <v>0</v>
      </c>
    </row>
    <row r="68" spans="1:8">
      <c r="A68" s="4" t="s">
        <v>765</v>
      </c>
    </row>
    <row r="69" spans="1:8">
      <c r="A69" s="3" t="s">
        <v>719</v>
      </c>
    </row>
    <row r="70" spans="1:8">
      <c r="A70" s="4" t="s">
        <v>744</v>
      </c>
      <c r="D70" s="5" t="n">
        <v>38838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66</v>
      </c>
      <c r="B1" s="2" t="s">
        <v>1</v>
      </c>
    </row>
    <row r="2" spans="1:4">
      <c r="B2" s="2" t="s">
        <v>2</v>
      </c>
      <c r="C2" s="2" t="s">
        <v>32</v>
      </c>
      <c r="D2" s="2" t="s">
        <v>75</v>
      </c>
    </row>
    <row r="3" spans="1:4">
      <c r="A3" s="3" t="s">
        <v>767</v>
      </c>
    </row>
    <row r="4" spans="1:4">
      <c r="A4" s="4" t="s">
        <v>768</v>
      </c>
      <c r="B4" s="5" t="n">
        <v>17439060</v>
      </c>
      <c r="C4" s="5" t="n">
        <v>15430307</v>
      </c>
      <c r="D4" s="5" t="n">
        <v>10881133</v>
      </c>
    </row>
    <row r="5" spans="1:4">
      <c r="A5" s="4" t="s">
        <v>769</v>
      </c>
      <c r="B5" s="5" t="n">
        <v>6961041</v>
      </c>
      <c r="C5" s="5" t="n">
        <v>3672411</v>
      </c>
      <c r="D5" s="5" t="n">
        <v>5746153</v>
      </c>
    </row>
    <row r="6" spans="1:4">
      <c r="A6" s="4" t="s">
        <v>770</v>
      </c>
      <c r="B6" s="5" t="n">
        <v>-1482531</v>
      </c>
      <c r="C6" s="5" t="n">
        <v>-1517065</v>
      </c>
      <c r="D6" s="5" t="n">
        <v>-886356</v>
      </c>
    </row>
    <row r="7" spans="1:4">
      <c r="A7" s="4" t="s">
        <v>771</v>
      </c>
      <c r="B7" s="5" t="n">
        <v>-445523</v>
      </c>
      <c r="C7" s="5" t="n">
        <v>-146593</v>
      </c>
      <c r="D7" s="5" t="n">
        <v>-310623</v>
      </c>
    </row>
    <row r="8" spans="1:4">
      <c r="A8" s="4" t="s">
        <v>772</v>
      </c>
      <c r="B8" s="5" t="n">
        <v>22472047</v>
      </c>
      <c r="C8" s="5" t="n">
        <v>17439060</v>
      </c>
      <c r="D8" s="5" t="n">
        <v>15430307</v>
      </c>
    </row>
    <row r="9" spans="1:4">
      <c r="A9" s="4" t="s">
        <v>773</v>
      </c>
      <c r="B9" s="5" t="n">
        <v>14309944</v>
      </c>
      <c r="C9" s="5" t="n">
        <v>9828897</v>
      </c>
      <c r="D9" s="5" t="n">
        <v>7498414</v>
      </c>
    </row>
    <row r="10" spans="1:4">
      <c r="A10" s="4" t="s">
        <v>774</v>
      </c>
      <c r="B10" s="8" t="n">
        <v>54.08</v>
      </c>
      <c r="C10" s="8" t="n">
        <v>59.5</v>
      </c>
      <c r="D10" s="8" t="n">
        <v>61.22</v>
      </c>
    </row>
    <row r="11" spans="1:4">
      <c r="A11" s="4" t="s">
        <v>775</v>
      </c>
      <c r="B11" s="9" t="n">
        <v>36.51</v>
      </c>
      <c r="C11" s="9" t="n">
        <v>28.26</v>
      </c>
      <c r="D11" s="9" t="n">
        <v>54.74</v>
      </c>
    </row>
    <row r="12" spans="1:4">
      <c r="A12" s="4" t="s">
        <v>776</v>
      </c>
      <c r="B12" s="9" t="n">
        <v>55.22</v>
      </c>
      <c r="C12" s="9" t="n">
        <v>49.95</v>
      </c>
      <c r="D12" s="9" t="n">
        <v>62.73</v>
      </c>
    </row>
    <row r="13" spans="1:4">
      <c r="A13" s="4" t="s">
        <v>777</v>
      </c>
      <c r="B13" s="9" t="n">
        <v>29.83</v>
      </c>
      <c r="C13" s="9" t="n">
        <v>28.53</v>
      </c>
      <c r="D13" s="9" t="n">
        <v>22.56</v>
      </c>
    </row>
    <row r="14" spans="1:4">
      <c r="A14" s="4" t="s">
        <v>778</v>
      </c>
      <c r="B14" s="9" t="n">
        <v>48.99</v>
      </c>
      <c r="C14" s="9" t="n">
        <v>54.08</v>
      </c>
      <c r="D14" s="9" t="n">
        <v>59.5</v>
      </c>
    </row>
    <row r="15" spans="1:4">
      <c r="A15" s="4" t="s">
        <v>779</v>
      </c>
      <c r="B15" s="7" t="n">
        <v>55</v>
      </c>
      <c r="C15" s="8" t="n">
        <v>61.56</v>
      </c>
      <c r="D15" s="8" t="n">
        <v>60.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780</v>
      </c>
      <c r="B1" s="2" t="s">
        <v>1</v>
      </c>
    </row>
    <row r="2" spans="1:2">
      <c r="B2" s="2" t="s">
        <v>781</v>
      </c>
    </row>
    <row r="3" spans="1:2">
      <c r="A3" s="3" t="s">
        <v>782</v>
      </c>
    </row>
    <row r="4" spans="1:2">
      <c r="A4" s="4" t="s">
        <v>783</v>
      </c>
      <c r="B4" s="4" t="s">
        <v>784</v>
      </c>
    </row>
    <row r="5" spans="1:2">
      <c r="A5" s="4" t="s">
        <v>785</v>
      </c>
      <c r="B5" s="5" t="n">
        <v>22472047</v>
      </c>
    </row>
    <row r="6" spans="1:2">
      <c r="A6" s="4" t="s">
        <v>786</v>
      </c>
      <c r="B6" s="8" t="n">
        <v>48.99</v>
      </c>
    </row>
    <row r="7" spans="1:2">
      <c r="A7" s="4" t="s">
        <v>787</v>
      </c>
      <c r="B7" s="5" t="n">
        <v>14309944</v>
      </c>
    </row>
    <row r="8" spans="1:2">
      <c r="A8" s="4" t="s">
        <v>788</v>
      </c>
      <c r="B8" s="7" t="n">
        <v>55</v>
      </c>
    </row>
    <row r="9" spans="1:2">
      <c r="A9" s="4" t="s">
        <v>789</v>
      </c>
      <c r="B9" s="9" t="n">
        <v>23.94</v>
      </c>
    </row>
    <row r="10" spans="1:2">
      <c r="A10" s="4" t="s">
        <v>790</v>
      </c>
      <c r="B10" s="8" t="n">
        <v>77.98999999999999</v>
      </c>
    </row>
    <row r="11" spans="1:2">
      <c r="A11" s="4" t="s">
        <v>791</v>
      </c>
    </row>
    <row r="12" spans="1:2">
      <c r="A12" s="3" t="s">
        <v>782</v>
      </c>
    </row>
    <row r="13" spans="1:2">
      <c r="A13" s="4" t="s">
        <v>783</v>
      </c>
      <c r="B13" s="4" t="s">
        <v>792</v>
      </c>
    </row>
    <row r="14" spans="1:2">
      <c r="A14" s="4" t="s">
        <v>785</v>
      </c>
      <c r="B14" s="5" t="n">
        <v>15797683</v>
      </c>
    </row>
    <row r="15" spans="1:2">
      <c r="A15" s="4" t="s">
        <v>786</v>
      </c>
      <c r="B15" s="8" t="n">
        <v>40.25</v>
      </c>
    </row>
    <row r="16" spans="1:2">
      <c r="A16" s="4" t="s">
        <v>787</v>
      </c>
      <c r="B16" s="5" t="n">
        <v>7635580</v>
      </c>
    </row>
    <row r="17" spans="1:2">
      <c r="A17" s="4" t="s">
        <v>788</v>
      </c>
      <c r="B17" s="8" t="n">
        <v>42.19</v>
      </c>
    </row>
    <row r="18" spans="1:2">
      <c r="A18" s="4" t="s">
        <v>789</v>
      </c>
      <c r="B18" s="9" t="n">
        <v>23.94</v>
      </c>
    </row>
    <row r="19" spans="1:2">
      <c r="A19" s="4" t="s">
        <v>790</v>
      </c>
      <c r="B19" s="7" t="n">
        <v>55</v>
      </c>
    </row>
    <row r="20" spans="1:2">
      <c r="A20" s="4" t="s">
        <v>793</v>
      </c>
    </row>
    <row r="21" spans="1:2">
      <c r="A21" s="3" t="s">
        <v>782</v>
      </c>
    </row>
    <row r="22" spans="1:2">
      <c r="A22" s="4" t="s">
        <v>783</v>
      </c>
      <c r="B22" s="4" t="s">
        <v>794</v>
      </c>
    </row>
    <row r="23" spans="1:2">
      <c r="A23" s="4" t="s">
        <v>785</v>
      </c>
      <c r="B23" s="5" t="n">
        <v>4301953</v>
      </c>
    </row>
    <row r="24" spans="1:2">
      <c r="A24" s="4" t="s">
        <v>786</v>
      </c>
      <c r="B24" s="8" t="n">
        <v>66.2</v>
      </c>
    </row>
    <row r="25" spans="1:2">
      <c r="A25" s="4" t="s">
        <v>787</v>
      </c>
      <c r="B25" s="5" t="n">
        <v>4301953</v>
      </c>
    </row>
    <row r="26" spans="1:2">
      <c r="A26" s="4" t="s">
        <v>788</v>
      </c>
      <c r="B26" s="8" t="n">
        <v>66.2</v>
      </c>
    </row>
    <row r="27" spans="1:2">
      <c r="A27" s="4" t="s">
        <v>789</v>
      </c>
      <c r="B27" s="9" t="n">
        <v>55.01</v>
      </c>
    </row>
    <row r="28" spans="1:2">
      <c r="A28" s="4" t="s">
        <v>790</v>
      </c>
      <c r="B28" s="7" t="n">
        <v>70</v>
      </c>
    </row>
    <row r="29" spans="1:2">
      <c r="A29" s="4" t="s">
        <v>795</v>
      </c>
    </row>
    <row r="30" spans="1:2">
      <c r="A30" s="3" t="s">
        <v>782</v>
      </c>
    </row>
    <row r="31" spans="1:2">
      <c r="A31" s="4" t="s">
        <v>783</v>
      </c>
      <c r="B31" s="4" t="s">
        <v>796</v>
      </c>
    </row>
    <row r="32" spans="1:2">
      <c r="A32" s="4" t="s">
        <v>785</v>
      </c>
      <c r="B32" s="5" t="n">
        <v>2372411</v>
      </c>
    </row>
    <row r="33" spans="1:2">
      <c r="A33" s="4" t="s">
        <v>786</v>
      </c>
      <c r="B33" s="8" t="n">
        <v>75.94</v>
      </c>
    </row>
    <row r="34" spans="1:2">
      <c r="A34" s="4" t="s">
        <v>787</v>
      </c>
      <c r="B34" s="5" t="n">
        <v>2372411</v>
      </c>
    </row>
    <row r="35" spans="1:2">
      <c r="A35" s="4" t="s">
        <v>788</v>
      </c>
      <c r="B35" s="8" t="n">
        <v>75.94</v>
      </c>
    </row>
    <row r="36" spans="1:2">
      <c r="A36" s="4" t="s">
        <v>789</v>
      </c>
      <c r="B36" s="9" t="n">
        <v>70.01000000000001</v>
      </c>
    </row>
    <row r="37" spans="1:2">
      <c r="A37" s="4" t="s">
        <v>790</v>
      </c>
      <c r="B37" s="8" t="n">
        <v>77.989999999999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2</v>
      </c>
      <c r="D2" s="2" t="s">
        <v>75</v>
      </c>
    </row>
    <row r="3" spans="1:4">
      <c r="A3" s="3" t="s">
        <v>767</v>
      </c>
    </row>
    <row r="4" spans="1:4">
      <c r="A4" s="4" t="s">
        <v>798</v>
      </c>
      <c r="B4" s="4" t="s">
        <v>799</v>
      </c>
      <c r="C4" s="4" t="s">
        <v>800</v>
      </c>
      <c r="D4" s="4" t="s">
        <v>801</v>
      </c>
    </row>
    <row r="5" spans="1:4">
      <c r="A5" s="4" t="s">
        <v>802</v>
      </c>
      <c r="B5" s="4" t="s">
        <v>652</v>
      </c>
      <c r="C5" s="4" t="s">
        <v>803</v>
      </c>
      <c r="D5" s="4" t="s">
        <v>804</v>
      </c>
    </row>
    <row r="6" spans="1:4">
      <c r="A6" s="4" t="s">
        <v>805</v>
      </c>
      <c r="B6" s="4" t="s">
        <v>806</v>
      </c>
      <c r="C6" s="4" t="s">
        <v>807</v>
      </c>
      <c r="D6" s="4" t="s">
        <v>808</v>
      </c>
    </row>
    <row r="7" spans="1:4">
      <c r="A7" s="4" t="s">
        <v>809</v>
      </c>
      <c r="B7" s="4" t="s">
        <v>810</v>
      </c>
      <c r="C7" s="4" t="s">
        <v>810</v>
      </c>
      <c r="D7" s="4" t="s">
        <v>81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811</v>
      </c>
      <c r="B1" s="2" t="s">
        <v>1</v>
      </c>
    </row>
    <row r="2" spans="1:4">
      <c r="B2" s="2" t="s">
        <v>2</v>
      </c>
      <c r="C2" s="2" t="s">
        <v>32</v>
      </c>
      <c r="D2" s="2" t="s">
        <v>75</v>
      </c>
    </row>
    <row r="3" spans="1:4">
      <c r="A3" s="3" t="s">
        <v>767</v>
      </c>
    </row>
    <row r="4" spans="1:4">
      <c r="A4" s="4" t="s">
        <v>768</v>
      </c>
      <c r="B4" s="5" t="n">
        <v>17439060</v>
      </c>
      <c r="C4" s="5" t="n">
        <v>15430307</v>
      </c>
      <c r="D4" s="5" t="n">
        <v>10881133</v>
      </c>
    </row>
    <row r="5" spans="1:4">
      <c r="A5" s="4" t="s">
        <v>769</v>
      </c>
      <c r="B5" s="5" t="n">
        <v>6961041</v>
      </c>
      <c r="C5" s="5" t="n">
        <v>3672411</v>
      </c>
      <c r="D5" s="5" t="n">
        <v>5746153</v>
      </c>
    </row>
    <row r="6" spans="1:4">
      <c r="A6" s="4" t="s">
        <v>770</v>
      </c>
      <c r="B6" s="5" t="n">
        <v>-1482531</v>
      </c>
      <c r="C6" s="5" t="n">
        <v>-1517065</v>
      </c>
      <c r="D6" s="5" t="n">
        <v>-886356</v>
      </c>
    </row>
    <row r="7" spans="1:4">
      <c r="A7" s="4" t="s">
        <v>771</v>
      </c>
      <c r="B7" s="5" t="n">
        <v>-445523</v>
      </c>
      <c r="C7" s="5" t="n">
        <v>-146593</v>
      </c>
      <c r="D7" s="5" t="n">
        <v>-310623</v>
      </c>
    </row>
    <row r="8" spans="1:4">
      <c r="A8" s="4" t="s">
        <v>772</v>
      </c>
      <c r="B8" s="5" t="n">
        <v>22472047</v>
      </c>
      <c r="C8" s="5" t="n">
        <v>17439060</v>
      </c>
      <c r="D8" s="5" t="n">
        <v>15430307</v>
      </c>
    </row>
    <row r="9" spans="1:4">
      <c r="A9" s="4" t="s">
        <v>812</v>
      </c>
      <c r="B9" s="5" t="n">
        <v>14309944</v>
      </c>
      <c r="C9" s="5" t="n">
        <v>9828897</v>
      </c>
      <c r="D9" s="5" t="n">
        <v>7498414</v>
      </c>
    </row>
    <row r="10" spans="1:4">
      <c r="A10" s="4" t="s">
        <v>774</v>
      </c>
      <c r="B10" s="8" t="n">
        <v>54.08</v>
      </c>
      <c r="C10" s="8" t="n">
        <v>59.5</v>
      </c>
      <c r="D10" s="8" t="n">
        <v>61.22</v>
      </c>
    </row>
    <row r="11" spans="1:4">
      <c r="A11" s="4" t="s">
        <v>775</v>
      </c>
      <c r="B11" s="9" t="n">
        <v>36.51</v>
      </c>
      <c r="C11" s="9" t="n">
        <v>28.26</v>
      </c>
      <c r="D11" s="9" t="n">
        <v>54.74</v>
      </c>
    </row>
    <row r="12" spans="1:4">
      <c r="A12" s="4" t="s">
        <v>776</v>
      </c>
      <c r="B12" s="9" t="n">
        <v>55.22</v>
      </c>
      <c r="C12" s="9" t="n">
        <v>49.95</v>
      </c>
      <c r="D12" s="9" t="n">
        <v>62.73</v>
      </c>
    </row>
    <row r="13" spans="1:4">
      <c r="A13" s="4" t="s">
        <v>777</v>
      </c>
      <c r="B13" s="9" t="n">
        <v>29.83</v>
      </c>
      <c r="C13" s="9" t="n">
        <v>28.53</v>
      </c>
      <c r="D13" s="9" t="n">
        <v>22.56</v>
      </c>
    </row>
    <row r="14" spans="1:4">
      <c r="A14" s="4" t="s">
        <v>778</v>
      </c>
      <c r="B14" s="9" t="n">
        <v>48.99</v>
      </c>
      <c r="C14" s="9" t="n">
        <v>54.08</v>
      </c>
      <c r="D14" s="9" t="n">
        <v>59.5</v>
      </c>
    </row>
    <row r="15" spans="1:4">
      <c r="A15" s="4" t="s">
        <v>813</v>
      </c>
      <c r="B15" s="7" t="n">
        <v>55</v>
      </c>
      <c r="C15" s="8" t="n">
        <v>61.56</v>
      </c>
      <c r="D15" s="8" t="n">
        <v>60.3</v>
      </c>
    </row>
    <row r="16" spans="1:4">
      <c r="A16" s="4" t="s">
        <v>814</v>
      </c>
      <c r="B16" s="4" t="s">
        <v>784</v>
      </c>
      <c r="C16" s="4" t="s">
        <v>815</v>
      </c>
    </row>
    <row r="17" spans="1:4">
      <c r="A17" s="4" t="s">
        <v>816</v>
      </c>
      <c r="B17" s="4" t="s">
        <v>817</v>
      </c>
    </row>
    <row r="18" spans="1:4">
      <c r="A18" s="4" t="s">
        <v>818</v>
      </c>
      <c r="B18" s="7" t="n">
        <v>6700856</v>
      </c>
    </row>
    <row r="19" spans="1:4">
      <c r="A19" s="4" t="s">
        <v>819</v>
      </c>
      <c r="B19" s="7" t="n">
        <v>0</v>
      </c>
    </row>
    <row r="20" spans="1:4">
      <c r="A20" s="4" t="s">
        <v>820</v>
      </c>
      <c r="B20" s="7" t="n">
        <v>34186368</v>
      </c>
      <c r="C20" s="7" t="n">
        <v>6700856</v>
      </c>
    </row>
    <row r="21" spans="1:4">
      <c r="A21" s="4" t="s">
        <v>821</v>
      </c>
      <c r="B21" s="7" t="n">
        <v>155573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4</v>
      </c>
      <c r="B1" s="2" t="s">
        <v>1</v>
      </c>
    </row>
    <row r="2" spans="1:4">
      <c r="B2" s="2" t="s">
        <v>2</v>
      </c>
      <c r="C2" s="2" t="s">
        <v>32</v>
      </c>
      <c r="D2" s="2" t="s">
        <v>75</v>
      </c>
    </row>
    <row r="3" spans="1:4">
      <c r="A3" s="4" t="s">
        <v>150</v>
      </c>
    </row>
    <row r="4" spans="1:4">
      <c r="A4" s="4" t="s">
        <v>158</v>
      </c>
      <c r="B4" s="8" t="n">
        <v>0.2</v>
      </c>
      <c r="C4" s="8" t="n">
        <v>0.61</v>
      </c>
      <c r="D4" s="8" t="n">
        <v>1.8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75</v>
      </c>
    </row>
    <row r="3" spans="1:4">
      <c r="A3" s="3" t="s">
        <v>719</v>
      </c>
    </row>
    <row r="4" spans="1:4">
      <c r="A4" s="4" t="s">
        <v>823</v>
      </c>
      <c r="B4" s="8" t="n">
        <v>41.1</v>
      </c>
      <c r="C4" s="8" t="n">
        <v>61.53</v>
      </c>
      <c r="D4" s="8" t="n">
        <v>73.73</v>
      </c>
    </row>
    <row r="5" spans="1:4">
      <c r="A5" s="4" t="s">
        <v>824</v>
      </c>
      <c r="B5" s="9" t="n">
        <v>38.74</v>
      </c>
      <c r="C5" s="9" t="n">
        <v>31.59</v>
      </c>
      <c r="D5" s="9" t="n">
        <v>53.27</v>
      </c>
    </row>
    <row r="6" spans="1:4">
      <c r="A6" s="4" t="s">
        <v>825</v>
      </c>
      <c r="B6" s="9" t="n">
        <v>55.22</v>
      </c>
      <c r="C6" s="9" t="n">
        <v>49.95</v>
      </c>
      <c r="D6" s="9" t="n">
        <v>62.73</v>
      </c>
    </row>
    <row r="7" spans="1:4">
      <c r="A7" s="4" t="s">
        <v>826</v>
      </c>
      <c r="B7" s="8" t="n">
        <v>37.04</v>
      </c>
      <c r="C7" s="8" t="n">
        <v>41.1</v>
      </c>
      <c r="D7" s="8" t="n">
        <v>61.53</v>
      </c>
    </row>
    <row r="8" spans="1:4">
      <c r="A8" s="4" t="s">
        <v>827</v>
      </c>
      <c r="B8" s="5" t="n">
        <v>4563983</v>
      </c>
      <c r="C8" s="5" t="n">
        <v>1969250</v>
      </c>
      <c r="D8" s="5" t="n">
        <v>1569141</v>
      </c>
    </row>
    <row r="9" spans="1:4">
      <c r="A9" s="4" t="s">
        <v>824</v>
      </c>
      <c r="B9" s="5" t="n">
        <v>1738589</v>
      </c>
      <c r="C9" s="5" t="n">
        <v>3384325</v>
      </c>
      <c r="D9" s="5" t="n">
        <v>954075</v>
      </c>
    </row>
    <row r="10" spans="1:4">
      <c r="A10" s="4" t="s">
        <v>825</v>
      </c>
      <c r="B10" s="5" t="n">
        <v>-394688</v>
      </c>
      <c r="C10" s="5" t="n">
        <v>-224390</v>
      </c>
      <c r="D10" s="5" t="n">
        <v>-148639</v>
      </c>
    </row>
    <row r="11" spans="1:4">
      <c r="A11" s="4" t="s">
        <v>828</v>
      </c>
      <c r="B11" s="5" t="n">
        <v>4889678</v>
      </c>
      <c r="C11" s="5" t="n">
        <v>4563983</v>
      </c>
      <c r="D11" s="5" t="n">
        <v>1969250</v>
      </c>
    </row>
    <row r="12" spans="1:4">
      <c r="A12" s="4" t="s">
        <v>747</v>
      </c>
    </row>
    <row r="13" spans="1:4">
      <c r="A13" s="3" t="s">
        <v>719</v>
      </c>
    </row>
    <row r="14" spans="1:4">
      <c r="A14" s="4" t="s">
        <v>823</v>
      </c>
      <c r="B14" s="8" t="n">
        <v>28.32</v>
      </c>
    </row>
    <row r="15" spans="1:4">
      <c r="A15" s="4" t="s">
        <v>824</v>
      </c>
      <c r="B15" s="9" t="n">
        <v>38.86</v>
      </c>
      <c r="C15" s="8" t="n">
        <v>28.32</v>
      </c>
    </row>
    <row r="16" spans="1:4">
      <c r="A16" s="4" t="s">
        <v>825</v>
      </c>
      <c r="B16" s="9" t="n">
        <v>28.35</v>
      </c>
      <c r="C16" s="9" t="n">
        <v>28.24</v>
      </c>
    </row>
    <row r="17" spans="1:4">
      <c r="A17" s="4" t="s">
        <v>829</v>
      </c>
      <c r="B17" s="9" t="n">
        <v>34.72</v>
      </c>
    </row>
    <row r="18" spans="1:4">
      <c r="A18" s="4" t="s">
        <v>826</v>
      </c>
      <c r="B18" s="9" t="n">
        <v>28.41</v>
      </c>
      <c r="C18" s="8" t="n">
        <v>28.32</v>
      </c>
    </row>
    <row r="19" spans="1:4">
      <c r="A19" s="4" t="s">
        <v>830</v>
      </c>
      <c r="B19" s="8" t="n">
        <v>28.33</v>
      </c>
    </row>
    <row r="20" spans="1:4">
      <c r="A20" s="4" t="s">
        <v>827</v>
      </c>
      <c r="B20" s="5" t="n">
        <v>4341740</v>
      </c>
    </row>
    <row r="21" spans="1:4">
      <c r="A21" s="4" t="s">
        <v>824</v>
      </c>
      <c r="B21" s="5" t="n">
        <v>14400</v>
      </c>
      <c r="C21" s="5" t="n">
        <v>4618400</v>
      </c>
    </row>
    <row r="22" spans="1:4">
      <c r="A22" s="4" t="s">
        <v>825</v>
      </c>
      <c r="B22" s="5" t="n">
        <v>-283822</v>
      </c>
      <c r="C22" s="5" t="n">
        <v>-276660</v>
      </c>
    </row>
    <row r="23" spans="1:4">
      <c r="A23" s="4" t="s">
        <v>829</v>
      </c>
      <c r="B23" s="5" t="n">
        <v>-2578629</v>
      </c>
    </row>
    <row r="24" spans="1:4">
      <c r="A24" s="4" t="s">
        <v>828</v>
      </c>
      <c r="B24" s="5" t="n">
        <v>1493689</v>
      </c>
      <c r="C24" s="5" t="n">
        <v>4341740</v>
      </c>
    </row>
    <row r="25" spans="1:4">
      <c r="A25" s="4" t="s">
        <v>831</v>
      </c>
      <c r="B25" s="5" t="n">
        <v>751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75</v>
      </c>
    </row>
    <row r="3" spans="1:4">
      <c r="A3" s="3" t="s">
        <v>767</v>
      </c>
    </row>
    <row r="4" spans="1:4">
      <c r="A4" s="4" t="s">
        <v>827</v>
      </c>
      <c r="B4" s="5" t="n">
        <v>4563983</v>
      </c>
      <c r="C4" s="5" t="n">
        <v>1969250</v>
      </c>
      <c r="D4" s="5" t="n">
        <v>1569141</v>
      </c>
    </row>
    <row r="5" spans="1:4">
      <c r="A5" s="4" t="s">
        <v>833</v>
      </c>
      <c r="B5" s="5" t="n">
        <v>1738589</v>
      </c>
      <c r="C5" s="5" t="n">
        <v>3384325</v>
      </c>
      <c r="D5" s="5" t="n">
        <v>954075</v>
      </c>
    </row>
    <row r="6" spans="1:4">
      <c r="A6" s="4" t="s">
        <v>834</v>
      </c>
      <c r="B6" s="5" t="n">
        <v>-1018206</v>
      </c>
      <c r="C6" s="5" t="n">
        <v>-565202</v>
      </c>
      <c r="D6" s="5" t="n">
        <v>-405327</v>
      </c>
    </row>
    <row r="7" spans="1:4">
      <c r="A7" s="4" t="s">
        <v>835</v>
      </c>
      <c r="B7" s="5" t="n">
        <v>-394688</v>
      </c>
      <c r="C7" s="5" t="n">
        <v>-224390</v>
      </c>
      <c r="D7" s="5" t="n">
        <v>-148639</v>
      </c>
    </row>
    <row r="8" spans="1:4">
      <c r="A8" s="4" t="s">
        <v>828</v>
      </c>
      <c r="B8" s="5" t="n">
        <v>4889678</v>
      </c>
      <c r="C8" s="5" t="n">
        <v>4563983</v>
      </c>
      <c r="D8" s="5" t="n">
        <v>1969250</v>
      </c>
    </row>
    <row r="9" spans="1:4">
      <c r="A9" s="4" t="s">
        <v>823</v>
      </c>
      <c r="B9" s="8" t="n">
        <v>41.1</v>
      </c>
      <c r="C9" s="8" t="n">
        <v>61.53</v>
      </c>
      <c r="D9" s="8" t="n">
        <v>73.73</v>
      </c>
    </row>
    <row r="10" spans="1:4">
      <c r="A10" s="4" t="s">
        <v>836</v>
      </c>
      <c r="B10" s="9" t="n">
        <v>38.74</v>
      </c>
      <c r="C10" s="9" t="n">
        <v>31.59</v>
      </c>
      <c r="D10" s="9" t="n">
        <v>53.27</v>
      </c>
    </row>
    <row r="11" spans="1:4">
      <c r="A11" s="4" t="s">
        <v>837</v>
      </c>
      <c r="B11" s="9" t="n">
        <v>34.84</v>
      </c>
      <c r="C11" s="9" t="n">
        <v>29.32</v>
      </c>
      <c r="D11" s="9" t="n">
        <v>54.3</v>
      </c>
    </row>
    <row r="12" spans="1:4">
      <c r="A12" s="4" t="s">
        <v>838</v>
      </c>
      <c r="B12" s="9" t="n">
        <v>55.22</v>
      </c>
      <c r="C12" s="9" t="n">
        <v>49.95</v>
      </c>
      <c r="D12" s="9" t="n">
        <v>62.73</v>
      </c>
    </row>
    <row r="13" spans="1:4">
      <c r="A13" s="4" t="s">
        <v>826</v>
      </c>
      <c r="B13" s="8" t="n">
        <v>37.04</v>
      </c>
      <c r="C13" s="8" t="n">
        <v>41.1</v>
      </c>
      <c r="D13" s="8" t="n">
        <v>61.5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39</v>
      </c>
      <c r="B1" s="2" t="s">
        <v>1</v>
      </c>
    </row>
    <row r="2" spans="1:6">
      <c r="B2" s="2" t="s">
        <v>491</v>
      </c>
      <c r="C2" s="2" t="s">
        <v>2</v>
      </c>
      <c r="D2" s="2" t="s">
        <v>32</v>
      </c>
      <c r="E2" s="2" t="s">
        <v>75</v>
      </c>
      <c r="F2" s="2" t="s">
        <v>840</v>
      </c>
    </row>
    <row r="3" spans="1:6">
      <c r="A3" s="3" t="s">
        <v>841</v>
      </c>
    </row>
    <row r="4" spans="1:6">
      <c r="A4" s="4" t="s">
        <v>842</v>
      </c>
      <c r="C4" s="4" t="s">
        <v>843</v>
      </c>
    </row>
    <row r="5" spans="1:6">
      <c r="A5" s="4" t="s">
        <v>844</v>
      </c>
      <c r="C5" s="7" t="n">
        <v>242</v>
      </c>
    </row>
    <row r="6" spans="1:6">
      <c r="A6" s="4" t="s">
        <v>845</v>
      </c>
      <c r="C6" s="4" t="s">
        <v>846</v>
      </c>
      <c r="D6" s="4" t="s">
        <v>847</v>
      </c>
    </row>
    <row r="7" spans="1:6">
      <c r="A7" s="4" t="s">
        <v>848</v>
      </c>
      <c r="C7" s="7" t="n">
        <v>132</v>
      </c>
      <c r="D7" s="7" t="n">
        <v>78</v>
      </c>
      <c r="E7" s="7" t="n">
        <v>46</v>
      </c>
      <c r="F7" s="7" t="n">
        <v>115</v>
      </c>
    </row>
    <row r="8" spans="1:6">
      <c r="A8" s="4" t="s">
        <v>849</v>
      </c>
      <c r="C8" s="5" t="n">
        <v>64</v>
      </c>
      <c r="D8" s="5" t="n">
        <v>65</v>
      </c>
      <c r="E8" s="5" t="n">
        <v>69</v>
      </c>
    </row>
    <row r="9" spans="1:6">
      <c r="A9" s="4" t="s">
        <v>850</v>
      </c>
      <c r="C9" s="5" t="n">
        <v>14</v>
      </c>
      <c r="D9" s="5" t="n">
        <v>21</v>
      </c>
      <c r="E9" s="5" t="n">
        <v>75</v>
      </c>
    </row>
    <row r="10" spans="1:6">
      <c r="A10" s="4" t="s">
        <v>851</v>
      </c>
      <c r="C10" s="5" t="n">
        <v>75</v>
      </c>
    </row>
    <row r="11" spans="1:6">
      <c r="A11" s="4" t="s">
        <v>852</v>
      </c>
      <c r="C11" s="5" t="n">
        <v>17</v>
      </c>
      <c r="D11" s="5" t="n">
        <v>10</v>
      </c>
      <c r="E11" s="7" t="n">
        <v>1</v>
      </c>
    </row>
    <row r="12" spans="1:6">
      <c r="A12" s="4" t="s">
        <v>853</v>
      </c>
      <c r="C12" s="5" t="n">
        <v>32</v>
      </c>
      <c r="D12" s="7" t="n">
        <v>15</v>
      </c>
    </row>
    <row r="13" spans="1:6">
      <c r="A13" s="4" t="s">
        <v>854</v>
      </c>
      <c r="C13" s="5" t="n">
        <v>658</v>
      </c>
    </row>
    <row r="14" spans="1:6">
      <c r="A14" s="4" t="s">
        <v>855</v>
      </c>
      <c r="C14" s="5" t="n">
        <v>816</v>
      </c>
    </row>
    <row r="15" spans="1:6">
      <c r="A15" s="4" t="s">
        <v>856</v>
      </c>
      <c r="C15" s="5" t="n">
        <v>153</v>
      </c>
    </row>
    <row r="16" spans="1:6">
      <c r="A16" s="4" t="s">
        <v>857</v>
      </c>
      <c r="C16" s="7" t="n">
        <v>5302</v>
      </c>
    </row>
    <row r="17" spans="1:6">
      <c r="A17" s="4" t="s">
        <v>495</v>
      </c>
    </row>
    <row r="18" spans="1:6">
      <c r="A18" s="3" t="s">
        <v>841</v>
      </c>
    </row>
    <row r="19" spans="1:6">
      <c r="A19" s="4" t="s">
        <v>842</v>
      </c>
      <c r="B19" s="4" t="s">
        <v>364</v>
      </c>
    </row>
    <row r="20" spans="1:6">
      <c r="A20" s="4" t="s">
        <v>858</v>
      </c>
    </row>
    <row r="21" spans="1:6">
      <c r="A21" s="3" t="s">
        <v>841</v>
      </c>
    </row>
    <row r="22" spans="1:6">
      <c r="A22" s="4" t="s">
        <v>859</v>
      </c>
      <c r="C22" s="4" t="s">
        <v>860</v>
      </c>
    </row>
    <row r="23" spans="1:6">
      <c r="A23" s="4" t="s">
        <v>861</v>
      </c>
    </row>
    <row r="24" spans="1:6">
      <c r="A24" s="3" t="s">
        <v>841</v>
      </c>
    </row>
    <row r="25" spans="1:6">
      <c r="A25" s="4" t="s">
        <v>855</v>
      </c>
      <c r="C25" s="7" t="n">
        <v>11</v>
      </c>
    </row>
    <row r="26" spans="1:6">
      <c r="A26" s="4" t="s">
        <v>862</v>
      </c>
    </row>
    <row r="27" spans="1:6">
      <c r="A27" s="3" t="s">
        <v>841</v>
      </c>
    </row>
    <row r="28" spans="1:6">
      <c r="A28" s="4" t="s">
        <v>855</v>
      </c>
      <c r="C28" s="5" t="n">
        <v>141</v>
      </c>
    </row>
    <row r="29" spans="1:6">
      <c r="A29" s="4" t="s">
        <v>863</v>
      </c>
    </row>
    <row r="30" spans="1:6">
      <c r="A30" s="3" t="s">
        <v>841</v>
      </c>
    </row>
    <row r="31" spans="1:6">
      <c r="A31" s="4" t="s">
        <v>855</v>
      </c>
      <c r="C31" s="5" t="n">
        <v>287</v>
      </c>
    </row>
    <row r="32" spans="1:6">
      <c r="A32" s="4" t="s">
        <v>864</v>
      </c>
    </row>
    <row r="33" spans="1:6">
      <c r="A33" s="3" t="s">
        <v>841</v>
      </c>
    </row>
    <row r="34" spans="1:6">
      <c r="A34" s="4" t="s">
        <v>855</v>
      </c>
      <c r="C34" s="7" t="n">
        <v>219</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2</v>
      </c>
      <c r="D2" s="2" t="s">
        <v>75</v>
      </c>
    </row>
    <row r="3" spans="1:4">
      <c r="A3" s="3" t="s">
        <v>213</v>
      </c>
    </row>
    <row r="4" spans="1:4">
      <c r="A4" s="4" t="s">
        <v>866</v>
      </c>
      <c r="B4" s="7" t="n">
        <v>-470</v>
      </c>
      <c r="C4" s="7" t="n">
        <v>-2095</v>
      </c>
      <c r="D4" s="7" t="n">
        <v>-1577</v>
      </c>
    </row>
    <row r="5" spans="1:4">
      <c r="A5" s="4" t="s">
        <v>867</v>
      </c>
      <c r="B5" s="5" t="n">
        <v>78</v>
      </c>
      <c r="C5" s="5" t="n">
        <v>-528</v>
      </c>
      <c r="D5" s="5" t="n">
        <v>988</v>
      </c>
    </row>
    <row r="6" spans="1:4">
      <c r="A6" s="4" t="s">
        <v>868</v>
      </c>
      <c r="B6" s="7" t="n">
        <v>-392</v>
      </c>
      <c r="C6" s="7" t="n">
        <v>-2623</v>
      </c>
      <c r="D6" s="7" t="n">
        <v>-58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2</v>
      </c>
      <c r="D2" s="2" t="s">
        <v>75</v>
      </c>
    </row>
    <row r="3" spans="1:4">
      <c r="A3" s="3" t="s">
        <v>870</v>
      </c>
    </row>
    <row r="4" spans="1:4">
      <c r="A4" s="4" t="s">
        <v>871</v>
      </c>
      <c r="B4" s="7" t="n">
        <v>23</v>
      </c>
      <c r="C4" s="7" t="n">
        <v>-79</v>
      </c>
      <c r="D4" s="7" t="n">
        <v>30</v>
      </c>
    </row>
    <row r="5" spans="1:4">
      <c r="A5" s="4" t="s">
        <v>872</v>
      </c>
      <c r="B5" s="5" t="n">
        <v>1</v>
      </c>
      <c r="C5" s="5" t="n">
        <v>-4</v>
      </c>
      <c r="D5" s="5" t="n">
        <v>-58</v>
      </c>
    </row>
    <row r="6" spans="1:4">
      <c r="A6" s="4" t="s">
        <v>873</v>
      </c>
      <c r="B6" s="5" t="n">
        <v>161</v>
      </c>
      <c r="C6" s="5" t="n">
        <v>74</v>
      </c>
      <c r="D6" s="5" t="n">
        <v>464</v>
      </c>
    </row>
    <row r="7" spans="1:4">
      <c r="A7" s="4" t="s">
        <v>874</v>
      </c>
      <c r="B7" s="5" t="n">
        <v>185</v>
      </c>
      <c r="C7" s="5" t="n">
        <v>-9</v>
      </c>
      <c r="D7" s="5" t="n">
        <v>436</v>
      </c>
    </row>
    <row r="8" spans="1:4">
      <c r="A8" s="3" t="s">
        <v>875</v>
      </c>
    </row>
    <row r="9" spans="1:4">
      <c r="A9" s="4" t="s">
        <v>871</v>
      </c>
      <c r="B9" s="5" t="n">
        <v>-332</v>
      </c>
      <c r="C9" s="5" t="n">
        <v>-132</v>
      </c>
      <c r="D9" s="5" t="n">
        <v>-41</v>
      </c>
    </row>
    <row r="10" spans="1:4">
      <c r="A10" s="4" t="s">
        <v>872</v>
      </c>
      <c r="B10" s="5" t="n">
        <v>-2</v>
      </c>
      <c r="C10" s="5" t="n">
        <v>-7</v>
      </c>
      <c r="D10" s="5" t="n">
        <v>-38</v>
      </c>
    </row>
    <row r="11" spans="1:4">
      <c r="A11" s="4" t="s">
        <v>873</v>
      </c>
      <c r="B11" s="5" t="n">
        <v>-7</v>
      </c>
      <c r="C11" s="5" t="n">
        <v>-59</v>
      </c>
      <c r="D11" s="5" t="n">
        <v>-179</v>
      </c>
    </row>
    <row r="12" spans="1:4">
      <c r="A12" s="4" t="s">
        <v>876</v>
      </c>
      <c r="B12" s="5" t="n">
        <v>-341</v>
      </c>
      <c r="C12" s="5" t="n">
        <v>-198</v>
      </c>
      <c r="D12" s="5" t="n">
        <v>-258</v>
      </c>
    </row>
    <row r="13" spans="1:4">
      <c r="A13" s="4" t="s">
        <v>877</v>
      </c>
      <c r="B13" s="7" t="n">
        <v>-156</v>
      </c>
      <c r="C13" s="7" t="n">
        <v>-207</v>
      </c>
      <c r="D13" s="7" t="n">
        <v>17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2</v>
      </c>
      <c r="D2" s="2" t="s">
        <v>75</v>
      </c>
    </row>
    <row r="3" spans="1:4">
      <c r="A3" s="3" t="s">
        <v>213</v>
      </c>
    </row>
    <row r="4" spans="1:4">
      <c r="A4" s="4" t="s">
        <v>879</v>
      </c>
      <c r="B4" s="7" t="n">
        <v>-137</v>
      </c>
      <c r="C4" s="7" t="n">
        <v>-918</v>
      </c>
      <c r="D4" s="7" t="n">
        <v>-206</v>
      </c>
    </row>
    <row r="5" spans="1:4">
      <c r="A5" s="4" t="s">
        <v>880</v>
      </c>
      <c r="B5" s="5" t="n">
        <v>-21</v>
      </c>
      <c r="C5" s="5" t="n">
        <v>32</v>
      </c>
      <c r="D5" s="5" t="n">
        <v>-110</v>
      </c>
    </row>
    <row r="6" spans="1:4">
      <c r="A6" s="4" t="s">
        <v>881</v>
      </c>
      <c r="C6" s="5" t="n">
        <v>271</v>
      </c>
      <c r="D6" s="5" t="n">
        <v>462</v>
      </c>
    </row>
    <row r="7" spans="1:4">
      <c r="A7" s="4" t="s">
        <v>882</v>
      </c>
      <c r="B7" s="5" t="n">
        <v>38</v>
      </c>
      <c r="C7" s="5" t="n">
        <v>30</v>
      </c>
      <c r="D7" s="5" t="n">
        <v>66</v>
      </c>
    </row>
    <row r="8" spans="1:4">
      <c r="A8" s="4" t="s">
        <v>883</v>
      </c>
      <c r="B8" s="5" t="n">
        <v>-132</v>
      </c>
      <c r="C8" s="5" t="n">
        <v>-25</v>
      </c>
      <c r="D8" s="5" t="n">
        <v>28</v>
      </c>
    </row>
    <row r="9" spans="1:4">
      <c r="A9" s="4" t="s">
        <v>884</v>
      </c>
      <c r="B9" s="5" t="n">
        <v>-245</v>
      </c>
      <c r="C9" s="5" t="n">
        <v>-8</v>
      </c>
      <c r="D9" s="5" t="n">
        <v>-45</v>
      </c>
    </row>
    <row r="10" spans="1:4">
      <c r="A10" s="4" t="s">
        <v>885</v>
      </c>
      <c r="B10" s="5" t="n">
        <v>81</v>
      </c>
      <c r="C10" s="5" t="n">
        <v>11</v>
      </c>
      <c r="D10" s="5" t="n">
        <v>69</v>
      </c>
    </row>
    <row r="11" spans="1:4">
      <c r="A11" s="4" t="s">
        <v>886</v>
      </c>
      <c r="B11" s="5" t="n">
        <v>-26</v>
      </c>
      <c r="C11" s="5" t="n">
        <v>-29</v>
      </c>
      <c r="D11" s="5" t="n">
        <v>-47</v>
      </c>
    </row>
    <row r="12" spans="1:4">
      <c r="A12" s="4" t="s">
        <v>887</v>
      </c>
      <c r="B12" s="5" t="n">
        <v>5</v>
      </c>
      <c r="C12" s="5" t="n">
        <v>-4</v>
      </c>
      <c r="D12" s="5" t="n">
        <v>-46</v>
      </c>
    </row>
    <row r="13" spans="1:4">
      <c r="A13" s="4" t="s">
        <v>888</v>
      </c>
      <c r="B13" s="5" t="n">
        <v>280</v>
      </c>
      <c r="C13" s="5" t="n">
        <v>476</v>
      </c>
      <c r="D13" s="5" t="n">
        <v>15</v>
      </c>
    </row>
    <row r="14" spans="1:4">
      <c r="A14" s="4" t="s">
        <v>135</v>
      </c>
      <c r="B14" s="5" t="n">
        <v>1</v>
      </c>
      <c r="C14" s="5" t="n">
        <v>-43</v>
      </c>
      <c r="D14" s="5" t="n">
        <v>-8</v>
      </c>
    </row>
    <row r="15" spans="1:4">
      <c r="A15" s="4" t="s">
        <v>877</v>
      </c>
      <c r="B15" s="7" t="n">
        <v>-156</v>
      </c>
      <c r="C15" s="7" t="n">
        <v>-207</v>
      </c>
      <c r="D15" s="7" t="n">
        <v>17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2</v>
      </c>
    </row>
    <row r="2" spans="1:3">
      <c r="A2" s="3" t="s">
        <v>890</v>
      </c>
    </row>
    <row r="3" spans="1:3">
      <c r="A3" s="4" t="s">
        <v>891</v>
      </c>
      <c r="B3" s="7" t="n">
        <v>355</v>
      </c>
      <c r="C3" s="7" t="n">
        <v>534</v>
      </c>
    </row>
    <row r="4" spans="1:3">
      <c r="A4" s="4" t="s">
        <v>892</v>
      </c>
      <c r="B4" s="5" t="n">
        <v>182</v>
      </c>
      <c r="C4" s="5" t="n">
        <v>153</v>
      </c>
    </row>
    <row r="5" spans="1:3">
      <c r="A5" s="4" t="s">
        <v>893</v>
      </c>
      <c r="B5" s="5" t="n">
        <v>31</v>
      </c>
      <c r="C5" s="5" t="n">
        <v>60</v>
      </c>
    </row>
    <row r="6" spans="1:3">
      <c r="A6" s="4" t="s">
        <v>894</v>
      </c>
      <c r="B6" s="5" t="n">
        <v>1002</v>
      </c>
      <c r="C6" s="5" t="n">
        <v>405</v>
      </c>
    </row>
    <row r="7" spans="1:3">
      <c r="A7" s="4" t="s">
        <v>135</v>
      </c>
      <c r="B7" s="5" t="n">
        <v>78</v>
      </c>
      <c r="C7" s="5" t="n">
        <v>164</v>
      </c>
    </row>
    <row r="8" spans="1:3">
      <c r="A8" s="4" t="s">
        <v>895</v>
      </c>
      <c r="B8" s="5" t="n">
        <v>-1202</v>
      </c>
      <c r="C8" s="5" t="n">
        <v>-544</v>
      </c>
    </row>
    <row r="9" spans="1:3">
      <c r="A9" s="4" t="s">
        <v>896</v>
      </c>
      <c r="B9" s="5" t="n">
        <v>446</v>
      </c>
      <c r="C9" s="5" t="n">
        <v>772</v>
      </c>
    </row>
    <row r="10" spans="1:3">
      <c r="A10" s="3" t="s">
        <v>897</v>
      </c>
    </row>
    <row r="11" spans="1:3">
      <c r="A11" s="4" t="s">
        <v>898</v>
      </c>
      <c r="B11" s="5" t="n">
        <v>174</v>
      </c>
      <c r="C11" s="5" t="n">
        <v>267</v>
      </c>
    </row>
    <row r="12" spans="1:3">
      <c r="A12" s="4" t="s">
        <v>504</v>
      </c>
      <c r="B12" s="5" t="n">
        <v>716</v>
      </c>
      <c r="C12" s="5" t="n">
        <v>1148</v>
      </c>
    </row>
    <row r="13" spans="1:3">
      <c r="A13" s="4" t="s">
        <v>899</v>
      </c>
      <c r="B13" s="5" t="n">
        <v>111</v>
      </c>
      <c r="C13" s="5" t="n">
        <v>185</v>
      </c>
    </row>
    <row r="14" spans="1:3">
      <c r="A14" s="4" t="s">
        <v>900</v>
      </c>
      <c r="B14" s="5" t="n">
        <v>17</v>
      </c>
      <c r="C14" s="5" t="n">
        <v>53</v>
      </c>
    </row>
    <row r="15" spans="1:3">
      <c r="A15" s="4" t="s">
        <v>135</v>
      </c>
      <c r="B15" s="5" t="n">
        <v>92</v>
      </c>
      <c r="C15" s="5" t="n">
        <v>97</v>
      </c>
    </row>
    <row r="16" spans="1:3">
      <c r="A16" s="4" t="s">
        <v>901</v>
      </c>
      <c r="B16" s="5" t="n">
        <v>1110</v>
      </c>
      <c r="C16" s="5" t="n">
        <v>1750</v>
      </c>
    </row>
    <row r="17" spans="1:3">
      <c r="A17" s="4" t="s">
        <v>902</v>
      </c>
      <c r="B17" s="7" t="n">
        <v>664</v>
      </c>
      <c r="C17" s="7" t="n">
        <v>97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2</v>
      </c>
      <c r="D2" s="2" t="s">
        <v>75</v>
      </c>
    </row>
    <row r="3" spans="1:4">
      <c r="A3" s="3" t="s">
        <v>213</v>
      </c>
    </row>
    <row r="4" spans="1:4">
      <c r="A4" s="4" t="s">
        <v>904</v>
      </c>
      <c r="B4" s="7" t="n">
        <v>78</v>
      </c>
      <c r="C4" s="7" t="n">
        <v>46</v>
      </c>
      <c r="D4" s="7" t="n">
        <v>115</v>
      </c>
    </row>
    <row r="5" spans="1:4">
      <c r="A5" s="4" t="s">
        <v>905</v>
      </c>
      <c r="B5" s="5" t="n">
        <v>10</v>
      </c>
      <c r="C5" s="5" t="n">
        <v>3</v>
      </c>
      <c r="D5" s="5" t="n">
        <v>8</v>
      </c>
    </row>
    <row r="6" spans="1:4">
      <c r="A6" s="4" t="s">
        <v>906</v>
      </c>
      <c r="B6" s="5" t="n">
        <v>64</v>
      </c>
      <c r="C6" s="5" t="n">
        <v>65</v>
      </c>
      <c r="D6" s="5" t="n">
        <v>75</v>
      </c>
    </row>
    <row r="7" spans="1:4">
      <c r="A7" s="4" t="s">
        <v>907</v>
      </c>
      <c r="B7" s="5" t="n">
        <v>-14</v>
      </c>
      <c r="C7" s="5" t="n">
        <v>-21</v>
      </c>
      <c r="D7" s="5" t="n">
        <v>-75</v>
      </c>
    </row>
    <row r="8" spans="1:4">
      <c r="A8" s="4" t="s">
        <v>620</v>
      </c>
      <c r="C8" s="5" t="n">
        <v>-3</v>
      </c>
      <c r="D8" s="5" t="n">
        <v>-69</v>
      </c>
    </row>
    <row r="9" spans="1:4">
      <c r="A9" s="4" t="s">
        <v>908</v>
      </c>
      <c r="B9" s="5" t="n">
        <v>-6</v>
      </c>
      <c r="C9" s="5" t="n">
        <v>-12</v>
      </c>
      <c r="D9" s="5" t="n">
        <v>-8</v>
      </c>
    </row>
    <row r="10" spans="1:4">
      <c r="A10" s="4" t="s">
        <v>909</v>
      </c>
      <c r="B10" s="7" t="n">
        <v>132</v>
      </c>
      <c r="C10" s="7" t="n">
        <v>78</v>
      </c>
      <c r="D10" s="7" t="n">
        <v>4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403</v>
      </c>
    </row>
    <row r="2" spans="1:2">
      <c r="A2" s="3" t="s">
        <v>911</v>
      </c>
    </row>
    <row r="3" spans="1:2">
      <c r="A3" s="4" t="s">
        <v>912</v>
      </c>
      <c r="B3" s="7" t="n">
        <v>816</v>
      </c>
    </row>
    <row r="4" spans="1:2">
      <c r="A4" s="4" t="s">
        <v>913</v>
      </c>
      <c r="B4" s="5" t="n">
        <v>182</v>
      </c>
    </row>
    <row r="5" spans="1:2">
      <c r="A5" s="4" t="s">
        <v>914</v>
      </c>
      <c r="B5" s="5" t="n">
        <v>-157</v>
      </c>
    </row>
    <row r="6" spans="1:2">
      <c r="A6" s="4" t="s">
        <v>915</v>
      </c>
      <c r="B6" s="5" t="n">
        <v>25</v>
      </c>
    </row>
    <row r="7" spans="1:2">
      <c r="A7" s="4" t="s">
        <v>916</v>
      </c>
    </row>
    <row r="8" spans="1:2">
      <c r="A8" s="3" t="s">
        <v>911</v>
      </c>
    </row>
    <row r="9" spans="1:2">
      <c r="A9" s="4" t="s">
        <v>912</v>
      </c>
      <c r="B9" s="5" t="n">
        <v>65</v>
      </c>
    </row>
    <row r="10" spans="1:2">
      <c r="A10" s="4" t="s">
        <v>917</v>
      </c>
    </row>
    <row r="11" spans="1:2">
      <c r="A11" s="3" t="s">
        <v>911</v>
      </c>
    </row>
    <row r="12" spans="1:2">
      <c r="A12" s="4" t="s">
        <v>912</v>
      </c>
      <c r="B12" s="5" t="n">
        <v>155</v>
      </c>
    </row>
    <row r="13" spans="1:2">
      <c r="A13" s="4" t="s">
        <v>918</v>
      </c>
    </row>
    <row r="14" spans="1:2">
      <c r="A14" s="3" t="s">
        <v>911</v>
      </c>
    </row>
    <row r="15" spans="1:2">
      <c r="A15" s="4" t="s">
        <v>912</v>
      </c>
      <c r="B15" s="5" t="n">
        <v>224</v>
      </c>
    </row>
    <row r="16" spans="1:2">
      <c r="A16" s="4" t="s">
        <v>919</v>
      </c>
    </row>
    <row r="17" spans="1:2">
      <c r="A17" s="3" t="s">
        <v>911</v>
      </c>
    </row>
    <row r="18" spans="1:2">
      <c r="A18" s="4" t="s">
        <v>912</v>
      </c>
      <c r="B18" s="5" t="n">
        <v>372</v>
      </c>
    </row>
    <row r="19" spans="1:2">
      <c r="A19" s="4" t="s">
        <v>920</v>
      </c>
    </row>
    <row r="20" spans="1:2">
      <c r="A20" s="3" t="s">
        <v>911</v>
      </c>
    </row>
    <row r="21" spans="1:2">
      <c r="A21" s="4" t="s">
        <v>912</v>
      </c>
      <c r="B21" s="5" t="n">
        <v>22</v>
      </c>
    </row>
    <row r="22" spans="1:2">
      <c r="A22" s="4" t="s">
        <v>913</v>
      </c>
      <c r="B22" s="5" t="n">
        <v>5</v>
      </c>
    </row>
    <row r="23" spans="1:2">
      <c r="A23" s="4" t="s">
        <v>914</v>
      </c>
      <c r="B23" s="5" t="n">
        <v>-4</v>
      </c>
    </row>
    <row r="24" spans="1:2">
      <c r="A24" s="4" t="s">
        <v>915</v>
      </c>
      <c r="B24" s="5" t="n">
        <v>1</v>
      </c>
    </row>
    <row r="25" spans="1:2">
      <c r="A25" s="4" t="s">
        <v>921</v>
      </c>
    </row>
    <row r="26" spans="1:2">
      <c r="A26" s="3" t="s">
        <v>911</v>
      </c>
    </row>
    <row r="27" spans="1:2">
      <c r="A27" s="4" t="s">
        <v>912</v>
      </c>
      <c r="B27" s="5" t="n">
        <v>6</v>
      </c>
    </row>
    <row r="28" spans="1:2">
      <c r="A28" s="4" t="s">
        <v>922</v>
      </c>
    </row>
    <row r="29" spans="1:2">
      <c r="A29" s="3" t="s">
        <v>911</v>
      </c>
    </row>
    <row r="30" spans="1:2">
      <c r="A30" s="4" t="s">
        <v>912</v>
      </c>
      <c r="B30" s="5" t="n">
        <v>16</v>
      </c>
    </row>
    <row r="31" spans="1:2">
      <c r="A31" s="4" t="s">
        <v>923</v>
      </c>
    </row>
    <row r="32" spans="1:2">
      <c r="A32" s="3" t="s">
        <v>911</v>
      </c>
    </row>
    <row r="33" spans="1:2">
      <c r="A33" s="4" t="s">
        <v>912</v>
      </c>
      <c r="B33" s="5" t="n">
        <v>145</v>
      </c>
    </row>
    <row r="34" spans="1:2">
      <c r="A34" s="4" t="s">
        <v>913</v>
      </c>
      <c r="B34" s="5" t="n">
        <v>8</v>
      </c>
    </row>
    <row r="35" spans="1:2">
      <c r="A35" s="4" t="s">
        <v>914</v>
      </c>
      <c r="B35" s="5" t="n">
        <v>-8</v>
      </c>
    </row>
    <row r="36" spans="1:2">
      <c r="A36" s="4" t="s">
        <v>924</v>
      </c>
    </row>
    <row r="37" spans="1:2">
      <c r="A37" s="3" t="s">
        <v>911</v>
      </c>
    </row>
    <row r="38" spans="1:2">
      <c r="A38" s="4" t="s">
        <v>912</v>
      </c>
      <c r="B38" s="5" t="n">
        <v>2</v>
      </c>
    </row>
    <row r="39" spans="1:2">
      <c r="A39" s="4" t="s">
        <v>925</v>
      </c>
    </row>
    <row r="40" spans="1:2">
      <c r="A40" s="3" t="s">
        <v>911</v>
      </c>
    </row>
    <row r="41" spans="1:2">
      <c r="A41" s="4" t="s">
        <v>912</v>
      </c>
      <c r="B41" s="5" t="n">
        <v>16</v>
      </c>
    </row>
    <row r="42" spans="1:2">
      <c r="A42" s="4" t="s">
        <v>926</v>
      </c>
    </row>
    <row r="43" spans="1:2">
      <c r="A43" s="3" t="s">
        <v>911</v>
      </c>
    </row>
    <row r="44" spans="1:2">
      <c r="A44" s="4" t="s">
        <v>912</v>
      </c>
      <c r="B44" s="5" t="n">
        <v>127</v>
      </c>
    </row>
    <row r="45" spans="1:2">
      <c r="A45" s="4" t="s">
        <v>927</v>
      </c>
    </row>
    <row r="46" spans="1:2">
      <c r="A46" s="3" t="s">
        <v>911</v>
      </c>
    </row>
    <row r="47" spans="1:2">
      <c r="A47" s="4" t="s">
        <v>912</v>
      </c>
      <c r="B47" s="5" t="n">
        <v>649</v>
      </c>
    </row>
    <row r="48" spans="1:2">
      <c r="A48" s="4" t="s">
        <v>913</v>
      </c>
      <c r="B48" s="5" t="n">
        <v>169</v>
      </c>
    </row>
    <row r="49" spans="1:2">
      <c r="A49" s="4" t="s">
        <v>914</v>
      </c>
      <c r="B49" s="5" t="n">
        <v>-145</v>
      </c>
    </row>
    <row r="50" spans="1:2">
      <c r="A50" s="4" t="s">
        <v>915</v>
      </c>
      <c r="B50" s="5" t="n">
        <v>24</v>
      </c>
    </row>
    <row r="51" spans="1:2">
      <c r="A51" s="4" t="s">
        <v>928</v>
      </c>
    </row>
    <row r="52" spans="1:2">
      <c r="A52" s="3" t="s">
        <v>911</v>
      </c>
    </row>
    <row r="53" spans="1:2">
      <c r="A53" s="4" t="s">
        <v>912</v>
      </c>
      <c r="B53" s="5" t="n">
        <v>57</v>
      </c>
    </row>
    <row r="54" spans="1:2">
      <c r="A54" s="4" t="s">
        <v>929</v>
      </c>
    </row>
    <row r="55" spans="1:2">
      <c r="A55" s="3" t="s">
        <v>911</v>
      </c>
    </row>
    <row r="56" spans="1:2">
      <c r="A56" s="4" t="s">
        <v>912</v>
      </c>
      <c r="B56" s="5" t="n">
        <v>123</v>
      </c>
    </row>
    <row r="57" spans="1:2">
      <c r="A57" s="4" t="s">
        <v>930</v>
      </c>
    </row>
    <row r="58" spans="1:2">
      <c r="A58" s="3" t="s">
        <v>911</v>
      </c>
    </row>
    <row r="59" spans="1:2">
      <c r="A59" s="4" t="s">
        <v>912</v>
      </c>
      <c r="B59" s="5" t="n">
        <v>97</v>
      </c>
    </row>
    <row r="60" spans="1:2">
      <c r="A60" s="4" t="s">
        <v>931</v>
      </c>
    </row>
    <row r="61" spans="1:2">
      <c r="A61" s="3" t="s">
        <v>911</v>
      </c>
    </row>
    <row r="62" spans="1:2">
      <c r="A62" s="4" t="s">
        <v>912</v>
      </c>
      <c r="B62" s="7" t="n">
        <v>37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37"/>
    <col customWidth="1" max="3" min="3" width="22"/>
    <col customWidth="1" max="4" min="4" width="14"/>
  </cols>
  <sheetData>
    <row r="1" spans="1:4">
      <c r="A1" s="1" t="s">
        <v>932</v>
      </c>
      <c r="B1" s="2" t="s">
        <v>1</v>
      </c>
    </row>
    <row r="2" spans="1:4">
      <c r="B2" s="2" t="s">
        <v>933</v>
      </c>
      <c r="C2" s="2" t="s">
        <v>934</v>
      </c>
      <c r="D2" s="2" t="s">
        <v>75</v>
      </c>
    </row>
    <row r="3" spans="1:4">
      <c r="A3" s="3" t="s">
        <v>935</v>
      </c>
    </row>
    <row r="4" spans="1:4">
      <c r="A4" s="4" t="s">
        <v>936</v>
      </c>
      <c r="B4" s="5" t="n">
        <v>3</v>
      </c>
    </row>
    <row r="5" spans="1:4">
      <c r="A5" s="4" t="s">
        <v>937</v>
      </c>
      <c r="B5" s="5" t="n">
        <v>17</v>
      </c>
    </row>
    <row r="6" spans="1:4">
      <c r="A6" s="4" t="s">
        <v>938</v>
      </c>
      <c r="B6" s="4" t="s">
        <v>939</v>
      </c>
      <c r="C6" s="4" t="s">
        <v>940</v>
      </c>
      <c r="D6" s="4" t="s">
        <v>941</v>
      </c>
    </row>
    <row r="7" spans="1:4">
      <c r="A7" s="4" t="s">
        <v>942</v>
      </c>
    </row>
    <row r="8" spans="1:4">
      <c r="A8" s="3" t="s">
        <v>935</v>
      </c>
    </row>
    <row r="9" spans="1:4">
      <c r="A9" s="4" t="s">
        <v>943</v>
      </c>
      <c r="B9" s="5" t="n">
        <v>0</v>
      </c>
      <c r="C9" s="5" t="n">
        <v>0</v>
      </c>
    </row>
    <row r="10" spans="1:4">
      <c r="A10" s="4" t="s">
        <v>944</v>
      </c>
      <c r="B10" s="4" t="s">
        <v>945</v>
      </c>
      <c r="C10" s="4" t="s">
        <v>945</v>
      </c>
    </row>
    <row r="11" spans="1:4">
      <c r="A11" s="4" t="s">
        <v>399</v>
      </c>
    </row>
    <row r="12" spans="1:4">
      <c r="A12" s="3" t="s">
        <v>935</v>
      </c>
    </row>
    <row r="13" spans="1:4">
      <c r="A13" s="4" t="s">
        <v>937</v>
      </c>
      <c r="B13" s="5" t="n">
        <v>6</v>
      </c>
    </row>
    <row r="14" spans="1:4">
      <c r="A14" s="4" t="s">
        <v>400</v>
      </c>
    </row>
    <row r="15" spans="1:4">
      <c r="A15" s="3" t="s">
        <v>935</v>
      </c>
    </row>
    <row r="16" spans="1:4">
      <c r="A16" s="4" t="s">
        <v>937</v>
      </c>
      <c r="B16" s="5" t="n">
        <v>9</v>
      </c>
    </row>
    <row r="17" spans="1:4">
      <c r="A17" s="4" t="s">
        <v>401</v>
      </c>
    </row>
    <row r="18" spans="1:4">
      <c r="A18" s="3" t="s">
        <v>935</v>
      </c>
    </row>
    <row r="19" spans="1:4">
      <c r="A19" s="4" t="s">
        <v>937</v>
      </c>
      <c r="B19" s="5" t="n">
        <v>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6</v>
      </c>
      <c r="B1" s="2" t="s">
        <v>346</v>
      </c>
      <c r="J1" s="2" t="s">
        <v>1</v>
      </c>
    </row>
    <row r="2" spans="1:12">
      <c r="B2" s="2" t="s">
        <v>2</v>
      </c>
      <c r="C2" s="2" t="s">
        <v>427</v>
      </c>
      <c r="D2" s="2" t="s">
        <v>4</v>
      </c>
      <c r="E2" s="2" t="s">
        <v>428</v>
      </c>
      <c r="F2" s="2" t="s">
        <v>32</v>
      </c>
      <c r="G2" s="2" t="s">
        <v>429</v>
      </c>
      <c r="H2" s="2" t="s">
        <v>430</v>
      </c>
      <c r="I2" s="2" t="s">
        <v>431</v>
      </c>
      <c r="J2" s="2" t="s">
        <v>2</v>
      </c>
      <c r="K2" s="2" t="s">
        <v>32</v>
      </c>
      <c r="L2" s="2" t="s">
        <v>75</v>
      </c>
    </row>
    <row r="3" spans="1:12">
      <c r="A3" s="3" t="s">
        <v>947</v>
      </c>
    </row>
    <row r="4" spans="1:12">
      <c r="A4" s="4" t="s">
        <v>76</v>
      </c>
      <c r="B4" s="7" t="n">
        <v>1969</v>
      </c>
      <c r="C4" s="7" t="n">
        <v>1835</v>
      </c>
      <c r="D4" s="7" t="n">
        <v>1759</v>
      </c>
      <c r="E4" s="7" t="n">
        <v>1741</v>
      </c>
      <c r="F4" s="7" t="n">
        <v>1692</v>
      </c>
      <c r="G4" s="7" t="n">
        <v>1646</v>
      </c>
      <c r="H4" s="7" t="n">
        <v>1724</v>
      </c>
      <c r="I4" s="7" t="n">
        <v>2189</v>
      </c>
      <c r="J4" s="7" t="n">
        <v>7304</v>
      </c>
      <c r="K4" s="7" t="n">
        <v>7251</v>
      </c>
      <c r="L4" s="7" t="n">
        <v>14757</v>
      </c>
    </row>
    <row r="5" spans="1:12">
      <c r="A5" s="4" t="s">
        <v>604</v>
      </c>
    </row>
    <row r="6" spans="1:12">
      <c r="A6" s="3" t="s">
        <v>947</v>
      </c>
    </row>
    <row r="7" spans="1:12">
      <c r="A7" s="4" t="s">
        <v>76</v>
      </c>
      <c r="J7" s="5" t="n">
        <v>2760</v>
      </c>
      <c r="K7" s="5" t="n">
        <v>1961</v>
      </c>
      <c r="L7" s="5" t="n">
        <v>3640</v>
      </c>
    </row>
    <row r="8" spans="1:12">
      <c r="A8" s="4" t="s">
        <v>694</v>
      </c>
    </row>
    <row r="9" spans="1:12">
      <c r="A9" s="3" t="s">
        <v>947</v>
      </c>
    </row>
    <row r="10" spans="1:12">
      <c r="A10" s="4" t="s">
        <v>76</v>
      </c>
      <c r="J10" s="5" t="n">
        <v>498</v>
      </c>
      <c r="K10" s="5" t="n">
        <v>242</v>
      </c>
      <c r="L10" s="5" t="n">
        <v>605</v>
      </c>
    </row>
    <row r="11" spans="1:12">
      <c r="A11" s="4" t="s">
        <v>948</v>
      </c>
    </row>
    <row r="12" spans="1:12">
      <c r="A12" s="3" t="s">
        <v>947</v>
      </c>
    </row>
    <row r="13" spans="1:12">
      <c r="A13" s="4" t="s">
        <v>76</v>
      </c>
      <c r="J13" s="5" t="n">
        <v>310</v>
      </c>
      <c r="K13" s="5" t="n">
        <v>258</v>
      </c>
      <c r="L13" s="5" t="n">
        <v>416</v>
      </c>
    </row>
    <row r="14" spans="1:12">
      <c r="A14" s="4" t="s">
        <v>949</v>
      </c>
    </row>
    <row r="15" spans="1:12">
      <c r="A15" s="3" t="s">
        <v>947</v>
      </c>
    </row>
    <row r="16" spans="1:12">
      <c r="A16" s="4" t="s">
        <v>76</v>
      </c>
      <c r="J16" s="5" t="n">
        <v>298</v>
      </c>
      <c r="K16" s="5" t="n">
        <v>557</v>
      </c>
      <c r="L16" s="5" t="n">
        <v>1623</v>
      </c>
    </row>
    <row r="17" spans="1:12">
      <c r="A17" s="4" t="s">
        <v>950</v>
      </c>
    </row>
    <row r="18" spans="1:12">
      <c r="A18" s="3" t="s">
        <v>947</v>
      </c>
    </row>
    <row r="19" spans="1:12">
      <c r="A19" s="4" t="s">
        <v>76</v>
      </c>
      <c r="J19" s="5" t="n">
        <v>295</v>
      </c>
      <c r="K19" s="5" t="n">
        <v>339</v>
      </c>
      <c r="L19" s="5" t="n">
        <v>555</v>
      </c>
    </row>
    <row r="20" spans="1:12">
      <c r="A20" s="4" t="s">
        <v>951</v>
      </c>
    </row>
    <row r="21" spans="1:12">
      <c r="A21" s="3" t="s">
        <v>947</v>
      </c>
    </row>
    <row r="22" spans="1:12">
      <c r="A22" s="4" t="s">
        <v>76</v>
      </c>
      <c r="J22" s="5" t="n">
        <v>286</v>
      </c>
      <c r="K22" s="5" t="n">
        <v>217</v>
      </c>
      <c r="L22" s="5" t="n">
        <v>365</v>
      </c>
    </row>
    <row r="23" spans="1:12">
      <c r="A23" s="4" t="s">
        <v>952</v>
      </c>
    </row>
    <row r="24" spans="1:12">
      <c r="A24" s="3" t="s">
        <v>947</v>
      </c>
    </row>
    <row r="25" spans="1:12">
      <c r="A25" s="4" t="s">
        <v>76</v>
      </c>
      <c r="J25" s="5" t="n">
        <v>279</v>
      </c>
      <c r="K25" s="5" t="n">
        <v>299</v>
      </c>
      <c r="L25" s="5" t="n">
        <v>634</v>
      </c>
    </row>
    <row r="26" spans="1:12">
      <c r="A26" s="4" t="s">
        <v>953</v>
      </c>
    </row>
    <row r="27" spans="1:12">
      <c r="A27" s="3" t="s">
        <v>947</v>
      </c>
    </row>
    <row r="28" spans="1:12">
      <c r="A28" s="4" t="s">
        <v>76</v>
      </c>
      <c r="J28" s="5" t="n">
        <v>261</v>
      </c>
      <c r="K28" s="5" t="n">
        <v>495</v>
      </c>
      <c r="L28" s="5" t="n">
        <v>1835</v>
      </c>
    </row>
    <row r="29" spans="1:12">
      <c r="A29" s="4" t="s">
        <v>954</v>
      </c>
    </row>
    <row r="30" spans="1:12">
      <c r="A30" s="3" t="s">
        <v>947</v>
      </c>
    </row>
    <row r="31" spans="1:12">
      <c r="A31" s="4" t="s">
        <v>76</v>
      </c>
      <c r="J31" s="5" t="n">
        <v>223</v>
      </c>
      <c r="K31" s="5" t="n">
        <v>334</v>
      </c>
      <c r="L31" s="5" t="n">
        <v>532</v>
      </c>
    </row>
    <row r="32" spans="1:12">
      <c r="A32" s="4" t="s">
        <v>955</v>
      </c>
    </row>
    <row r="33" spans="1:12">
      <c r="A33" s="3" t="s">
        <v>947</v>
      </c>
    </row>
    <row r="34" spans="1:12">
      <c r="A34" s="4" t="s">
        <v>76</v>
      </c>
      <c r="J34" s="5" t="n">
        <v>188</v>
      </c>
      <c r="K34" s="5" t="n">
        <v>340</v>
      </c>
      <c r="L34" s="5" t="n">
        <v>1035</v>
      </c>
    </row>
    <row r="35" spans="1:12">
      <c r="A35" s="4" t="s">
        <v>956</v>
      </c>
    </row>
    <row r="36" spans="1:12">
      <c r="A36" s="3" t="s">
        <v>947</v>
      </c>
    </row>
    <row r="37" spans="1:12">
      <c r="A37" s="4" t="s">
        <v>76</v>
      </c>
      <c r="J37" s="7" t="n">
        <v>1906</v>
      </c>
      <c r="K37" s="7" t="n">
        <v>2209</v>
      </c>
      <c r="L37" s="7" t="n">
        <v>3517</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2</v>
      </c>
    </row>
    <row r="2" spans="1:3">
      <c r="A2" s="3" t="s">
        <v>935</v>
      </c>
    </row>
    <row r="3" spans="1:3">
      <c r="A3" s="4" t="s">
        <v>40</v>
      </c>
      <c r="B3" s="7" t="n">
        <v>3002</v>
      </c>
      <c r="C3" s="7" t="n">
        <v>3150</v>
      </c>
    </row>
    <row r="4" spans="1:3">
      <c r="A4" s="4" t="s">
        <v>604</v>
      </c>
    </row>
    <row r="5" spans="1:3">
      <c r="A5" s="3" t="s">
        <v>935</v>
      </c>
    </row>
    <row r="6" spans="1:3">
      <c r="A6" s="4" t="s">
        <v>40</v>
      </c>
      <c r="B6" s="5" t="n">
        <v>1675</v>
      </c>
      <c r="C6" s="5" t="n">
        <v>1810</v>
      </c>
    </row>
    <row r="7" spans="1:3">
      <c r="A7" s="4" t="s">
        <v>694</v>
      </c>
    </row>
    <row r="8" spans="1:3">
      <c r="A8" s="3" t="s">
        <v>935</v>
      </c>
    </row>
    <row r="9" spans="1:3">
      <c r="A9" s="4" t="s">
        <v>40</v>
      </c>
      <c r="B9" s="5" t="n">
        <v>269</v>
      </c>
      <c r="C9" s="5" t="n">
        <v>281</v>
      </c>
    </row>
    <row r="10" spans="1:3">
      <c r="A10" s="4" t="s">
        <v>952</v>
      </c>
    </row>
    <row r="11" spans="1:3">
      <c r="A11" s="3" t="s">
        <v>935</v>
      </c>
    </row>
    <row r="12" spans="1:3">
      <c r="A12" s="4" t="s">
        <v>40</v>
      </c>
      <c r="B12" s="5" t="n">
        <v>140</v>
      </c>
      <c r="C12" s="5" t="n">
        <v>137</v>
      </c>
    </row>
    <row r="13" spans="1:3">
      <c r="A13" s="4" t="s">
        <v>958</v>
      </c>
    </row>
    <row r="14" spans="1:3">
      <c r="A14" s="3" t="s">
        <v>935</v>
      </c>
    </row>
    <row r="15" spans="1:3">
      <c r="A15" s="4" t="s">
        <v>40</v>
      </c>
      <c r="B15" s="5" t="n">
        <v>128</v>
      </c>
      <c r="C15" s="5" t="n">
        <v>120</v>
      </c>
    </row>
    <row r="16" spans="1:3">
      <c r="A16" s="4" t="s">
        <v>953</v>
      </c>
    </row>
    <row r="17" spans="1:3">
      <c r="A17" s="3" t="s">
        <v>935</v>
      </c>
    </row>
    <row r="18" spans="1:3">
      <c r="A18" s="4" t="s">
        <v>40</v>
      </c>
      <c r="B18" s="5" t="n">
        <v>97</v>
      </c>
      <c r="C18" s="5" t="n">
        <v>94</v>
      </c>
    </row>
    <row r="19" spans="1:3">
      <c r="A19" s="4" t="s">
        <v>959</v>
      </c>
    </row>
    <row r="20" spans="1:3">
      <c r="A20" s="3" t="s">
        <v>935</v>
      </c>
    </row>
    <row r="21" spans="1:3">
      <c r="A21" s="4" t="s">
        <v>40</v>
      </c>
      <c r="B21" s="5" t="n">
        <v>90</v>
      </c>
      <c r="C21" s="5" t="n">
        <v>88</v>
      </c>
    </row>
    <row r="22" spans="1:3">
      <c r="A22" s="4" t="s">
        <v>951</v>
      </c>
    </row>
    <row r="23" spans="1:3">
      <c r="A23" s="3" t="s">
        <v>935</v>
      </c>
    </row>
    <row r="24" spans="1:3">
      <c r="A24" s="4" t="s">
        <v>40</v>
      </c>
      <c r="B24" s="5" t="n">
        <v>84</v>
      </c>
      <c r="C24" s="5" t="n">
        <v>82</v>
      </c>
    </row>
    <row r="25" spans="1:3">
      <c r="A25" s="4" t="s">
        <v>960</v>
      </c>
    </row>
    <row r="26" spans="1:3">
      <c r="A26" s="3" t="s">
        <v>935</v>
      </c>
    </row>
    <row r="27" spans="1:3">
      <c r="A27" s="4" t="s">
        <v>40</v>
      </c>
      <c r="B27" s="5" t="n">
        <v>71</v>
      </c>
      <c r="C27" s="5" t="n">
        <v>77</v>
      </c>
    </row>
    <row r="28" spans="1:3">
      <c r="A28" s="4" t="s">
        <v>954</v>
      </c>
    </row>
    <row r="29" spans="1:3">
      <c r="A29" s="3" t="s">
        <v>935</v>
      </c>
    </row>
    <row r="30" spans="1:3">
      <c r="A30" s="4" t="s">
        <v>40</v>
      </c>
      <c r="B30" s="5" t="n">
        <v>65</v>
      </c>
      <c r="C30" s="5" t="n">
        <v>90</v>
      </c>
    </row>
    <row r="31" spans="1:3">
      <c r="A31" s="4" t="s">
        <v>955</v>
      </c>
    </row>
    <row r="32" spans="1:3">
      <c r="A32" s="3" t="s">
        <v>935</v>
      </c>
    </row>
    <row r="33" spans="1:3">
      <c r="A33" s="4" t="s">
        <v>40</v>
      </c>
      <c r="B33" s="5" t="n">
        <v>59</v>
      </c>
      <c r="C33" s="5" t="n">
        <v>63</v>
      </c>
    </row>
    <row r="34" spans="1:3">
      <c r="A34" s="4" t="s">
        <v>956</v>
      </c>
    </row>
    <row r="35" spans="1:3">
      <c r="A35" s="3" t="s">
        <v>935</v>
      </c>
    </row>
    <row r="36" spans="1:3">
      <c r="A36" s="4" t="s">
        <v>40</v>
      </c>
      <c r="B36" s="7" t="n">
        <v>324</v>
      </c>
      <c r="C36" s="7" t="n">
        <v>30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1</v>
      </c>
      <c r="B1" s="2" t="s">
        <v>346</v>
      </c>
      <c r="J1" s="2" t="s">
        <v>1</v>
      </c>
    </row>
    <row r="2" spans="1:12">
      <c r="B2" s="2" t="s">
        <v>2</v>
      </c>
      <c r="C2" s="2" t="s">
        <v>427</v>
      </c>
      <c r="D2" s="2" t="s">
        <v>4</v>
      </c>
      <c r="E2" s="2" t="s">
        <v>428</v>
      </c>
      <c r="F2" s="2" t="s">
        <v>32</v>
      </c>
      <c r="G2" s="2" t="s">
        <v>429</v>
      </c>
      <c r="H2" s="2" t="s">
        <v>430</v>
      </c>
      <c r="I2" s="2" t="s">
        <v>431</v>
      </c>
      <c r="J2" s="2" t="s">
        <v>2</v>
      </c>
      <c r="K2" s="2" t="s">
        <v>32</v>
      </c>
      <c r="L2" s="2" t="s">
        <v>75</v>
      </c>
    </row>
    <row r="3" spans="1:12">
      <c r="A3" s="3" t="s">
        <v>935</v>
      </c>
    </row>
    <row r="4" spans="1:12">
      <c r="A4" s="4" t="s">
        <v>76</v>
      </c>
      <c r="B4" s="7" t="n">
        <v>1969</v>
      </c>
      <c r="C4" s="7" t="n">
        <v>1835</v>
      </c>
      <c r="D4" s="7" t="n">
        <v>1759</v>
      </c>
      <c r="E4" s="7" t="n">
        <v>1741</v>
      </c>
      <c r="F4" s="7" t="n">
        <v>1692</v>
      </c>
      <c r="G4" s="7" t="n">
        <v>1646</v>
      </c>
      <c r="H4" s="7" t="n">
        <v>1724</v>
      </c>
      <c r="I4" s="7" t="n">
        <v>2189</v>
      </c>
      <c r="J4" s="7" t="n">
        <v>7304</v>
      </c>
      <c r="K4" s="7" t="n">
        <v>7251</v>
      </c>
      <c r="L4" s="7" t="n">
        <v>14757</v>
      </c>
    </row>
    <row r="5" spans="1:12">
      <c r="A5" s="4" t="s">
        <v>962</v>
      </c>
      <c r="J5" s="5" t="n">
        <v>-277</v>
      </c>
      <c r="K5" s="5" t="n">
        <v>-2411</v>
      </c>
      <c r="L5" s="5" t="n">
        <v>-390</v>
      </c>
    </row>
    <row r="6" spans="1:12">
      <c r="A6" s="4" t="s">
        <v>963</v>
      </c>
      <c r="J6" s="5" t="n">
        <v>192</v>
      </c>
      <c r="K6" s="5" t="n">
        <v>284</v>
      </c>
      <c r="L6" s="5" t="n">
        <v>453</v>
      </c>
    </row>
    <row r="7" spans="1:12">
      <c r="A7" s="4" t="s">
        <v>112</v>
      </c>
      <c r="J7" s="5" t="n">
        <v>698</v>
      </c>
      <c r="K7" s="5" t="n">
        <v>703</v>
      </c>
      <c r="L7" s="5" t="n">
        <v>747</v>
      </c>
    </row>
    <row r="8" spans="1:12">
      <c r="A8" s="4" t="s">
        <v>42</v>
      </c>
      <c r="B8" s="5" t="n">
        <v>6227</v>
      </c>
      <c r="F8" s="5" t="n">
        <v>6067</v>
      </c>
      <c r="J8" s="5" t="n">
        <v>6227</v>
      </c>
      <c r="K8" s="5" t="n">
        <v>6067</v>
      </c>
      <c r="L8" s="5" t="n">
        <v>6980</v>
      </c>
    </row>
    <row r="9" spans="1:12">
      <c r="A9" s="4" t="s">
        <v>46</v>
      </c>
      <c r="B9" s="5" t="n">
        <v>20206</v>
      </c>
      <c r="F9" s="5" t="n">
        <v>21140</v>
      </c>
      <c r="J9" s="5" t="n">
        <v>20206</v>
      </c>
      <c r="K9" s="5" t="n">
        <v>21140</v>
      </c>
      <c r="L9" s="5" t="n">
        <v>25970</v>
      </c>
    </row>
    <row r="10" spans="1:12">
      <c r="A10" s="4" t="s">
        <v>399</v>
      </c>
    </row>
    <row r="11" spans="1:12">
      <c r="A11" s="3" t="s">
        <v>935</v>
      </c>
    </row>
    <row r="12" spans="1:12">
      <c r="A12" s="4" t="s">
        <v>42</v>
      </c>
      <c r="B12" s="5" t="n">
        <v>2956</v>
      </c>
      <c r="F12" s="5" t="n">
        <v>2874</v>
      </c>
      <c r="J12" s="5" t="n">
        <v>2956</v>
      </c>
      <c r="K12" s="5" t="n">
        <v>2874</v>
      </c>
      <c r="L12" s="5" t="n">
        <v>2874</v>
      </c>
    </row>
    <row r="13" spans="1:12">
      <c r="A13" s="4" t="s">
        <v>400</v>
      </c>
    </row>
    <row r="14" spans="1:12">
      <c r="A14" s="3" t="s">
        <v>935</v>
      </c>
    </row>
    <row r="15" spans="1:12">
      <c r="A15" s="4" t="s">
        <v>42</v>
      </c>
      <c r="B15" s="5" t="n">
        <v>2122</v>
      </c>
      <c r="F15" s="5" t="n">
        <v>2058</v>
      </c>
      <c r="J15" s="5" t="n">
        <v>2122</v>
      </c>
      <c r="K15" s="5" t="n">
        <v>2058</v>
      </c>
      <c r="L15" s="5" t="n">
        <v>1997</v>
      </c>
    </row>
    <row r="16" spans="1:12">
      <c r="A16" s="4" t="s">
        <v>401</v>
      </c>
    </row>
    <row r="17" spans="1:12">
      <c r="A17" s="3" t="s">
        <v>935</v>
      </c>
    </row>
    <row r="18" spans="1:12">
      <c r="A18" s="4" t="s">
        <v>42</v>
      </c>
      <c r="B18" s="5" t="n">
        <v>1149</v>
      </c>
      <c r="F18" s="5" t="n">
        <v>1135</v>
      </c>
      <c r="J18" s="5" t="n">
        <v>1149</v>
      </c>
      <c r="K18" s="5" t="n">
        <v>1135</v>
      </c>
      <c r="L18" s="5" t="n">
        <v>2109</v>
      </c>
    </row>
    <row r="19" spans="1:12">
      <c r="A19" s="4" t="s">
        <v>964</v>
      </c>
    </row>
    <row r="20" spans="1:12">
      <c r="A20" s="3" t="s">
        <v>935</v>
      </c>
    </row>
    <row r="21" spans="1:12">
      <c r="A21" s="4" t="s">
        <v>76</v>
      </c>
      <c r="J21" s="5" t="n">
        <v>2577</v>
      </c>
      <c r="K21" s="5" t="n">
        <v>2199</v>
      </c>
      <c r="L21" s="5" t="n">
        <v>3718</v>
      </c>
    </row>
    <row r="22" spans="1:12">
      <c r="A22" s="4" t="s">
        <v>962</v>
      </c>
      <c r="J22" s="5" t="n">
        <v>-102</v>
      </c>
      <c r="K22" s="5" t="n">
        <v>-770</v>
      </c>
      <c r="L22" s="5" t="n">
        <v>-1573</v>
      </c>
    </row>
    <row r="23" spans="1:12">
      <c r="A23" s="4" t="s">
        <v>963</v>
      </c>
      <c r="J23" s="5" t="n">
        <v>99</v>
      </c>
      <c r="K23" s="5" t="n">
        <v>124</v>
      </c>
      <c r="L23" s="5" t="n">
        <v>180</v>
      </c>
    </row>
    <row r="24" spans="1:12">
      <c r="A24" s="4" t="s">
        <v>112</v>
      </c>
      <c r="J24" s="5" t="n">
        <v>379</v>
      </c>
      <c r="K24" s="5" t="n">
        <v>384</v>
      </c>
      <c r="L24" s="5" t="n">
        <v>403</v>
      </c>
    </row>
    <row r="25" spans="1:12">
      <c r="A25" s="4" t="s">
        <v>42</v>
      </c>
      <c r="B25" s="5" t="n">
        <v>2956</v>
      </c>
      <c r="F25" s="5" t="n">
        <v>2874</v>
      </c>
      <c r="J25" s="5" t="n">
        <v>2956</v>
      </c>
      <c r="K25" s="5" t="n">
        <v>2874</v>
      </c>
      <c r="L25" s="5" t="n">
        <v>2874</v>
      </c>
    </row>
    <row r="26" spans="1:12">
      <c r="A26" s="4" t="s">
        <v>46</v>
      </c>
      <c r="B26" s="5" t="n">
        <v>7848</v>
      </c>
      <c r="F26" s="5" t="n">
        <v>7911</v>
      </c>
      <c r="J26" s="5" t="n">
        <v>7848</v>
      </c>
      <c r="K26" s="5" t="n">
        <v>7911</v>
      </c>
      <c r="L26" s="5" t="n">
        <v>8766</v>
      </c>
    </row>
    <row r="27" spans="1:12">
      <c r="A27" s="4" t="s">
        <v>965</v>
      </c>
    </row>
    <row r="28" spans="1:12">
      <c r="A28" s="3" t="s">
        <v>935</v>
      </c>
    </row>
    <row r="29" spans="1:12">
      <c r="A29" s="4" t="s">
        <v>76</v>
      </c>
      <c r="J29" s="5" t="n">
        <v>2672</v>
      </c>
      <c r="K29" s="5" t="n">
        <v>2241</v>
      </c>
      <c r="L29" s="5" t="n">
        <v>3365</v>
      </c>
    </row>
    <row r="30" spans="1:12">
      <c r="A30" s="4" t="s">
        <v>962</v>
      </c>
      <c r="J30" s="5" t="n">
        <v>98</v>
      </c>
      <c r="K30" s="5" t="n">
        <v>-266</v>
      </c>
      <c r="L30" s="5" t="n">
        <v>187</v>
      </c>
    </row>
    <row r="31" spans="1:12">
      <c r="A31" s="4" t="s">
        <v>963</v>
      </c>
      <c r="J31" s="5" t="n">
        <v>69</v>
      </c>
      <c r="K31" s="5" t="n">
        <v>61</v>
      </c>
      <c r="L31" s="5" t="n">
        <v>87</v>
      </c>
    </row>
    <row r="32" spans="1:12">
      <c r="A32" s="4" t="s">
        <v>112</v>
      </c>
      <c r="J32" s="5" t="n">
        <v>215</v>
      </c>
      <c r="K32" s="5" t="n">
        <v>209</v>
      </c>
      <c r="L32" s="5" t="n">
        <v>223</v>
      </c>
    </row>
    <row r="33" spans="1:12">
      <c r="A33" s="4" t="s">
        <v>42</v>
      </c>
      <c r="B33" s="5" t="n">
        <v>2122</v>
      </c>
      <c r="F33" s="5" t="n">
        <v>2058</v>
      </c>
      <c r="J33" s="5" t="n">
        <v>2122</v>
      </c>
      <c r="K33" s="5" t="n">
        <v>2058</v>
      </c>
      <c r="L33" s="5" t="n">
        <v>1997</v>
      </c>
    </row>
    <row r="34" spans="1:12">
      <c r="A34" s="4" t="s">
        <v>46</v>
      </c>
      <c r="B34" s="5" t="n">
        <v>5782</v>
      </c>
      <c r="F34" s="5" t="n">
        <v>5765</v>
      </c>
      <c r="J34" s="5" t="n">
        <v>5782</v>
      </c>
      <c r="K34" s="5" t="n">
        <v>5765</v>
      </c>
      <c r="L34" s="5" t="n">
        <v>5916</v>
      </c>
    </row>
    <row r="35" spans="1:12">
      <c r="A35" s="4" t="s">
        <v>966</v>
      </c>
    </row>
    <row r="36" spans="1:12">
      <c r="A36" s="3" t="s">
        <v>935</v>
      </c>
    </row>
    <row r="37" spans="1:12">
      <c r="A37" s="4" t="s">
        <v>76</v>
      </c>
      <c r="J37" s="5" t="n">
        <v>2252</v>
      </c>
      <c r="K37" s="5" t="n">
        <v>3110</v>
      </c>
      <c r="L37" s="5" t="n">
        <v>8279</v>
      </c>
    </row>
    <row r="38" spans="1:12">
      <c r="A38" s="4" t="s">
        <v>962</v>
      </c>
      <c r="J38" s="5" t="n">
        <v>-14</v>
      </c>
      <c r="K38" s="5" t="n">
        <v>-1033</v>
      </c>
      <c r="L38" s="5" t="n">
        <v>1501</v>
      </c>
    </row>
    <row r="39" spans="1:12">
      <c r="A39" s="4" t="s">
        <v>963</v>
      </c>
      <c r="J39" s="5" t="n">
        <v>16</v>
      </c>
      <c r="K39" s="5" t="n">
        <v>24</v>
      </c>
      <c r="L39" s="5" t="n">
        <v>91</v>
      </c>
    </row>
    <row r="40" spans="1:12">
      <c r="A40" s="4" t="s">
        <v>112</v>
      </c>
      <c r="J40" s="5" t="n">
        <v>88</v>
      </c>
      <c r="K40" s="5" t="n">
        <v>94</v>
      </c>
      <c r="L40" s="5" t="n">
        <v>107</v>
      </c>
    </row>
    <row r="41" spans="1:12">
      <c r="A41" s="4" t="s">
        <v>42</v>
      </c>
      <c r="B41" s="5" t="n">
        <v>1149</v>
      </c>
      <c r="F41" s="5" t="n">
        <v>1135</v>
      </c>
      <c r="J41" s="5" t="n">
        <v>1149</v>
      </c>
      <c r="K41" s="5" t="n">
        <v>1135</v>
      </c>
      <c r="L41" s="5" t="n">
        <v>2109</v>
      </c>
    </row>
    <row r="42" spans="1:12">
      <c r="A42" s="4" t="s">
        <v>46</v>
      </c>
      <c r="B42" s="5" t="n">
        <v>4625</v>
      </c>
      <c r="F42" s="5" t="n">
        <v>5327</v>
      </c>
      <c r="J42" s="5" t="n">
        <v>4625</v>
      </c>
      <c r="K42" s="5" t="n">
        <v>5327</v>
      </c>
      <c r="L42" s="5" t="n">
        <v>9227</v>
      </c>
    </row>
    <row r="43" spans="1:12">
      <c r="A43" s="4" t="s">
        <v>967</v>
      </c>
    </row>
    <row r="44" spans="1:12">
      <c r="A44" s="3" t="s">
        <v>935</v>
      </c>
    </row>
    <row r="45" spans="1:12">
      <c r="A45" s="4" t="s">
        <v>76</v>
      </c>
      <c r="J45" s="5" t="n">
        <v>-197</v>
      </c>
      <c r="K45" s="5" t="n">
        <v>-299</v>
      </c>
      <c r="L45" s="5" t="n">
        <v>-605</v>
      </c>
    </row>
    <row r="46" spans="1:12">
      <c r="A46" s="4" t="s">
        <v>962</v>
      </c>
      <c r="J46" s="5" t="n">
        <v>-259</v>
      </c>
      <c r="K46" s="5" t="n">
        <v>-342</v>
      </c>
      <c r="L46" s="5" t="n">
        <v>-505</v>
      </c>
    </row>
    <row r="47" spans="1:12">
      <c r="A47" s="4" t="s">
        <v>963</v>
      </c>
      <c r="J47" s="5" t="n">
        <v>8</v>
      </c>
      <c r="K47" s="5" t="n">
        <v>75</v>
      </c>
      <c r="L47" s="5" t="n">
        <v>95</v>
      </c>
    </row>
    <row r="48" spans="1:12">
      <c r="A48" s="4" t="s">
        <v>112</v>
      </c>
      <c r="J48" s="5" t="n">
        <v>16</v>
      </c>
      <c r="K48" s="5" t="n">
        <v>16</v>
      </c>
      <c r="L48" s="5" t="n">
        <v>14</v>
      </c>
    </row>
    <row r="49" spans="1:12">
      <c r="A49" s="4" t="s">
        <v>46</v>
      </c>
      <c r="B49" s="7" t="n">
        <v>1951</v>
      </c>
      <c r="F49" s="7" t="n">
        <v>2137</v>
      </c>
      <c r="J49" s="7" t="n">
        <v>1951</v>
      </c>
      <c r="K49" s="7" t="n">
        <v>2137</v>
      </c>
      <c r="L49" s="7" t="n">
        <v>206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346</v>
      </c>
      <c r="J1" s="2" t="s">
        <v>1</v>
      </c>
    </row>
    <row r="2" spans="1:12">
      <c r="B2" s="2" t="s">
        <v>2</v>
      </c>
      <c r="C2" s="2" t="s">
        <v>427</v>
      </c>
      <c r="D2" s="2" t="s">
        <v>4</v>
      </c>
      <c r="E2" s="2" t="s">
        <v>428</v>
      </c>
      <c r="F2" s="2" t="s">
        <v>32</v>
      </c>
      <c r="G2" s="2" t="s">
        <v>429</v>
      </c>
      <c r="H2" s="2" t="s">
        <v>430</v>
      </c>
      <c r="I2" s="2" t="s">
        <v>431</v>
      </c>
      <c r="J2" s="2" t="s">
        <v>2</v>
      </c>
      <c r="K2" s="2" t="s">
        <v>32</v>
      </c>
      <c r="L2" s="2" t="s">
        <v>75</v>
      </c>
    </row>
    <row r="3" spans="1:12">
      <c r="A3" s="3" t="s">
        <v>219</v>
      </c>
    </row>
    <row r="4" spans="1:12">
      <c r="A4" s="4" t="s">
        <v>76</v>
      </c>
      <c r="B4" s="7" t="n">
        <v>1969</v>
      </c>
      <c r="C4" s="7" t="n">
        <v>1835</v>
      </c>
      <c r="D4" s="7" t="n">
        <v>1759</v>
      </c>
      <c r="E4" s="7" t="n">
        <v>1741</v>
      </c>
      <c r="F4" s="7" t="n">
        <v>1692</v>
      </c>
      <c r="G4" s="7" t="n">
        <v>1646</v>
      </c>
      <c r="H4" s="7" t="n">
        <v>1724</v>
      </c>
      <c r="I4" s="7" t="n">
        <v>2189</v>
      </c>
      <c r="J4" s="7" t="n">
        <v>7304</v>
      </c>
      <c r="K4" s="7" t="n">
        <v>7251</v>
      </c>
      <c r="L4" s="7" t="n">
        <v>14757</v>
      </c>
    </row>
    <row r="5" spans="1:12">
      <c r="A5" s="4" t="s">
        <v>83</v>
      </c>
      <c r="B5" s="5" t="n">
        <v>167</v>
      </c>
      <c r="C5" s="5" t="n">
        <v>285</v>
      </c>
      <c r="D5" s="5" t="n">
        <v>231</v>
      </c>
      <c r="E5" s="5" t="n">
        <v>209</v>
      </c>
      <c r="F5" s="5" t="n">
        <v>-459</v>
      </c>
      <c r="G5" s="5" t="n">
        <v>79</v>
      </c>
      <c r="H5" s="5" t="n">
        <v>35</v>
      </c>
      <c r="I5" s="5" t="n">
        <v>244</v>
      </c>
      <c r="J5" s="5" t="n">
        <v>892</v>
      </c>
      <c r="K5" s="5" t="n">
        <v>-101</v>
      </c>
      <c r="L5" s="5" t="n">
        <v>3063</v>
      </c>
    </row>
    <row r="6" spans="1:12">
      <c r="A6" s="4" t="s">
        <v>95</v>
      </c>
      <c r="B6" s="7" t="n">
        <v>-14</v>
      </c>
      <c r="C6" s="7" t="n">
        <v>-26</v>
      </c>
      <c r="D6" s="7" t="n">
        <v>-75</v>
      </c>
      <c r="E6" s="7" t="n">
        <v>-122</v>
      </c>
      <c r="F6" s="7" t="n">
        <v>-714</v>
      </c>
      <c r="G6" s="7" t="n">
        <v>-1362</v>
      </c>
      <c r="H6" s="7" t="n">
        <v>-217</v>
      </c>
      <c r="I6" s="7" t="n">
        <v>-119</v>
      </c>
      <c r="J6" s="7" t="n">
        <v>-237</v>
      </c>
      <c r="K6" s="7" t="n">
        <v>-2412</v>
      </c>
      <c r="L6" s="7" t="n">
        <v>-769</v>
      </c>
    </row>
    <row r="7" spans="1:12">
      <c r="A7" s="4" t="s">
        <v>969</v>
      </c>
      <c r="B7" s="8" t="n">
        <v>-0.04</v>
      </c>
      <c r="C7" s="8" t="n">
        <v>-0.07000000000000001</v>
      </c>
      <c r="D7" s="8" t="n">
        <v>-0.2</v>
      </c>
      <c r="E7" s="8" t="n">
        <v>-0.32</v>
      </c>
      <c r="F7" s="8" t="n">
        <v>-1.9</v>
      </c>
      <c r="G7" s="8" t="n">
        <v>-3.62</v>
      </c>
      <c r="H7" s="8" t="n">
        <v>-0.58</v>
      </c>
      <c r="I7" s="8" t="n">
        <v>-0.32</v>
      </c>
      <c r="J7" s="8" t="n">
        <v>-0.63</v>
      </c>
      <c r="K7" s="8" t="n">
        <v>-6.41</v>
      </c>
      <c r="L7" s="8" t="n">
        <v>-1.99</v>
      </c>
    </row>
    <row r="8" spans="1:12">
      <c r="A8" s="4" t="s">
        <v>970</v>
      </c>
      <c r="B8" s="9" t="n">
        <v>-0.04</v>
      </c>
      <c r="C8" s="9" t="n">
        <v>-0.07000000000000001</v>
      </c>
      <c r="D8" s="9" t="n">
        <v>-0.2</v>
      </c>
      <c r="E8" s="9" t="n">
        <v>-0.32</v>
      </c>
      <c r="F8" s="9" t="n">
        <v>-1.9</v>
      </c>
      <c r="G8" s="9" t="n">
        <v>-3.62</v>
      </c>
      <c r="H8" s="9" t="n">
        <v>-0.58</v>
      </c>
      <c r="I8" s="9" t="n">
        <v>-0.32</v>
      </c>
      <c r="J8" s="9" t="n">
        <v>-0.63</v>
      </c>
      <c r="K8" s="9" t="n">
        <v>-6.41</v>
      </c>
      <c r="L8" s="9" t="n">
        <v>-1.99</v>
      </c>
    </row>
    <row r="9" spans="1:12">
      <c r="A9" s="4" t="s">
        <v>99</v>
      </c>
      <c r="B9" s="8" t="n">
        <v>0.05</v>
      </c>
      <c r="C9" s="8" t="n">
        <v>0.05</v>
      </c>
      <c r="D9" s="8" t="n">
        <v>0.05</v>
      </c>
      <c r="E9" s="8" t="n">
        <v>0.05</v>
      </c>
      <c r="F9" s="8" t="n">
        <v>0.05</v>
      </c>
      <c r="G9" s="8" t="n">
        <v>0.05</v>
      </c>
      <c r="H9" s="8" t="n">
        <v>0.05</v>
      </c>
      <c r="I9" s="8" t="n">
        <v>0.46</v>
      </c>
      <c r="J9" s="8" t="n">
        <v>0.2</v>
      </c>
      <c r="K9" s="8" t="n">
        <v>0.61</v>
      </c>
      <c r="L9" s="8" t="n">
        <v>1.8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2</v>
      </c>
      <c r="D2" s="2" t="s">
        <v>75</v>
      </c>
    </row>
    <row r="3" spans="1:4">
      <c r="A3" s="4" t="s">
        <v>972</v>
      </c>
    </row>
    <row r="4" spans="1:4">
      <c r="A4" s="3" t="s">
        <v>973</v>
      </c>
    </row>
    <row r="5" spans="1:4">
      <c r="A5" s="4" t="s">
        <v>974</v>
      </c>
      <c r="B5" s="7" t="n">
        <v>209</v>
      </c>
      <c r="C5" s="7" t="n">
        <v>159</v>
      </c>
      <c r="D5" s="7" t="n">
        <v>125</v>
      </c>
    </row>
    <row r="6" spans="1:4">
      <c r="A6" s="4" t="s">
        <v>975</v>
      </c>
      <c r="B6" s="5" t="n">
        <v>6</v>
      </c>
      <c r="C6" s="5" t="n">
        <v>52</v>
      </c>
      <c r="D6" s="5" t="n">
        <v>77</v>
      </c>
    </row>
    <row r="7" spans="1:4">
      <c r="A7" s="4" t="s">
        <v>976</v>
      </c>
      <c r="B7" s="5" t="n">
        <v>-28</v>
      </c>
      <c r="C7" s="5" t="n">
        <v>-2</v>
      </c>
      <c r="D7" s="5" t="n">
        <v>-43</v>
      </c>
    </row>
    <row r="8" spans="1:4">
      <c r="A8" s="4" t="s">
        <v>977</v>
      </c>
      <c r="B8" s="5" t="n">
        <v>187</v>
      </c>
      <c r="C8" s="5" t="n">
        <v>209</v>
      </c>
      <c r="D8" s="5" t="n">
        <v>159</v>
      </c>
    </row>
    <row r="9" spans="1:4">
      <c r="A9" s="4" t="s">
        <v>978</v>
      </c>
    </row>
    <row r="10" spans="1:4">
      <c r="A10" s="3" t="s">
        <v>973</v>
      </c>
    </row>
    <row r="11" spans="1:4">
      <c r="A11" s="4" t="s">
        <v>974</v>
      </c>
      <c r="B11" s="5" t="n">
        <v>1017</v>
      </c>
      <c r="C11" s="5" t="n">
        <v>500</v>
      </c>
      <c r="D11" s="5" t="n">
        <v>370</v>
      </c>
    </row>
    <row r="12" spans="1:4">
      <c r="A12" s="4" t="s">
        <v>975</v>
      </c>
      <c r="B12" s="5" t="n">
        <v>114</v>
      </c>
      <c r="C12" s="5" t="n">
        <v>606</v>
      </c>
      <c r="D12" s="5" t="n">
        <v>186</v>
      </c>
    </row>
    <row r="13" spans="1:4">
      <c r="A13" s="4" t="s">
        <v>976</v>
      </c>
      <c r="B13" s="5" t="n">
        <v>-331</v>
      </c>
      <c r="C13" s="5" t="n">
        <v>-89</v>
      </c>
      <c r="D13" s="5" t="n">
        <v>-56</v>
      </c>
    </row>
    <row r="14" spans="1:4">
      <c r="A14" s="4" t="s">
        <v>977</v>
      </c>
      <c r="B14" s="5" t="n">
        <v>800</v>
      </c>
      <c r="C14" s="5" t="n">
        <v>1017</v>
      </c>
      <c r="D14" s="5" t="n">
        <v>500</v>
      </c>
    </row>
    <row r="15" spans="1:4">
      <c r="A15" s="4" t="s">
        <v>979</v>
      </c>
    </row>
    <row r="16" spans="1:4">
      <c r="A16" s="3" t="s">
        <v>973</v>
      </c>
    </row>
    <row r="17" spans="1:4">
      <c r="A17" s="4" t="s">
        <v>974</v>
      </c>
      <c r="B17" s="5" t="n">
        <v>544</v>
      </c>
      <c r="C17" s="5" t="n">
        <v>63</v>
      </c>
      <c r="D17" s="5" t="n">
        <v>48</v>
      </c>
    </row>
    <row r="18" spans="1:4">
      <c r="A18" s="4" t="s">
        <v>975</v>
      </c>
      <c r="B18" s="5" t="n">
        <v>280</v>
      </c>
      <c r="C18" s="5" t="n">
        <v>476</v>
      </c>
      <c r="D18" s="5" t="n">
        <v>15</v>
      </c>
    </row>
    <row r="19" spans="1:4">
      <c r="A19" s="4" t="s">
        <v>976</v>
      </c>
      <c r="B19" s="5" t="n">
        <v>378</v>
      </c>
      <c r="C19" s="5" t="n">
        <v>5</v>
      </c>
    </row>
    <row r="20" spans="1:4">
      <c r="A20" s="4" t="s">
        <v>977</v>
      </c>
      <c r="B20" s="5" t="n">
        <v>1202</v>
      </c>
      <c r="C20" s="5" t="n">
        <v>544</v>
      </c>
      <c r="D20" s="5" t="n">
        <v>63</v>
      </c>
    </row>
    <row r="21" spans="1:4">
      <c r="A21" s="4" t="s">
        <v>980</v>
      </c>
    </row>
    <row r="22" spans="1:4">
      <c r="A22" s="3" t="s">
        <v>973</v>
      </c>
    </row>
    <row r="23" spans="1:4">
      <c r="A23" s="4" t="s">
        <v>974</v>
      </c>
      <c r="B23" s="5" t="n">
        <v>172</v>
      </c>
      <c r="C23" s="5" t="n">
        <v>244</v>
      </c>
      <c r="D23" s="5" t="n">
        <v>272</v>
      </c>
    </row>
    <row r="24" spans="1:4">
      <c r="A24" s="4" t="s">
        <v>975</v>
      </c>
      <c r="B24" s="5" t="n">
        <v>46</v>
      </c>
      <c r="C24" s="5" t="n">
        <v>50</v>
      </c>
      <c r="D24" s="5" t="n">
        <v>92</v>
      </c>
    </row>
    <row r="25" spans="1:4">
      <c r="A25" s="4" t="s">
        <v>976</v>
      </c>
      <c r="B25" s="5" t="n">
        <v>-83</v>
      </c>
      <c r="C25" s="5" t="n">
        <v>-122</v>
      </c>
      <c r="D25" s="5" t="n">
        <v>-120</v>
      </c>
    </row>
    <row r="26" spans="1:4">
      <c r="A26" s="4" t="s">
        <v>977</v>
      </c>
      <c r="B26" s="7" t="n">
        <v>135</v>
      </c>
      <c r="C26" s="7" t="n">
        <v>172</v>
      </c>
      <c r="D26" s="7" t="n">
        <v>24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4:31:22Z</dcterms:created>
  <dcterms:modified xmlns:dcterms="http://purl.org/dc/terms/" xmlns:xsi="http://www.w3.org/2001/XMLSchema-instance" xsi:type="dcterms:W3CDTF">2018-02-16T14:31:22Z</dcterms:modified>
</cp:coreProperties>
</file>